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 of Oper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vestments" sheetId="13" state="visible" r:id="rId13"/>
    <sheet xmlns:r="http://schemas.openxmlformats.org/officeDocument/2006/relationships" name="Fair Value of Investments" sheetId="14" state="visible" r:id="rId14"/>
    <sheet xmlns:r="http://schemas.openxmlformats.org/officeDocument/2006/relationships" name="Net Assets" sheetId="15" state="visible" r:id="rId15"/>
    <sheet xmlns:r="http://schemas.openxmlformats.org/officeDocument/2006/relationships" name="Earnings Per Share"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N-2"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Commitments and Contingencies (" sheetId="26" state="visible" r:id="rId26"/>
    <sheet xmlns:r="http://schemas.openxmlformats.org/officeDocument/2006/relationships" name="Investments (Tables)" sheetId="27" state="visible" r:id="rId27"/>
    <sheet xmlns:r="http://schemas.openxmlformats.org/officeDocument/2006/relationships" name="Fair Value of Investments (Tabl"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Consolidated Financial Highli_2" sheetId="31" state="visible" r:id="rId31"/>
    <sheet xmlns:r="http://schemas.openxmlformats.org/officeDocument/2006/relationships" name="Organization and Basis of Pre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Related Party Transactions (Det"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Investments (Details)" sheetId="41" state="visible" r:id="rId41"/>
    <sheet xmlns:r="http://schemas.openxmlformats.org/officeDocument/2006/relationships" name="Investments - Schedule of Inves" sheetId="42" state="visible" r:id="rId42"/>
    <sheet xmlns:r="http://schemas.openxmlformats.org/officeDocument/2006/relationships" name="Investments - Schedule of Inv_2" sheetId="43" state="visible" r:id="rId43"/>
    <sheet xmlns:r="http://schemas.openxmlformats.org/officeDocument/2006/relationships" name="Fair Value of Investments - Sch" sheetId="44" state="visible" r:id="rId44"/>
    <sheet xmlns:r="http://schemas.openxmlformats.org/officeDocument/2006/relationships" name="Fair Value of Investments - S_2" sheetId="45" state="visible" r:id="rId45"/>
    <sheet xmlns:r="http://schemas.openxmlformats.org/officeDocument/2006/relationships" name="Fair Value of Investments - S_3" sheetId="46" state="visible" r:id="rId46"/>
    <sheet xmlns:r="http://schemas.openxmlformats.org/officeDocument/2006/relationships" name="Fair Value of Investments - S_4" sheetId="47" state="visible" r:id="rId47"/>
    <sheet xmlns:r="http://schemas.openxmlformats.org/officeDocument/2006/relationships" name="Net Assets - Schedule of Common" sheetId="48" state="visible" r:id="rId48"/>
    <sheet xmlns:r="http://schemas.openxmlformats.org/officeDocument/2006/relationships" name="Net Assets - Schedule of Compan" sheetId="49" state="visible" r:id="rId49"/>
    <sheet xmlns:r="http://schemas.openxmlformats.org/officeDocument/2006/relationships" name="Net Assets - Schedule of Shares" sheetId="50" state="visible" r:id="rId50"/>
    <sheet xmlns:r="http://schemas.openxmlformats.org/officeDocument/2006/relationships" name="Earnings Per Share - Schedule o" sheetId="51" state="visible" r:id="rId51"/>
    <sheet xmlns:r="http://schemas.openxmlformats.org/officeDocument/2006/relationships" name="Consolidated Financial Highli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_(&quot;$ &quot;#,##0.000_);_(&quot;$ &quot;(#,##0.0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Muzinich Corporate Lending Income Fund, Inc.</t>
        </is>
      </c>
      <c r="C15" s="4" t="inlineStr">
        <is>
          <t xml:space="preserve"> </t>
        </is>
      </c>
      <c r="D15" s="4" t="inlineStr">
        <is>
          <t xml:space="preserve"> </t>
        </is>
      </c>
    </row>
    <row r="16">
      <c r="A16" s="4" t="inlineStr">
        <is>
          <t>Entity Central Index Key</t>
        </is>
      </c>
      <c r="B16" s="4" t="inlineStr">
        <is>
          <t>0001985375</t>
        </is>
      </c>
      <c r="C16" s="4" t="inlineStr">
        <is>
          <t xml:space="preserve"> </t>
        </is>
      </c>
      <c r="D16" s="4" t="inlineStr">
        <is>
          <t xml:space="preserve"> </t>
        </is>
      </c>
    </row>
    <row r="17">
      <c r="A17" s="4" t="inlineStr">
        <is>
          <t>Securities Act File Number</t>
        </is>
      </c>
      <c r="B17" s="4" t="inlineStr">
        <is>
          <t>814-01659</t>
        </is>
      </c>
      <c r="C17" s="4" t="inlineStr">
        <is>
          <t xml:space="preserve"> </t>
        </is>
      </c>
      <c r="D17" s="4" t="inlineStr">
        <is>
          <t xml:space="preserve"> </t>
        </is>
      </c>
    </row>
    <row r="18">
      <c r="A18" s="4" t="inlineStr">
        <is>
          <t>Entity Tax Identification Number</t>
        </is>
      </c>
      <c r="B18" s="4" t="inlineStr">
        <is>
          <t>93-254538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50 Park Avenue</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888-341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Title of 12(g) Security</t>
        </is>
      </c>
      <c r="B40" s="4" t="inlineStr">
        <is>
          <t>Common Stock, par value
$0.001 per share</t>
        </is>
      </c>
      <c r="C40" s="4" t="inlineStr">
        <is>
          <t xml:space="preserve"> </t>
        </is>
      </c>
      <c r="D40" s="4" t="inlineStr">
        <is>
          <t xml:space="preserve"> </t>
        </is>
      </c>
    </row>
    <row r="41">
      <c r="A41" s="4" t="inlineStr">
        <is>
          <t>Entity Common Stock, Shares Outstanding</t>
        </is>
      </c>
      <c r="B41" s="4" t="inlineStr">
        <is>
          <t xml:space="preserve"> </t>
        </is>
      </c>
      <c r="C41" s="6" t="n">
        <v>94356.89999999999</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The accompanying consolidated financial statements of the Company and related financial information have been prepared pursuant to the
requirements for reporting on Form 10-K and Regulation S-X under the Securities Exchange Act of 1934, as amended (the “Exchange
Act”).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Subsidiary. All intercompany
balances and transactions have been eliminated in consolidation. Use of Estimates U.S. GAAP requires management to make estimates
and assumptions that affect the reported amounts of assets and liabilities and disclosures of contingent assets and liabilities at the
date of the consolidated financial statements and the reported amounts of increases and decreases in net assets from operations during
the reported periods. The Company believes the estimates and assumptions underlying the consolidated financial statements are reasonable
and supportable based on the information available as of December 31, 2024 and December 31, 2023; however, macroeconomic, geopolitical
and other events may have an impact on the global economy generally, and the Company’s business in particular, making any estimates
and assumptions as of December 31, 2024 and December 31, 2023 inherently less certain than they would be absent the current and potential
impacts of such circumstances. Changes in the economic environment, financial markets and any other parameters used in determining these
estimates could cause actual results to differ materially. 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including pursuant to its
custody agreement with U.S. Bank National Association, in amounts that, at times, may exceed the Federal Deposit Insurance Corporation
insured limit. Principal Paydowns The Company may receive principal repayments on
its debt investments (“Paydowns”). Any unsettled Paydowns as of period-end are reflected in the Consolidated Statements of
Assets and Liabilities, and any realized gains or losses incurred from such Paydowns are reflected as interest income in the Consolidated
Statement of Operations. Offering Costs Offering costs are recorded as a reduction to
paid-in capital. For the year ended December 31, 2024 and period from September 8, 2023 (commencement of operations) through December
31, 2023, the Company incurred offering costs of $181,100 and $0, respectively. Company Common Stock Share Valuation In accordance with U.S. GAAP, the net asset value
(“NAV”) per share of the outstanding shares of common stock of the Company is determined at least quarterly by dividing the
value of total assets minus liabilities by the total number of shares outstanding. Valuation of Portfolio Securities As a BDC, the Company generally invests in illiquid
securities, including debt and equity investments of middle-market companies. Under procedures adopted by the Board of Directors, market
quotations are generally used to assess the value of the investments for which market quotations are readily available. Short-term investments
that have maturities of less than 60 days at the time of purchase are valued at amortized cost, which, when combined with any accrued
interest, approximates market value. The Company expects that there will not be readily
available market values for many of the investments which are or will be in its portfolio, and such investments will be valued at fair
value as determined in good faith by the Adviser, under the oversight of the Board, pursuant to the Company’s valuation policy and
process as described below. The factors that the Adviser may take into account in determining the fair value of the Company’s investments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the valuation. Under current auditing standards, the notes to the Company’s consolidated
financial statements refer to the uncertainty with respect to the possible effect of such valuations, and any change in such valuations,
on the consolidated financial statements. With respect to investments for which market quotations
are not readily available, the Adviser determines the fair value of such investments in good faith. Pursuant to Rule 2a-5 under the 1940
Act, the Board has designated the Adviser to perform the fair valuation determinations of the Company’s investments for which market
quotations are not readily available, subject to Board oversight. The Adviser makes this determination pursuant to valuation procedures
approved by the Board of Directors, which include a multi-step valuation process completed each quarter (or more frequently, as appropriate),
as described below:
(1) Each
portfolio company or investment is initially valued by the investment professionals of the Adviser responsible for the portfolio investment
and the “Portfolio Committee” of the Adviser;
(2) Preliminary
valuation conclusions are then documented and discussed with the Company’s senior management and that of the Adviser;
(3) At
least once annually, the valuation for each portfolio investment is reviewed by an independent valuation firm;
(4) In
following these approaches, the types of factors that are taken into account in determining the fair value of such investments include,
as relevant, but are not limited to: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and the markets in which the portfolio company does business;
(5) The
Audit Committee of the Board of Directors reviews the valuations of the Adviser on a quarterly basis; and
(6) The
Board of Directors oversees the Company’s valuation process and in support of this oversight, the Adviser provides periodic reports
to the Board on valuation matters. The Adviser may also engage one or more independent
valuation firms to assist in the valuation of the Company’s investments.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Interest and Dividend Income Recognition Interest income is recorded on an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Loans on non-accrual statu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Payment-in-Kind (“PIK”) Interest The Company currently holds PIK investments, and
expects to hold PIK investments in the future, certain investments in its portfolio that contain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Other Income From time to time, the Company may receive fees
for services provided to portfolio companies. These fees will generally only be available to the Company as a result of closing investments,
will normally be paid at the closing of the investment,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 Deal Origination Costs The Company records origination and other expenses
related to its investments as deferred financing costs. These expenses are deferred and amortized over the life of the related investment.
Deal origination costs are presented on the Consolidated Statements of Assets and Liabilities as a direct deduction from the investment.
In circumstances in which there is not an associated investment amount recorded in the consolidated financial statements when the deal
origination costs are incurred, such deal origination costs will be reported on the Consolidated Statements of Assets and Liabilities
as a liability until the investment is recorded. 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The Company has adopted a Distribution Reinvestment
Plan, pursuant to which it will reinvest all cash dividends declared by the Board of Directors on behalf of its stockholders who do not
elect to receive their dividends in cash. For more information on the Distribution Reinvestment Plan, see “Note 7. Net Assets –
Distribution Reinvestment Plan” in these Notes to Consolidated Financial Statements. Foreign Security and Currency Transl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Recently Issued and Adopted Accounting Pronouncements The Company considers the applicability and impact
of all accounting standard updates (“ASUs”) issued by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An operating segment is defined as a component of a public entity that engages in business activities
from which it may recognize revenues and incur expenses, has operating results that are reviewed by the public entity’s CODM to
make decisions about resources to be allocated to the segment and assess its performance, and has discrete financial information available.
The Company operates as one operating segment and reporting unit, investment management. The CODM is the Chief Executive Officer of the
Company, who is responsible for determining the Company’s investment strategy, capital allocation, expense structure, and significant
transactions impacting the Company. The operating expenses as disclosed on the Consolidated Statement of Operations represent the significant
expense categories that are provided to the CODM. Key metrics considered by the CODM in making decisions on the allocation of invested
capital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tockholder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come Taxes The Company has elected to be treated and intends
to qualify annually for U.S. federal income tax purposes as a regulated investment company (“RIC”) under Subchapter M of the
Internal Revenue Code of 1986, as amended (the “Code”). So long as the Company maintains its status as a RIC, it generally
will not be subject to U.S. federal income taxes on any ordinary income or capital gains that it timely distributes to its stockholders
as dividends. The Company will be subject to U.S. federal income tax imposed at corporate rates on any income, including capital gains
not distributed (or deemed distributed) to its stockholders. To qualify as a RIC under Subchapter M of the
Code, the Company must, among other things, meet certain source of income and asset diversification requirements. In addition, to qualify
for taxation as a RIC, the Company generally must distribute to its stockholders on a timely basis each year at least 90% of its “investment
company taxable income,” which is generally its net ordinary taxable income plus the excess of its realized net short-term capital
gains over its realized net long-term capital losses. In order for the Company not to be subject to
a 4% nondeductible U.S. federal excise tax on certain undistributed income, it must distribute annually an amount at least equal to the
sum of (i) 98.0% of its net ordinary income for the calendar year, (ii) 98.2% of its capital gains in excess of capital losses for the
one-year period ending on October 31 of the calendar year and (iii) any ordinary income and net capital gains that it recognized for preceding
years that were not distributed during such years and on which the Company paid no U.S. federal income tax.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In March 2024, the Company established the Subsidiary
to hold equity or equity-like investments in partnerships. All intercompany balances are eliminated in consolidation, and the Company
is consolidated with the Subsidiary for accounting purposes, but the Subsidiary is not consolidated with the Company for U.S. federal
income tax purposes and may incur U.S. federal income tax expense as a result. Although the Company files U.S. federal and state
tax returns, its major tax jurisdiction is federal. The Company’s federal tax years 2023 and 2024 remain subject to examination by the Internal Revenue Service
and the State of Delaware. Distributions and Components of Net Assets
on a Tax Basis On May 9, 2024, the Company declared a distribution
of $8.23 per share, or $592,568, payable on May 20, 2024. On August 8, 2024, the Company declared a distribution of $9.59 per share, or
$690,727, payable on August 19, 2024. On November 7, 2024, the Company declared a distribution of $4.70 per share, or $431,296, payable
on November 21, 2024. On December 27, 2024, the Company declared a distribution of $9.14 per share, or $839,075, payable on January 9,
2025. The Company did not declare any distributions during the fiscal period ended December 31, 2023 (or ‘period from September 8, 2023
(commencement of operations) through December 31, 2023’). The tax character of distributions paid during
the year ended December 31, 2024 was as follows:
For the
Distributions paid from:
Ordinary Income $ 2,553,666
Long Term Capital Gains (1) -
Total Distributions Paid $ 2,553,666 (1) Designated as long-term capital gain dividend pursuant to Section 852(b)(3) of the Code. As of December 31, 2024, the Company’s components
of total distributable (accumulated) earnings (losses) on a tax basis were as follows:
Year Ended
Undistributed Ordinary Income—net $ 332,068
Total Undistributed Earnings $ 332,068
Capital Loss Carryforward
Perpetual Long-Term $ -
Perpetual Short-Term -
Timing Differences (Organizational Costs/Other) (222,203 )
Unrealized Earnings (Losses)—net 393,447
Total Accumulated Earnings (Losses)—net $ 503,312 As of December 31, 2024, the costs of investments
for the Company for tax purposes were $82,823,308.
Year Ended
Tax cost $ 82,823,308
Gross unrealized appreciation on investments 716,130
Gross unrealized depreciation on investments (322,683 )
Total investments at fair value $ 83,216,755 The difference between the Company’s U.S.
GAAP basis total distributable earnings and its tax basis total distributable earnings as of December 31, 2024 and 2023 was primarily
due to a reclassification of non-deductible fund expenses to additional paid-in capital. For the year ended December 31, 2024, the Company
reclassified for book purposes amounts arising from permanent book/tax differences as follows:
For the
Additional paid-in capital $ (206,429 )
Total distributable earnings $ 206,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3. Related Party Transactions Investment Advisory Agreement On September 14, 2023, the Company entered into
an investment advisory agreement (the “Investment Advisory Agreement”) with the Adviser, pursuant to which the Adviser manages
the Company’s investment program and related activities. The advisory fees consist of a management fee and an incentive fee. The
costs of both the management fee and the incentive fee are ultimately borne by the Company’s stockholders. The Adviser elected to incur the organizational
and offering fees associated with the Company through January 19, 2024, on which date the Company became obligated to reimburse the Adviser
for such advanced expenses. As of December 31, 2024, the total organizational and offering fees incurred by the Company were $297,446. Management Fee Pursuant to the Investment Advisory Agreement,
the Adviser accrues, on a quarterly basis in arrears, a management fee (the “Base Management Fee”) at an annual rate of 1.25%
of the value of the Company’s net assets as of the beginning of the first calendar day of the applicable quarter. Such amount shall
be appropriately adjusted (based on the number of days actually elapsed relative to the total number of days in such calendar quarter)
for any share issuances or repurchases by the Company during a calendar quarter. The Base Management Fee for any partial quarter shall
be appropriately pro-rated (based on the number of days actually elapsed relative to the total number of days in such quarter). “Net
assets” for purposes of calculating the Base Management Fee means the Company’s total assets less liabilities determined on
a consolidated basis in accordance with U.S. GAAP. For the year ended December 31, 2024 and the period
from September 8, 2023 (commencement of operations) through December 31, 2023, the Company incurred Base Management Fees of $856,238 and
$0, respectively. Incentive Fee Pursuant to the Investment Advisory Agreement,
the Company incurs an incentive fee (the “Incentive Fee”) payable to the Adviser.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Based on Income The portion of the Incentive Fee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Base Management Fee, fees and expenses payable under the Company’s administration agreement
with U.S. Bancorp Fund Services, LLC (“U.S. Bank,” and in such capacity, the “Administrator”) (the “Administration
Agreement”), and any interest expense or fees on any credit facilities or outstanding debt and dividends paid on any issued and
outstanding preferred shares, but excluding the Incentive Fee). Pre-Incentive Fee Net Investment Income Returns
include, in the case of investments with a deferred interest feature (such as original issue discount, debt instruments with payment-in-kind
interest and zero-coupon securities), accrued income that the Company has not yet received in cash. Pre-Incentive Fee Net Investment Income
Returns do not include any realized capital gains, realized capital losses or unrealized capital appreciation or depreciation. Pre-Incentive Fee Net Investment Income Returns,
expressed as a rate of return on the value of the Company’s net assets at the end of the immediately preceding quarter, is compared
to a “hurdle rate” of return of 1.75% per quarter (7% annualized). The Company will pay the Adviser an Incentive
Fee quarterly in arrears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75% per quarter (7% annualized);
●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 12.5%
of the dollar amount of all Pre-Incentive Fee Net Investment Income Returns, if any, once the Adviser has received the full catch-up. Incentive Fee Based on Capital Gains The second component of the Incentive Fee, the
Incentive Fee on based capital gains, is payable at the end of each calendar year in arrears. The amount payable equals:
● 12.5%
of cumulative realized capital gains from inception through the end of such calendar, computed net of all realized capital losses and
unrealized capital depreciation on a cumulative basis, less the aggregate amount of any previously paid Incentive Fee based on capital
gains as calculated in accordance with U.S. GAAP. Each year, the fee paid for the Incentive Fee
based on capital gains is net of the aggregate amount of any previously paid Incentive Fee based on capital gains for all prior periods.
The Company will accrue, but will not pay, an Incentive Fee based on capital gains with respect to unrealized appreciation because an
Incentive Fee based on capital gains would be owed to the Adviser if the Company were to sell the relevant investment and realize a capital
gain. If the Investment Advisory Agreement is terminated
prior to the termination of the Company (other than an instance in which the Adviser voluntarily terminates the agreement), the Company
will pay to the Adviser an Incentive Fee payment in connection with such termination (the “Termination Incentive Fee Payment”).
The Termination Incentive Fee Payment will be calculated as of the date the Investment Advisory Agreement is terminated and will equal
the amount of Incentive Fee that would be payable to the Adviser if (a) all investments were liquidated for their then-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stockholders and paid as an Incentive Fee in accordance with the incentive fee calculation methodology,
subject to the limitations set forth in Section 205(b)(3) of the Advisers Act. The Company will make the Termination Incentive Fee Payment
in cash on or immediately following the date the Investment Advisory Agreement is so terminated. The Investment Advisory Agreement was approved
for an initial two-year term on September 14, 2023, and will remain in full force and effect for successive one-year periods thereafter,
but only so long as such continuance is specifically approved at least annually by (a) the vote of a majority of the members of the Board
who are not “interested persons,” as defined in Section 2(a)(19) of the 1940 Act, of the Company (the “Independent Directors”)
and in accordance with the requirements of the 1940 Act, and (b) by a vote of (1) a majority of the Board or (2) a majority of the Company’s
outstanding voting securities. The Investment Advisory Agreement may, on 60 days’ written notice to the other party, be terminated
in its entirety at any time without the payment of any penalty, by the Company (following determination by the Board or by vote of a majority
of the Company’s outstanding voting securities), or by the Adviser. The Investment Advisory Agreement shall automatically terminate
in the event of its assignment. For the year ended December 31, 2024 and the period
from September 8, 2023 (commencement of operations) through December 31, 2023, the Company incurred Incentive Fees of $74,854 and $0,
respectively. Administration Agreement and Fund Accounting
Agreement The Company has entered into the Administration
Agreement the Administrator, pursuant to which the Administrator provides administrative and recordkeeping services necessary for the
Company to operate. In addition, the Company has entered into a fund accounting servicing agreement (the “Fund Accounting Agreement”)
with U.S. Bank, pursuant to which U.S. Bank provides accounting services with respect to the Company. The Company reimburses U.S. Bank
for all reasonable costs and expenses incurred by U.S. Bank in providing these services, as provided by the Administration Agreement and
Fund Accounting Agreement, respectively. Placement Agent Agreement The Company has entered into a placement agent
agreement (the “Placement Agent Agreement”) with Muzinich Capital LLC (the “Placement Agent”), pursuant to which
the Placement Agent provides certain services in connection with the Private Offerings. The Placement Agent is an affiliate of the Adviser.
The Company pays all expenses of the offering of shares of Common Stock incurred by the Placement Agent as set forth in the Placement
Agent Agreement. Resource Sharing Agreement The Adviser has entered into a resource sharing
agreement (the “Resource Sharing Agreement”) with Muzinich, pursuant to which Muzinich makes certain personnel and resources
available to the Adviser so as to enable the Adviser to provide investment advisory services to the Company under the Investment Advisory
Agreement. Through the Resource Sharing Agreement, the Adviser draws on the significant deal origination, credit underwriting, due diligence,
investment structuring, execution, portfolio management and monitoring, and operational experience of Muzinich’s investment professionals.
The Resource Sharing Agreement may be terminated by either party on 60 days’ notice, which, if terminated, may have a material adverse
effect on the Company’s operations. Indemnifications The Investment Advisory Agreement provides that
the Adviser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the Adviser’s and its affiliates’ services under
the Investment Advisory Agreement. However, the Company’s obligation to provide indemnification under the Investment Advisory Agreement
is limited by the 1940 Act and 1940 Act Release No. 11330, which, among other things, prohibit the Company from indemnifying any director,
officer or other individual from any liability resulting directly from the willful misconduct, bad faith, gross negligence in the performance
of duties or reckless disregard of applicable obligations and duties of the directors, officers or other individuals, and require the
Company to set forth reasonable and fair means for determining whether indemnification shall be made. The Company has also entered into indemnification
agreements with its directors. The indemnification agreements are intended to provide the Company’s directors with the maximum indemnification
permitted under Delaware law and the 1940 Act. Each indemnification agreement provides that the Company shall indemnify the director who
is a party to the agreement (an “Indemnitee”), including the advancement of legal expenses, if, by reason of his or her corporate
status, the Indemnitee is, or is threatened to be, made a party to or a witness in any threatened, pending, or completed proceeding, other
than a proceeding by or in the right of the Company. Under the Investment Advisory Agreement, the Adviser
has not assumed any responsibility to the Company other than to render the services called for under that agreement. It will not be responsible
for any action of the Board in following or declining to follow the Adviser’s advice or recommendations. Under the Investment Advisory
Agreement, the Adviser, its officers, members and personnel, and any person controlling or controlled by the Adviser, will not be liable
to the Company, any of its subsidiaries, its directors, its shareholders or any subsidiary’s shareholders or partners for acts or
omissions performed in accordance with and pursuant to the Investment Advisory Agreement, except those resulting from acts constituting
gross negligence, willful misfeasance, bad faith or reckless disregard of the duties that the Adviser owes to the Company under the Investment
Advisory Agreement. Reimbursement of Certain Expenses During the year ended December 31, 2024 and for
the period from September 8, 2023 (commencement of operations) through December 31, 2023, Muzinich paid, on behalf of the Company, certain
operating costs that have been recorded by the Company. The Company will reimburse Muzinich for the costs paid on the Company’s
behalf. As of December 31, 2024 and 2023, the total costs reimbursable to Muzinich were $36,257 and $0, respectively, and are disclosed
within Professional fees payable and Accrued other general and administrative expenses on the Consolidated Statements of Assets and Liabilities. Shares Held by Affiliated Accounts As of December 31, 2024, certain entities affiliated
with the Adviser held shares of the Company. Muzinich held 1 share of the Company, or approximately 0.001% of the outstanding shares of
the Company. As of December 31, 2023, certain entities affiliated
with the Adviser held shares of the Company. Muzinich held 1 share of the Company, or approximately 100.0% of the outstanding shares of
the Company. Co-Investment Exemptive Order On February 2, 2021, the SEC issued an exemptive
order (the “Exemptive Order”) which permits the Company to co-invest in portfolio companies with certain funds or entities
managed by the Adviser or its affiliates in certain negotiated transactions where such transactions would otherwise be prohibited under
the 1940 Act, subject to the conditions of the Exemptive Order. Pursuant to the Exemptive Order, the Company is permitted to co-invest
with certain of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Investments in Affiliates Affiliated companies are those that are “affiliated
persons” of the Company, as defined in Section 2(a)(3) of the 1940 Act. They include, among other entities, issuers of which 5%
or more of their outstanding voting securities are held by the Company. For the year ended December 31, 2024 and the period from September
8, 2023 (commencement of operations) through December 31, 2023, the Company had no transactions with affiliated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4. Commitments and Contingencies As of December 31, 2024, the Company
had an aggregate of $2,310,698 of an unfunded delayed draw term loan commitment to provide debt financing to its portfolio companies.
As of December 31, 2024, there were no capital calls or draw requests made by the portfolio companies to fund these commitments. Such
commitments are generally up to the Company’s discretion to approve or are subject to the satisfaction of certain financial and
nonfinancial covenants and involve, to varying degrees, elements of credit risk in excess of the amount recognized in the Company’s
Statement of Assets and Liabilities and are not reflected in the Company’s Statement of Assets and Liabilities. A summary of the composition of the
unfunded commitments as of December 31, 2024 is shown in the table below: Expiration (1) 12/31/2024 Carolina Center for Autism Services 11/21/2029 $ 2,310,698 Total unfunded commitments $ 2,310,698 As of December 31, 2024, the Company was not subject
to any legal proceedings, although the Company may, from time to time, be involved in litigation arising out of operations in the normal
course of business or otherw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5.
Investments The following table presents the composition of
the Company’s investment portfolio at amortized cost and fair value as of December 31, 2024:
December 31, 2024
Amortized Fair
Cost Value
Corporate Bond Investments 45,944,978 46,109,294
Senior Secured Loan Debt Instruments 26,786,017 26,919,498
Equity Investments - Preferred Stock 2,146,068 2,238,363
Short-Term Investments 7,946,245 7,949,600
Total Investments 82,823,308 83,216,755 The Company did not have any investments in its portfolio as of December
31, 2023. 100% of the Company’s investments as of
December 31, 2024 were within the United States. The industry composition of investments based on fair value, as a percentage of net assets,
as of December 31, 2024 was as follows (the following table does not include short-term investments):
Industry December 31,
Energy 9.4 %
Containers 6.2 %
Diversified Support Services 6.0 %
Health Care Services 5.7 %
Homebuilders/Real Estate 5.3 %
Diversified Financial Services 4.9 %
Chemicals 4.9 %
Technology 4.7 %
Healthcare 4.4 %
Building Materials 4.2 %
Transportation Infrastructure 4.1 %
Services 2.8 %
Super Retail 2.5 %
Consumer-Products 2.3 %
Gaming 1.9 %
Capital Goods 1.9 %
Utilities 1.8 %
Publishing/Printing 1.5 %
Aerospace/Defense 1.4 %
Broadcasting 1.4 %
Leisure 1.3 %
Airlines 1.3 %
Automotive &amp; Auto Parts 0.6 %
Collateralized Debt Obligation 0.5 %
Food/Beverage/Tobacco 0.5 %
Total 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12 Months Ended</t>
        </is>
      </c>
    </row>
    <row r="2">
      <c r="B2" s="2" t="inlineStr">
        <is>
          <t>Dec. 31, 2024</t>
        </is>
      </c>
    </row>
    <row r="3">
      <c r="A3" s="3" t="inlineStr">
        <is>
          <t>Fair Value of Investments [Abstract]</t>
        </is>
      </c>
      <c r="B3" s="4" t="inlineStr">
        <is>
          <t xml:space="preserve"> </t>
        </is>
      </c>
    </row>
    <row r="4">
      <c r="A4" s="4" t="inlineStr">
        <is>
          <t>Fair Value of Investments</t>
        </is>
      </c>
      <c r="B4" s="4" t="inlineStr">
        <is>
          <t>6.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The inputs for the determination of fair value
may require significant management judgment or estimation and are based upon the Adviser’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a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 presents the fair value hierarchy
of the Company’s investments as of December 31, 2024:
Fair Value Hierarchy as of December 31, 2024
Description Level 1 Level 2 Level 3 Total
Corporate Bond Investments $ - $ 46,109,294 $ - $ 46,109,294
Senior Secured Loan Debt Instruments - 14,603,172 12,316,326 26,919,498
Equity Investments - Preferred Stock - - 2,238,363 2,238,363
Short-Term Investments - 7,949,600 - 7,949,600
Total $ - $ 68,662,066 $ 14,554,689 $ 83,216,755 The Company did not have any investments in its portfolio as of December
31, 2023. The following tables present changes in the fair
value of the Company’s investments for which Level 3 inputs were used to determine the fair value for the year ended December 31,
2024:
Senior Secured Loan Debt Instruments For the
Fair value, beginning of period $ -
Purchases of investments 12,302,530
Proceeds from principal pre-payments and sales of investments (97,720 )
Realized gain (loss) 1,992
Net change in unrealized appreciation/(depreciation) 91,819
Net accretion of discount on investments 17,705
Transfers into (out of) Level 3 -
Fair value, end of year $ 12,316,326
Equity Investments – Preferred Stock For the
Fair value, beginning of period $ -
Purchases of investments 2,146,068
Proceeds from principal pre-payments and sales of investments -
Realized gain (loss) -
Net change in unrealized appreciation/(depreciation) 92,295
Net accretion of discount on investments -
Transfers into (out of) Level 3 -
Fair value, end of year $ 2,238,363 The following table presents the net change in
unrealized appreciation (depreciation) for the period relating to these Level 3 assets that were still held by the Company as of the year
ended December 31, 2024:
Net Change in Unrealized Appreciation/(Depreciation) For the year ended
Senior Secured Loan Debt Instruments $ 91,819
Equity Investments – Preferred Stock 92,295
Total $ 184,114 The following tables present quantitative information
about the significant unobservable inputs of the Company’s Level 3 investments as of December 31, 2024. The table is not intended
to be all-inclusive, but instead captures the significant unobservable inputs relevant to the Adviser’s determination of fair value. Fair Value Valuation Technique Unobservable Range/Input Weighted Senior Secured Loan Debt Instruments (Non-Liquid 1 $ 4,912,851 Discounted cash flow Discount rate 7.03 % 7.03 % Senior Secured Loan Debt Instruments (Non-Liquid 1 $ 7,403,475 Recent Transaction Price 2 N/A N/A N/A Equity Investments - Preferred Stock $ 587,865 Market approach EBITDA multiples 6.04x 6.04x Equity Investments - Preferred Stock $ 1,650,498 Recent Transaction Price 2 N/A N/A N/A Total $ 14,554,689
1) Privately held assets without available third-party pricing
or trading information.
2) Transaction price consists of securities recently purchased.
The Company determined that there was no change to the valuation based on the underlying assumptions used at the closing of such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4</t>
        </is>
      </c>
    </row>
    <row r="3">
      <c r="A3" s="3" t="inlineStr">
        <is>
          <t>Net Assets [Abstract]</t>
        </is>
      </c>
      <c r="B3" s="4" t="inlineStr">
        <is>
          <t xml:space="preserve"> </t>
        </is>
      </c>
    </row>
    <row r="4">
      <c r="A4" s="4" t="inlineStr">
        <is>
          <t>Net Assets</t>
        </is>
      </c>
      <c r="B4" s="4" t="inlineStr">
        <is>
          <t xml:space="preserve">7.
Net Assets Common Stock Issuances For the year ended December 31, 2024, the Company
had the following Common Stock issuances (exclusive of shares of Common Stock issued under the Distribution Reinvestment Plan, as described
below):
Date Shares Aggregate
January 19, 2024 72,000.0 $ 72,000,000
October 1, 2024 19,710.5 20,000,000 For the period from September 8, 2023 (commencement
of operations) through December 31, 2023, the Company had the following Common Stock issuances:
Date Shares Aggregate
September 8, 2023 1.0 $ 1,000 Distributions For the year ended December 31, 2024, the Company declared the following
distributions: Record Date Payable Date Distribution Distribution May 9, 2024 May 20, 2024 $ 8.23 $ 592,568 August 8, 2024 August 19, 2024 $ 9.59 $ 690,727 November 7, 2024 November 21, 2024 $ 4.70 $ 431,296 December 27, 2024 January 9, 2025 $ 9.14 $ 839,075 For the period from September 8, 2023 (commencement of operations)
through December 31, 2023, the Company did not declare any distributions. Distribution Reinvestment Plan The Company has adopted a distribution reinvestment
plan (the “Distribution Reinvestment Plan” or “DRP”), pursuant to which it will reinvest all cash dividends and
other distributions declared by the Board on behalf of its stockholders who do not elect to receive their dividends or other distributions
in cash as provided below. As a result, if the Board authorizes, and the Company declares, a cash dividend or other distribution, then
stockholders who have not opted out of the DRP will have their cash dividends or other distributions automatically reinvested in additional
shares of Common Stock as described below, rather than receiving the cash dividend or other distribution. No action is required on the part of a registered
stockholder to have his, her or its cash dividend or other distribution reinvested in shares of Common Stock. Stockholders can elect to
“opt out” of the DRP in their Subscription Agreement or terminate their participation in the DRP under its terms at a later
date. If a stockholder elects to opt out of the DRP, it will receive any cash dividends or other distributions the Company declares in
cash. Shares of Common Stock will be issued to each
stockholder who participates in the DRP (i) in the event that the applicable Reference NAV (as defined below) has been approved by the
Board (or a committee thereof) prior to the payment date of such cash distribution (the “Payment Date”), on the Payment Date
or (ii) otherwise, promptly after the date that the Reference NAV has been approved by the Board (or a committee thereof). The purchase price for shares of Common Stock
purchased under the DRP will be determined by dividing the total dollar amount of the distribution payable to a DRP participant by the
NAV per share of the Company’s Common Stock as of the last day of the fiscal quarter immediately preceding the date such distribution
was declared (the “Reference NAV”); provided that in the event a distribution is declared on the last day of a fiscal quarter,
the Reference NAV shall be deemed to be the NAV per share of the Company’s Common Stock as of such day. The following table reflects the shares issued
under the DRP to participants during the year ended December 31, 2024: Record Date Payment Date Shares May 9, 2024 May 20, 2024 24.7 August 8, 2024 August 19, 2024 28.9 November 7, 2024 November 21, 2024 37.1 December 27, 2024 January 9, 2025 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8.
Earnings Per Share In accordance with the provisions of ASC Topic
260, Earnings per Share The following table sets forth the computation
of basic and diluted earnings per common share for the year ended December 31, 2024 and for the period from September 8, 2023 (commencement
of operations) through December 31, 2023:
For the For the September 8, through
Net increase (decrease) in net assets resulting from operations $ 2,850,549 $ -
Weighted average common shares of common stock outstanding – basic and diluted 73,393.8 1.0
Basic and diluted net increase (decrease) in net assets resulting from operations per common share $ 38.8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Highlights</t>
        </is>
      </c>
      <c r="B1" s="2" t="inlineStr">
        <is>
          <t>12 Months Ended</t>
        </is>
      </c>
    </row>
    <row r="2">
      <c r="B2" s="2" t="inlineStr">
        <is>
          <t>Dec. 31, 2024</t>
        </is>
      </c>
    </row>
    <row r="3">
      <c r="A3" s="3" t="inlineStr">
        <is>
          <t>Consolidated Financial Highlights [Abstract]</t>
        </is>
      </c>
      <c r="B3" s="4" t="inlineStr">
        <is>
          <t xml:space="preserve"> </t>
        </is>
      </c>
    </row>
    <row r="4">
      <c r="A4" s="4" t="inlineStr">
        <is>
          <t>Consolidated Financial Highlights</t>
        </is>
      </c>
      <c r="B4" s="4" t="inlineStr">
        <is>
          <t>9.
Consolidated Financial Highlights The following is a schedule of consolidated financial
highlights for the year ended December 31, 2024 and the period from September 8, 2023 (commencement of operations) through December 31,
2023. The per common share data has been derived from information provided in the consolidated financial statements.
For the Year ended For the period
Per Common Share Operating Performance
Net Asset Value, Beginning of Period $ 1,000.00 1,000.00
Results of Operations:
Net Investment Income (Loss) (1) 31.70 -
Net Realized Gains/(Losses) and Unrealized Appreciation/(Depreciation) 6.45 -
Net Increase (Decrease) in Net Assets Resulting from Operations 38.15 -
Distributions to Common Stockholders
Distributions from Net Investment Income (31.66 ) -
Net Decrease in Net Assets Resulting from Distributions (31.66 ) -
Capital Share Transactions
Issuance of Common Stock (2) (0.10 ) -
Net Increase (Decrease) Resulting from Capital Share Transactions (0.10 ) -
Net Asset Value, End of Period $ 1,006.39 1,000.00
Shares Outstanding, End of Period 91,802.2 1.0
Ratio/Supplemental Data
Net assets, end of period $ 92,389,092 1,000
Weighted-average shares outstanding (3) 73,393.8 1.0
Total Return 3.84 % 0.00 %
Portfolio turnover 109.16 % 0.00 %
Ratio of total expenses to average net assets 6.11 % 0.00 %
Ratio of net investment income (loss) to average net assets 3.75 % 0.00 % (1) The per common share data was derived using weighted average shares outstanding. (2) Represents offering costs charged to paid-in capital. (3) Calculated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0. Subsequent Events In preparing these consolidated financial statements,
the Company has evaluated events and transactions for potential recognition or disclosure through the date the consolidated financial
statements were issued. The Company has determined that there were no subsequent events that occurred during such period that would require
disclosure in this Form 10-K or would be required to be recognized in the consolidated financial statements as of December 31, 2024, except
as disclosed below. On January 2, 2025, the Company sold 2,482.09 shares of common stock,
par value $0.001 per share for an aggregate price of $2,500,000. The sale of shares was made pursuant to subscription agreements entered
into by the Company and its investors. On February 6, 2025, the Company entered into
a term loan with Bison Infrastructure Services LLC, in the amount of $11,327,040, less 2.0% OID, and an equity co-investment in Class
A units of Bison Infrastructure Services, LLC in the amount of $984,960. On March 19, 2025, the Company received a borrowing
request from Carolina Center for Autism Services, LLC under the Delayed Draw Term Loan (DDTL) for a loan in the amount of $513,488 with
2.0% OID, netting to $508,343, payable on April 3, 2025. On March 21, 2025, the Company declared a distribution
of $3.515 per share, or $331,665, payable on April 3, 2025, to shareholders of record as of March 2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4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4" t="inlineStr">
        <is>
          <t xml:space="preserve"> </t>
        </is>
      </c>
      <c r="C4" s="5" t="n">
        <v>285054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t>
        </is>
      </c>
    </row>
    <row r="7">
      <c r="A7" s="4" t="inlineStr">
        <is>
          <t>Auditor Opinion [Text Block]</t>
        </is>
      </c>
      <c r="B7" s="4" t="inlineStr">
        <is>
          <t>Opinion on the Financial Statements We have audited the accompanying consolidated
statements of assets and liabilities of Muzinich Corporate Lending Income Fund, Inc. (the “Company”) as of December 31, 2024
and 2023, including the consolidated schedule of investments as of December 31, 2024, the related consolidated statements of operations,
consolidated changes in net assets and consolidated cash flows for the year ended December 31, 2024 and for the period from September
8, 2023 (commencement of operations) through December 31, 2023, and the related consolidated notes. In our opinion, the consolidated financial
statements present fairly, in all material respects, the financial position of the Company as of December 31, 2024 and 2023, and the results
of its operations, and changes in its net assets, and its cash flows for the year ended December 31, 2024 and for the period from September
8, 2023 (commencement of operations) through December 31,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N-2 - $ / shares</t>
        </is>
      </c>
      <c r="B1" s="2" t="inlineStr">
        <is>
          <t>12 Months Ended</t>
        </is>
      </c>
    </row>
    <row r="2">
      <c r="B2" s="2" t="inlineStr">
        <is>
          <t>Dec. 31, 2024</t>
        </is>
      </c>
      <c r="C2" s="2" t="inlineStr">
        <is>
          <t>Dec. 31, 2023</t>
        </is>
      </c>
      <c r="D2" s="2" t="inlineStr">
        <is>
          <t>Sep. 07,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985375</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1659</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Entity Registrant Name</t>
        </is>
      </c>
      <c r="B8" s="4" t="inlineStr">
        <is>
          <t>Muzinich Corporate Lending Income Fund, Inc.</t>
        </is>
      </c>
      <c r="C8" s="4" t="inlineStr">
        <is>
          <t xml:space="preserve"> </t>
        </is>
      </c>
      <c r="D8" s="4" t="inlineStr">
        <is>
          <t xml:space="preserve"> </t>
        </is>
      </c>
    </row>
    <row r="9">
      <c r="A9" s="4" t="inlineStr">
        <is>
          <t>Entity Address, Address Line One</t>
        </is>
      </c>
      <c r="B9" s="4" t="inlineStr">
        <is>
          <t>450 Park Avenue</t>
        </is>
      </c>
      <c r="C9" s="4" t="inlineStr">
        <is>
          <t xml:space="preserve"> </t>
        </is>
      </c>
      <c r="D9" s="4" t="inlineStr">
        <is>
          <t xml:space="preserve"> </t>
        </is>
      </c>
    </row>
    <row r="10">
      <c r="A10" s="4" t="inlineStr">
        <is>
          <t>Entity Address, City or Town</t>
        </is>
      </c>
      <c r="B10" s="4" t="inlineStr">
        <is>
          <t>New York</t>
        </is>
      </c>
      <c r="C10" s="4" t="inlineStr">
        <is>
          <t xml:space="preserve"> </t>
        </is>
      </c>
      <c r="D10" s="4" t="inlineStr">
        <is>
          <t xml:space="preserve"> </t>
        </is>
      </c>
    </row>
    <row r="11">
      <c r="A11" s="4" t="inlineStr">
        <is>
          <t>Entity Address, State or Province</t>
        </is>
      </c>
      <c r="B11" s="4" t="inlineStr">
        <is>
          <t>NY</t>
        </is>
      </c>
      <c r="C11" s="4" t="inlineStr">
        <is>
          <t xml:space="preserve"> </t>
        </is>
      </c>
      <c r="D11" s="4" t="inlineStr">
        <is>
          <t xml:space="preserve"> </t>
        </is>
      </c>
    </row>
    <row r="12">
      <c r="A12" s="4" t="inlineStr">
        <is>
          <t>Entity Address, Postal Zip Code</t>
        </is>
      </c>
      <c r="B12" s="4" t="inlineStr">
        <is>
          <t>10022</t>
        </is>
      </c>
      <c r="C12" s="4" t="inlineStr">
        <is>
          <t xml:space="preserve"> </t>
        </is>
      </c>
      <c r="D12" s="4" t="inlineStr">
        <is>
          <t xml:space="preserve"> </t>
        </is>
      </c>
    </row>
    <row r="13">
      <c r="A13" s="4" t="inlineStr">
        <is>
          <t>City Area Code</t>
        </is>
      </c>
      <c r="B13" s="4" t="inlineStr">
        <is>
          <t>(212)</t>
        </is>
      </c>
      <c r="C13" s="4" t="inlineStr">
        <is>
          <t xml:space="preserve"> </t>
        </is>
      </c>
      <c r="D13" s="4" t="inlineStr">
        <is>
          <t xml:space="preserve"> </t>
        </is>
      </c>
    </row>
    <row r="14">
      <c r="A14" s="4" t="inlineStr">
        <is>
          <t>Local Phone Number</t>
        </is>
      </c>
      <c r="B14" s="4" t="inlineStr">
        <is>
          <t>888-3413</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row>
    <row r="19">
      <c r="A19" s="4" t="inlineStr">
        <is>
          <t>Investment Objectives and Practices [Text Block]</t>
        </is>
      </c>
      <c r="B19" s="4" t="inlineStr">
        <is>
          <t>Overview We were incorporated on July 5, 2023 under the
laws of the State of Delaware. We were initially formed with the name Muzinich Direct Lending Income Fund, Inc., which we changed to Muzinich
Corporate Lending Income Fund, Inc. on August 25, 2023. We are structured as an externally managed, non-diversified, closed-end management
investment company that has elected to be regulated as a BDC under the 1940 Act. We have elected to be treated, qualify, and intend to
continue to qualify annually as a RIC under Subchapter M of the Code for U.S. federal income tax purposes. As such, we are required to
comply with various regulatory requirements, such as the requirement to invest at least 70% of our assets in “qualifying assets,”
source of income limitations, asset diversification requirements, and the requirement to distribute annually at least 90% of our taxable
income and tax-exempt interest. As of December 31, 2024, we had capital commitments
from investors in the amount of $92,000,000. As of December 31, 2024, we had equity capital in the amount of $92,092,117. See “ Equity
Activity”</t>
        </is>
      </c>
      <c r="C19" s="4" t="inlineStr">
        <is>
          <t xml:space="preserve"> </t>
        </is>
      </c>
      <c r="D19" s="4" t="inlineStr">
        <is>
          <t xml:space="preserve"> </t>
        </is>
      </c>
    </row>
    <row r="20">
      <c r="A20" s="4" t="inlineStr">
        <is>
          <t>Risk Factors [Table Text Block]</t>
        </is>
      </c>
      <c r="B20" s="4" t="inlineStr">
        <is>
          <t>Item 1A. Risk Factors An investment in our Common Stock involves certain
risks relating to our structure and investment objective. The risks set forth below are not the only risks we face, and we may face other
risks that we have not yet identified, which we do not currently deem material or which are not yet predictable. Before making an investment
decision, you should carefully consider the following risk factors, together with the other information contained in this Form 10-K. If
any of the circumstances described in any of the following risks occur, our business, financial condition and results of operations could
be materially and adversely affected. In such case, our NAV and the price per share of our common stock could decline significantly, and
you may lose all or part of your investment. Summary of Risk Factors Risks Relating to Our Business and Structure
● We have a limited operating history, and our Adviser and personnel from Muzinich available to our Adviser through the Resource Sharing Agreement have limited to no experience managing a BDC.
● It may take us time to invest the capital raised in the Private Offerings, during which time our yields from our investments, and the amount we may distribute to stockholders, may be limited.
● We are a non-diversified investment company within the meaning of the 1940 Act; therefore, we are not limited with respect to the proportion of our assets that may be invested in securities of a single issuer, and as a result, our investments may be concentrated in relatively few portfolio companies or market sectors, increasing the risk of volatility in our performance.
● We are subject to regulatory constraints that may significantly reduce our operating flexibility. If we fail to comply with the regulatory requirements applicable to BDCs, we might be regulated as a closed-end investment company, which would subject us to additional regulatory restrictions.
● We will be subject to U.S. federal income tax imposed at corporate rates on all of our income if we are unable to maintain our qualification as a RIC under Subchapter M of the Code, which would have a material adverse effect on our financial performance.
● We are dependent upon the management personnel of our Adviser and Muzinich &amp; Co., and their respective abilities to attract and retain talented personnel, for our future success. These entities, their personnel and their affiliates may have certain conflicts of interest.
● Our ability to grow depends on our ability to raise sufficient capital, which may not be available to us or may only be available on terms that are not favorable to us.
● We operate in a highly competitive market for investment opportunities.
● We are subject to risks associated with the fees payable to the Adviser under the Advisory Agreement. For example, even if the value of your investment declines, the Base Management Fee will still be payable, and the Incentive Fee may induce the Adviser to make speculative investments.
● We are subject to risks related to investors in us. For example, certain investors will be limited in their ability to make significant investments in us. On the other hand, controlling stockholders may exert influence over our management and affairs and control over votes requiring stockholder approval.
● We may determine to fund a portion of our investments in the future with preferred stock, which would increase our risk profile and magnify the potential for gain or loss.
● Our Board may change our investment objective, operating policies and strategies without prior notice or stockholder approval, subject to restrictions under the 1940 Act.
● We are subject to certain risks associated with the Adviser. For example, the Adviser may act in a riskier manner on our behalf than it would when acting for its own account because its responsibilities and liability to us are limited under the Advisory Agreement. In addition, the Adviser could resign on 60 days’ notice, and we may not be able to find a suitable replacement during that time, which could significantly and adversely impact our business and financial condition.
● We are subject to certain risks associated with CLOs. For example, our investments in third-party CLOs may be riskier than a direct investment in the debt or other securities of the underlying companies. In addition, we may form one or more CLOs ourselves, the creation of risk may subject us to certain structured financing risks.
● Changes in laws or regulations governing our operations or the operations of our portfolio companies, changes in the interpretation thereof or newly enacted laws or regulations, and any failure by us or our portfolio companies to comply with these laws or regulations, could necessitate changes to certain of our or our portfolio companies’ business practices, negatively impact our or our portfolio companies’ operations, cash flows or financial condition of us or our portfolio companies, impose additional costs on us or our portfolio companies or otherwise adversely affect our business or the business of our portfolio companies. Risks Related to Our Portfolio Company Investments
● Our investments are very risky and highly speculative, and the middle-market companies in which we intend to invest are subject to numerous risks.
● We will incur credit risk when we loan money or commit to loan money to a portfolio company.
● The value of our portfolio securities may not have a readily available market quotation and, in such a case, the Adviser will value these securities at fair value as determined in good faith under procedures adopted by our Board, which valuation is inherently subjective and may not reflect what we may actually realize for the sale of the investment.
● The lack of liquidity in our investments may adversely affect our business.
● Our portfolio may be focused in a limited number of portfolio companies, which will subject us to a risk of significant loss if any of these companies defaults on their obligations under any of their debt instruments or if there is a downturn in a particular industry.
● We are subject to risks associated with ESG considerations.
● Economic recessions or downturns could impair our portfolio companies and harm our operating results.
● By originating loans to companies that are experiencing or, after investment, experience significant financial or business difficulties, we may be exposed to distressed lending risks.
● Declines in market prices and liquidity in the corporate debt markets can result in significant net unrealized depreciation of our portfolio.
● Our portfolio companies may incur debt or issue equity securities that rank equally with, or senior to, our investments in such companies.
● Our investments in non-U.S. companies may involve significant risks in addition to the risks inherent in U.S. investments.
● We may invest in derivatives or other assets, for hedging or other purposes, that expose us to certain risks, including market risk, liquidity risk, and other risks similar to those associated with the use of leverage. Risks Relating to the Offering and Ownership
of Our Common Stock
● Our shares of Common Stock are subject to significant transfer restrictions, and an investment in our Common Stock generally will be illiquid.
● We may not be able to pay you distributions on our Common Stock, our distributions to you may not grow over time and a portion of our distributions to you may be a return of capital for U.S. federal income tax purposes.
● We may have difficulty paying our required distributions if we recognize taxable income before or without receiving cash representing such income.
● We may experience fluctuations in our quarterly results.
● You may be subject to the short-swing profits rules under the Exchange
Act as a result of your investment in us.
● You may receive shares of our Common Stock as dividends, rather than cash, and because the distribution of our Common Stock will generally still be treated as a dividend for U.S. federal income tax purposes, this could result in adverse tax consequences to stockholders.
● If we do not maintain RIC tax treatment under the Code, the resulting corporate taxes and/or penalties could substantially reduce our net assets, the amount of income available for distribution and the amount of our distributions.
● If the current period of capital market disruption and instability continues for an extended period of time, there is a risk that our distributions may not grow over time and a portion of our distributions may be a return of capital.
● The capital markets may experience periods of disruption, instability and uncertainty, including at present. Such market conditions may materially and adversely affect debt and equity capital markets in the United States, which may have a negative impact on our business and operations. Risks Relating to Our Business and Structure We have a limited operating history. We were formed in July 2023. Commensurate with
this shorter operating history, we are subject to all of the business risks and uncertainties associated with any new business, including
the risk that we will not achieve our investment objective and that the value of your investment could decline substantially or your investment
could become worthless. The results of any other funds or accounts managed by our Adviser or any of its affiliates which have or have
had an investment program which is similar to or different from our investment program may not be indicative of the results that we may
achieve. We have and expect to have a different investment portfolio and expect to employ different investment strategies and techniques
from such other funds and accounts. Accordingly, our results may differ from and are independent of the results obtained by such other
funds and accounts. It may take us time to invest the capital raised
in the Private Offerings, during which time our yields from our investments, and the amount we may distribute to stockholders, may be
limited. We anticipate that it could take some time to
invest the capital we expect to raise in our Private Offerings due to general market conditions and the time necessary to identify, evaluate,
structure, negotiate and close suitable private credit investments. During this initial period, we may invest a greater amount of our
assets from time to time in temporary investments, such as cash, cash items (including receivables), U.S. government securities, securities
of other RICs, and other securities, including BSLs and CLOs, if such other securities of any one issuer do not represent more than 5%
of the value of our assets or more than 10% of the outstanding voting securities of the issuer, to comply with the RIC diversification
requirements. These investments may earn yields substantially lower than the interest, dividend or other income that we seek to receive
from suitable portfolio investments. We may not be able to pay any significant dividends during this period, and any such dividends may
be substantially lower than the dividends we expect to pay when our portfolio is fully invested. We will pay investment advisory fees
to our Adviser under the Advisory Agreement throughout this period irrespective of our performance. If these fees and our other expenses
exceed the return on the temporary investments, our equity capital will be eroded. Muzinich personnel available to the Adviser
through the Resource Sharing Agreement have limited experience managing a BDC. Although Muzinich and its investment team are
experienced in managing portfolios of assets in which we invest, they have limited experience managing a portfolio that takes the form
of a BDC, and the investment philosophy and techniques used by our Adviser to manage us as a BDC may differ from those previously employed
by Muzinich and its investment team in identifying and managing past investments. Accordingly, we can offer no assurance that we will
replicate the historical performance of other clients or other entities that Muzinich has advised in the past, and our investment returns
could be substantially lower than the returns achieved by other clients of Muzinich. Our day-to-day investment operations are managed
by the Adviser. Pursuant to its Resource Sharing Agreement with Muzinich &amp; Co., our Adviser has access to Muzinich’s team of
experienced investment professionals. Our Adviser may hire additional investment professionals to provide services to us, based upon its
needs. Under the 1940 Act, BDCs are generally required
to invest at least 70% of their total assets in securities of “qualifying assets,” which include qualifying U.S. private or
thinly traded public companies, cash, cash equivalents, U.S. government securities and other high-quality debt investments that mature
in one year or less from the time of investment. Our Adviser and its investment team have limited experience in managing this type of
portfolio, which may hinder their respective abilities to take advantage of attractive investment opportunities and, as a result, achieve
our investment objective. We are a non-diversified investment company
within the meaning of the 1940 Act, and therefore we are not limited with respect to the proportion of our assets that may be invested
in securities of a single issuer, subject to the Diversification Tests in Subchapter M of the Code; as a result, our investments may be
concentrated in relatively few portfolio companies or market sectors, increasing the risk of volatility in our performance.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non-diversified within the meaning of the 1940 Act, we maintain the flexibility to operate as a diversified company and
may do so for an extended period of time. We are subject to regulatory constraints that
may significantly reduce our operating flexibility. If we fail to comply with the regulatory requirements applicable to BDCs, we might
be regulated as a closed-end investment company, which would subject us to additional regulatory restrictions. The 1940 Act imposes numerous regulatory constraints
on the operations of BDCs. For example, as noted above, BDCs generally are required to invest at least 70% of their total assets in “qualifying
assets,” as defined in the 1940 Act, and we must maintain a minimum asset coverage ratio of 150% (given our satisfaction of certain
conditions under the 1940 Act). Any failure to comply with the requirements imposed on BDCs by the 1940 Act could cause the SEC to bring
an enforcement action against us and/or expose us to claims of private litigants. Most of our portfolio company investments constitute
qualifying assets. However, we may be precluded from investing in what our Adviser believes are attractive investments if such investments
are not qualifying assets for purposes of the 1940 Act and more than 30% of our total assets are comprised of investments in non-qualifying
assets. If we do not invest at least 70% of our assets in qualifying assets, we will be prohibited from making any additional investment
that is not a qualifying asset and may not be able to take advantage of attractive investment opportunities. Similarly, these rules could
prevent us from making follow-on investments in existing portfolio companies which are not qualifying assets, which could result in the
dilution of our position. In addition, if we fail to comply with the regulations
applicable to BDCs, we might be regulated as a closed-end investment company under the 1940 Act, which would subject us to additional
regulatory restrictions and significantly decrease our operating flexibility. These constraints, along with the U.S. federal
income tax requirements discussed below, may hinder our Adviser’s ability to take advantage of attractive investment opportunities
and to achieve our investment objective. We will be subject to U.S. federal income tax
imposed at corporate rates on all of our income if we are unable to qualify as a RIC under Subchapter M of the Code, which would have
a material adverse effect on our financial performance. We have elected to be treated, qualify, and intend
to qualify annually as a RIC under Subchapter M of the Code; however, we cannot assure you that we will be able to qualify for and maintain
RIC status. To qualify as a RIC, we must meet the Annual Distribution Requirement, 90% Income Test and Diversification Tests described
below.
● The Annual Distribution Requirement generally will be satisfied if we distribute to our stockholders on an annual basis at least 90% of our investment company taxable income for each taxable year. We expect to use debt financing, are subject to a minimum asset coverage ratio requirement under the 1940 Act, and we expect to be subject to certain financial covenants contained in future credit agreements and other debt financing agreements. This asset coverage ratio requirement and these financial covenants could, under certain circumstances, restrict us from making distributions to our stockholders that are necessary for us to satisfy the Annual Distribution Requirement. If we are unable to obtain cash from other sources, and thus are unable to make sufficient distributions to our stockholders, we could fail to qualify for RIC tax treatment and thus become subject to corporate-level U.S. federal income tax (in addition to any applicable U.S. state and local taxes).
● The 90% Income Test requirement will be satisfied if we derive in each taxable year at least 90% of our gross income from dividends, interest, payments with respect to loans of certain securities, gains from the sale of stock or other securities, net income derived from an interest in a qualified publicly traded partnership or other income derived with respect to our business of investing in such stock or securities.
● The Diversification Tests requirement will be satisfied if we meet certain asset diversification requirements at the end of each quarter of our taxable year. Specifically, to satisfy this requirement, (a) at least 50% of the value of our assets must consist of (i) cash, cash items (including receivables), U.S. government securities, securities of other RICs, and (ii) other acceptable securities if such securities of any one issuer do not represent more than 5% of the value of our assets or more than 10% of the outstanding voting securities of the issuer; and (b) no more than 25% of the value of our assets can be invested in (i) the securities, other than U.S. government securities or securities of other RICs, of one issuer, (ii) the securities, other than the securities of other RICs, of two or more issuers that are controlled by us and which are determined, under applicable Treasury regulations, to be engaged in the same or similar or related trades or businesses, or (iii) the securities of certain qualified publicly traded partnerships. Failure to meet these requirements may result in our having to dispose of certain investments quickly in order to prevent the loss of our RIC status. Because most of our investments will be in private companies, and therefore will be relatively illiquid, any such dispositions could be made at disadvantageous prices and could result in substantial losses. If we fail to qualify for or maintain our RIC
tax status for any reason, and we do not qualify for certain relief provisions under the Code, we would be subject to U.S. federal income
tax (as well as any applicable U.S. state and local taxes). In this event, the resulting taxes could substantially reduce our net assets,
the amount of our income available for distribution and, accordingly, the amount of our distributions to our stockholders, which would
have a material adverse effect on our financial performance. We are dependent upon the management personnel
of our Adviser and Muzinich &amp; Co., and their respective abilities to attract and retain talented personnel, for our future success. Our Adviser identifies, evaluates, negotiates,
structures, closes, monitors and manages our investments. Pursuant to the Resource Sharing Agreement between our Adviser and Muzinich
&amp; Co., Muzinich &amp; Co. provides the Adviser with experienced investment professionals and services so as to enable the Adviser
to fulfill these and other obligations of the Adviser under the Advisory Agreement. Accordingly, in addition to our reliance upon the
personnel of the Adviser to provide services under the Advisory Agreement and the risks associated with that reliance (as described below),
we also depend on the experience, diligence, skill and network of business contacts of Muzinich &amp; Co. and its investment team for
our success. Our operating results and future success may depend significantly on the continued service and coordination of the senior
investment professionals of the Adviser and Muzinich &amp; Co. If either of these parties were to lose the services of these investment
professionals, our Adviser’s ability to service us could be adversely affected, which could have a material adverse effect on our
business, financial condition and results of operations. In addition, we cannot assure you that our Adviser will remain our investment
adviser or that we will continue to have access to Muzinich &amp; Co. or its investment professionals under the Resource Sharing Agreement.
Moreover, the Resource Sharing Agreement may be terminated by either party on 60 days’ notice; as such, the termination of the Resource
Sharing Agreement may have a material adverse consequence on our operations. Our ability to achieve our investment objective
will depend on our Adviser’s ability to identify, invest in and monitor companies that meet our investment criteria. To accomplish
this on a cost-effective basis, our Adviser must provide competent, attentive and efficient services to us. Our officers and the investment
professionals of our Adviser have substantial responsibilities in connection with their roles at Muzinich &amp; Co. and with respect to
other clients of Muzinich &amp; Co. and its subsidiaries, as well as with respect to the Adviser’s responsibilities under the Advisory
Agreement. Further, we may also be called upon to provide significant managerial assistance to certain of our portfolio companies. These
and other demands on these individuals’ time may increase as the number of our investments grows, and these demands could be substantial
and may slow our rate of investment. In order to grow, our Adviser (and its affiliates, including Muzinich &amp; Co.) may need to hire,
train, supervise, manage and retain new employees. However, we cannot assure you that they will be able to do so effectively. Any failure
to manage our future growth effectively could have a material adverse effect on our business, financial condition and results of operations. Furthermore, our ability to grow requires that
Muzinich &amp; Co. attract and retain new investment and administrative personnel in a competitive market. Its ability to attract and
retain personnel with the requisite credentials, experience and skills to manage our business effectively depends on several factors including,
but not limited to, its ability to offer competitive wages, benefits and professional growth opportunities. Many of the entities with
which Muzinich &amp; Co. competes for experienced personnel, including other investment advisers and/or financial services companies,
have greater resources than it has, which may stymie its ability to compete with such peers for this talent. Our Adviser and its affiliates, officers, investment
professionals and employees may have certain conflicts of interest. Our Adviser and its affiliates, officers, investment
professionals and employees serve or may serve as investment advisers, officers, directors or principals of other entities, including
investment companies, other BDCs or private funds, that operate in the same or a related line of business as us. Accordingly, these individuals
may have obligations to investors in those entities, the fulfillment of which might not be in our best interests or the best interests
of our stockholders. Moreover, our Adviser has entered into a Resource Sharing Agreement with Muzinich &amp; Co. whereby Muzinich &amp;
Co. provides our Adviser with the resources — including the relevant individuals — necessary to fulfill the Adviser’s
obligations under the Advisory Agreement. Although the Adviser and these individuals will devote as much time to the management of our
investments as they deem appropriate to perform their duties in accordance with the Advisory Agreement and in accordance with reasonable
commercial standards, the investment professionals of the Adviser may have conflicts in allocating their time and services among us and
other entities they advise. Our Adviser and its affiliates are not restricted from managing and/or forming additional funds, from entering
into other investment advisory relationships or from engaging in certain other business activities, even though such activities may involve
substantial time and resources of our Adviser and its professional staff. These activities may be viewed as creating a conflict of interest,
and any such conflict could inure to the detriment of our business, financial condition and results of operations. In addition, an investment vehicle and/or other
account managed by the Adviser or its affiliates may have overlapping investment objectives with our own and, accordingly, may invest
in asset classes similar to those targeted by us. As a result of the foregoing, our Adviser and/or its affiliates may face conflicts in
allocating investment opportunities between us and such other entities. Although our Adviser and its affiliates will endeavor to allocate
investment opportunities in a fair and equitable manner and consistent with applicable allocation procedures, it is possible that, in
the future, we may not be given the opportunity to participate in investments made by other clients or entities managed by our Adviser
or its affiliates, if, for example, the Adviser determines, in its discretion, that an investment is not appropriate for us. In any such
case, if our Adviser forms other affiliates in the future, we may co-invest on a concurrent basis with such other affiliates, subject
to compliance with applicable regulations and regulatory guidance, as well as applicable allocation procedures. In certain circumstances,
negotiated co-investments between us and other entities managed by our Adviser and/or its affiliates may be made only pursuant to the
terms and conditions set forth in the Order. Our ability to grow depends on our ability
to raise sufficient capital, which may not be available to us or may only be available on terms that are not favorable to us. We may need to periodically access the capital
markets to raise cash to fund new investments. We may be unable to raise substantial capital on terms that are favorable to us or at all,
which could result in us being unable to structure our investment portfolio as anticipated and achieve our investment objectives. The
returns achieved on these investments may also be reduced as a result of allocating our expenses over a smaller asset base. We expect to use debt financing and may issue
additional securities to fund our growth, if any. Unfavorable economic or gener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which could decrease our earnings,
if any. In addition, difficulty raising capital on favorable terms may arise due to circumstances that are beyond our control, such as
a protracted disruption in the credit markets, a severe decline in the value of the U.S. dollar, a general economic downturn or any potential
operational problem that affects us or our third-party service providers, and could have a material adverse effect on our business, financial
condition and results of operations. In addition, under specified conditions, we will
be permitted to issue multiple classes of indebtedness and one class of stock senior to our Common Stock if our asset coverage, as defined
in the 1940 Act, is at least equal to 150% immediately after each such issuance (e.g., for every $100 of net assets, we may raise $200
from borrowings and issuing senior securities). The amount of leverage that we will employ will depend on our Adviser’s and our
Board’s assessments of market conditions and other factors at the time of any proposed borrowing or issuance of senior securities. Furthermore, additional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We cannot assure you that we will be able to obtain lines of credit, issue additional securities or otherwise raise additional
capital at all or on terms that are acceptable to us. We may borrow money and enter into transactions,
which may magnify the potential for gain or loss and may increase the risk of investing in us. We may borrow from and issue senior debt securities
to banks, insurance companies and other lenders or investors as part of our investment strategy, which is known as “leverage.”
Holders of these senior securities will have fixed-dollar claims on our assets that are superior to the claims of our common stock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declare dividends on our Common Stock. Our ability to service any debt that we incur
will depend largely on our financial performance and will be subject to prevailing economic conditions and competitive pressures. There
can be no assurance that we will use leverage or that our leveraging strategy will be successful during any period in which it is employed. Additionally, the use of leverage may increase
our expenses, including advisory fees paid to the Adviser, and create certain potential conflicts of interest (including incentivizing
the Adviser to utilize leverage to increase advisory fees). Furthermore, any credit agreement or other debt
financing agreement into which we may enter may impose financial and operating covenants that restrict our investment activities, our
ability to call capital, remedies on default and similar matters. In connection with borrowings, our lenders may also require us to pledge
assets, investor commitments to fund capital calls and/or the proceeds of those capital calls, thereby allowing the lender to call for
capital contributions upon the occurrence of an event of default under such financing arrangement. To the extent such an event of default
does occur, stockholders could therefore be required to fund any shortfall up to their remaining capital commitments without regard to
the underlying value of their investment. Lastly, we may be unable to obtain any desired
leverage, which would affect our ability to execute on our investment strategy and, in turn, our investors’ return on their investment
in us. We operate in a highly competitive market for
investment opportunities. The activity of identifying and completing the
types of investment opportunities targeted by our Adviser is highly competitive and involves a significant degree of uncertainty. A number
of entities compete with us to make the types of investments that we make in middle-market companies. We compete with other</t>
        </is>
      </c>
      <c r="C20" s="4" t="inlineStr">
        <is>
          <t xml:space="preserve"> </t>
        </is>
      </c>
      <c r="D20" s="4" t="inlineStr">
        <is>
          <t xml:space="preserve"> </t>
        </is>
      </c>
    </row>
    <row r="21">
      <c r="A21" s="4" t="inlineStr">
        <is>
          <t>Effects of Leverage [Table Text Block]</t>
        </is>
      </c>
      <c r="B21" s="4" t="inlineStr">
        <is>
          <t>The use of leverage also involves significant
risks. Certain trading practices and transactions, which may include, among others, reverse repurchase agreements and the use of when-issued,
delayed delivery or forward commitment transactions, may be considered to be borrowings or involve leverage and thus are also subject
to 1940 Act restrictions. In accordance with applicable SEC staff guidance and interpretations, if we engage in such transactions, instead
of maintaining asset coverage in the amounts set forth above, we may segregate or earmark liquid assets, or enter into an offsetting position,
in an amount at least equal to our exposure, on a mark-to-market basis, as calculated pursuant to requirements of the SEC. Short-term
credits necessary for the settlement of securities transactions and arrangements with respect to securities lending will not be considered
to be borrowings for these purposes. Practices and investments that may involve leverage but are not considered to be borrowings are not
subject to the asset coverage requirement, and we will not otherwise segregate or earmark liquid assets or enter into offsetting positions.
These investments may include certain investments or instruments that have embedded leverage, which may increase the risk of loss from
such investments, but are not considered to be borrowings. We may also borrow money to purchase assets in
order to comply with certain regulatory requirements for RICs, including diversification requirements. The amount of leverage that we employ will depend
on our Adviser’s and our Board’s assessment of market conditions and other factors at the time of any proposed borrowing,
and there can be no assurance that we will use leverage or that our leveraging strategy will be successful during any period in which
it is employed.</t>
        </is>
      </c>
      <c r="C21" s="4" t="inlineStr">
        <is>
          <t xml:space="preserve"> </t>
        </is>
      </c>
      <c r="D21" s="4" t="inlineStr">
        <is>
          <t xml:space="preserve"> </t>
        </is>
      </c>
    </row>
    <row r="22">
      <c r="A22" s="4" t="inlineStr">
        <is>
          <t>NAV Per Share</t>
        </is>
      </c>
      <c r="B22" s="8" t="n">
        <v>1006.39</v>
      </c>
      <c r="C22" s="5" t="n">
        <v>1000</v>
      </c>
      <c r="D22" s="5" t="n">
        <v>1000</v>
      </c>
    </row>
    <row r="23">
      <c r="A23" s="4" t="inlineStr">
        <is>
          <t>Risks Relating to Our Business and Structure [Member]</t>
        </is>
      </c>
      <c r="B23" s="4" t="inlineStr">
        <is>
          <t xml:space="preserve"> </t>
        </is>
      </c>
      <c r="C23" s="4" t="inlineStr">
        <is>
          <t xml:space="preserve"> </t>
        </is>
      </c>
      <c r="D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row>
    <row r="25">
      <c r="A25" s="4" t="inlineStr">
        <is>
          <t>Risk [Text Block]</t>
        </is>
      </c>
      <c r="B25" s="4" t="inlineStr">
        <is>
          <t>Risks Relating to Our Business and Structure
● We have a limited operating history, and our Adviser and personnel from Muzinich available to our Adviser through the Resource Sharing Agreement have limited to no experience managing a BDC.
● It may take us time to invest the capital raised in the Private Offerings, during which time our yields from our investments, and the amount we may distribute to stockholders, may be limited.
● We are a non-diversified investment company within the meaning of the 1940 Act; therefore, we are not limited with respect to the proportion of our assets that may be invested in securities of a single issuer, and as a result, our investments may be concentrated in relatively few portfolio companies or market sectors, increasing the risk of volatility in our performance.
● We are subject to regulatory constraints that may significantly reduce our operating flexibility. If we fail to comply with the regulatory requirements applicable to BDCs, we might be regulated as a closed-end investment company, which would subject us to additional regulatory restrictions.
● We will be subject to U.S. federal income tax imposed at corporate rates on all of our income if we are unable to maintain our qualification as a RIC under Subchapter M of the Code, which would have a material adverse effect on our financial performance.
● We are dependent upon the management personnel of our Adviser and Muzinich &amp; Co., and their respective abilities to attract and retain talented personnel, for our future success. These entities, their personnel and their affiliates may have certain conflicts of interest.
● Our ability to grow depends on our ability to raise sufficient capital, which may not be available to us or may only be available on terms that are not favorable to us.
● We operate in a highly competitive market for investment opportunities.
● We are subject to risks associated with the fees payable to the Adviser under the Advisory Agreement. For example, even if the value of your investment declines, the Base Management Fee will still be payable, and the Incentive Fee may induce the Adviser to make speculative investments.
● We are subject to risks related to investors in us. For example, certain investors will be limited in their ability to make significant investments in us. On the other hand, controlling stockholders may exert influence over our management and affairs and control over votes requiring stockholder approval.
● We may determine to fund a portion of our investments in the future with preferred stock, which would increase our risk profile and magnify the potential for gain or loss.
● Our Board may change our investment objective, operating policies and strategies without prior notice or stockholder approval, subject to restrictions under the 1940 Act.
● We are subject to certain risks associated with the Adviser. For example, the Adviser may act in a riskier manner on our behalf than it would when acting for its own account because its responsibilities and liability to us are limited under the Advisory Agreement. In addition, the Adviser could resign on 60 days’ notice, and we may not be able to find a suitable replacement during that time, which could significantly and adversely impact our business and financial condition.
● We are subject to certain risks associated with CLOs. For example, our investments in third-party CLOs may be riskier than a direct investment in the debt or other securities of the underlying companies. In addition, we may form one or more CLOs ourselves, the creation of risk may subject us to certain structured financing risks.
● Changes in laws or regulations governing our operations or the operations of our portfolio companies, changes in the interpretation thereof or newly enacted laws or regulations, and any failure by us or our portfolio companies to comply with these laws or regulations, could necessitate changes to certain of our or our portfolio companies’ business practices, negatively impact our or our portfolio companies’ operations, cash flows or financial condition of us or our portfolio companies, impose additional costs on us or our portfolio companies or otherwise adversely affect our business or the business of our portfolio companies. Risks Related to Our Portfolio Company Investments
● Our investments are very risky and highly speculative, and the middle-market companies in which we intend to invest are subject to numerous risks.
● We will incur credit risk when we loan money or commit to loan money to a portfolio company.
● The value of our portfolio securities may not have a readily available market quotation and, in such a case, the Adviser will value these securities at fair value as determined in good faith under procedures adopted by our Board, which valuation is inherently subjective and may not reflect what we may actually realize for the sale of the investment.
● The lack of liquidity in our investments may adversely affect our business.
● Our portfolio may be focused in a limited number of portfolio companies, which will subject us to a risk of significant loss if any of these companies defaults on their obligations under any of their debt instruments or if there is a downturn in a particular industry.
● We are subject to risks associated with ESG considerations.
● Economic recessions or downturns could impair our portfolio companies and harm our operating results.
● By originating loans to companies that are experiencing or, after investment, experience significant financial or business difficulties, we may be exposed to distressed lending risks.
● Declines in market prices and liquidity in the corporate debt markets can result in significant net unrealized depreciation of our portfolio.
● Our portfolio companies may incur debt or issue equity securities that rank equally with, or senior to, our investments in such companies.
● Our investments in non-U.S. companies may involve significant risks in addition to the risks inherent in U.S. investments.
● We may invest in derivatives or other assets, for hedging or other purposes, that expose us to certain risks, including market risk, liquidity risk, and other risks similar to those associated with the use of leverage. Risks Relating to the Offering and Ownership
of Our Common Stock
● Our shares of Common Stock are subject to significant transfer restrictions, and an investment in our Common Stock generally will be illiquid.
● We may not be able to pay you distributions on our Common Stock, our distributions to you may not grow over time and a portion of our distributions to you may be a return of capital for U.S. federal income tax purposes.
● We may have difficulty paying our required distributions if we recognize taxable income before or without receiving cash representing such income.
● We may experience fluctuations in our quarterly results.
● You may be subject to the short-swing profits rules under the Exchange
Act as a result of your investment in us.
● You may receive shares of our Common Stock as dividends, rather than cash, and because the distribution of our Common Stock will generally still be treated as a dividend for U.S. federal income tax purposes, this could result in adverse tax consequences to stockholders.
● If we do not maintain RIC tax treatment under the Code, the resulting corporate taxes and/or penalties could substantially reduce our net assets, the amount of income available for distribution and the amount of our distributions.
● If the current period of capital market disruption and instability continues for an extended period of time, there is a risk that our distributions may not grow over time and a portion of our distributions may be a return of capital.
● The capital markets may experience periods of disruption, instability and uncertainty, including at present. Such market conditions may materially and adversely affect debt and equity capital markets in the United States, which may have a negative impact on our business and operations. Risks Relating to Our Business and Structure We have a limited operating history. We were formed in July 2023. Commensurate with
this shorter operating history, we are subject to all of the business risks and uncertainties associated with any new business, including
the risk that we will not achieve our investment objective and that the value of your investment could decline substantially or your investment
could become worthless. The results of any other funds or accounts managed by our Adviser or any of its affiliates which have or have
had an investment program which is similar to or different from our investment program may not be indicative of the results that we may
achieve. We have and expect to have a different investment portfolio and expect to employ different investment strategies and techniques
from such other funds and accounts. Accordingly, our results may differ from and are independent of the results obtained by such other
funds and accounts. It may take us time to invest the capital raised
in the Private Offerings, during which time our yields from our investments, and the amount we may distribute to stockholders, may be
limited. We anticipate that it could take some time to
invest the capital we expect to raise in our Private Offerings due to general market conditions and the time necessary to identify, evaluate,
structure, negotiate and close suitable private credit investments. During this initial period, we may invest a greater amount of our
assets from time to time in temporary investments, such as cash, cash items (including receivables), U.S. government securities, securities
of other RICs, and other securities, including BSLs and CLOs, if such other securities of any one issuer do not represent more than 5%
of the value of our assets or more than 10% of the outstanding voting securities of the issuer, to comply with the RIC diversification
requirements. These investments may earn yields substantially lower than the interest, dividend or other income that we seek to receive
from suitable portfolio investments. We may not be able to pay any significant dividends during this period, and any such dividends may
be substantially lower than the dividends we expect to pay when our portfolio is fully invested. We will pay investment advisory fees
to our Adviser under the Advisory Agreement throughout this period irrespective of our performance. If these fees and our other expenses
exceed the return on the temporary investments, our equity capital will be eroded. Muzinich personnel available to the Adviser
through the Resource Sharing Agreement have limited experience managing a BDC. Although Muzinich and its investment team are
experienced in managing portfolios of assets in which we invest, they have limited experience managing a portfolio that takes the form
of a BDC, and the investment philosophy and techniques used by our Adviser to manage us as a BDC may differ from those previously employed
by Muzinich and its investment team in identifying and managing past investments. Accordingly, we can offer no assurance that we will
replicate the historical performance of other clients or other entities that Muzinich has advised in the past, and our investment returns
could be substantially lower than the returns achieved by other clients of Muzinich. Our day-to-day investment operations are managed
by the Adviser. Pursuant to its Resource Sharing Agreement with Muzinich &amp; Co., our Adviser has access to Muzinich’s team of
experienced investment professionals. Our Adviser may hire additional investment professionals to provide services to us, based upon its
needs. Under the 1940 Act, BDCs are generally required
to invest at least 70% of their total assets in securities of “qualifying assets,” which include qualifying U.S. private or
thinly traded public companies, cash, cash equivalents, U.S. government securities and other high-quality debt investments that mature
in one year or less from the time of investment. Our Adviser and its investment team have limited experience in managing this type of
portfolio, which may hinder their respective abilities to take advantage of attractive investment opportunities and, as a result, achieve
our investment objective. We are a non-diversified investment company
within the meaning of the 1940 Act, and therefore we are not limited with respect to the proportion of our assets that may be invested
in securities of a single issuer, subject to the Diversification Tests in Subchapter M of the Code; as a result, our investments may be
concentrated in relatively few portfolio companies or market sectors, increasing the risk of volatility in our performance.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non-diversified within the meaning of the 1940 Act, we maintain the flexibility to operate as a diversified company and
may do so for an extended period of time. We are subject to regulatory constraints that
may significantly reduce our operating flexibility. If we fail to comply with the regulatory requirements applicable to BDCs, we might
be regulated as a closed-end investment company, which would subject us to additional regulatory restrictions. The 1940 Act imposes numerous regulatory constraints
on the operations of BDCs. For example, as noted above, BDCs generally are required to invest at least 70% of their total assets in “qualifying
assets,” as defined in the 1940 Act, and we must maintain a minimum asset coverage ratio of 150% (given our satisfaction of certain
conditions under the 1940 Act). Any failure to comply with the requirements imposed on BDCs by the 1940 Act could cause the SEC to bring
an enforcement action against us and/or expose us to claims of private litigants. Most of our portfolio company investments constitute
qualifying assets. However, we may be precluded from investing in what our Adviser believes are attractive investments if such investments
are not qualifying assets for purposes of the 1940 Act and more than 30% of our total assets are comprised of investments in non-qualifying
assets. If we do not invest at least 70% of our assets in qualifying assets, we will be prohibited from making any additional investment
that is not a qualifying asset and may not be able to take advantage of attractive investment opportunities. Similarly, these rules could
prevent us from making follow-on investments in existing portfolio companies which are not qualifying assets, which could result in the
dilution of our position. In addition, if we fail to comply with the regulations
applicable to BDCs, we might be regulated as a closed-end investment company under the 1940 Act, which would subject us to additional
regulatory restrictions and significantly decrease our operating flexibility. These constraints, along with the U.S. federal
income tax requirements discussed below, may hinder our Adviser’s ability to take advantage of attractive investment opportunities
and to achieve our investment objective. We will be subject to U.S. federal income tax
imposed at corporate rates on all of our income if we are unable to qualify as a RIC under Subchapter M of the Code, which would have
a material adverse effect on our financial performance. We have elected to be treated, qualify, and intend
to qualify annually as a RIC under Subchapter M of the Code; however, we cannot assure you that we will be able to qualify for and maintain
RIC status. To qualify as a RIC, we must meet the Annual Distribution Requirement, 90% Income Test and Diversification Tests described
below.
● The Annual Distribution Requirement generally will be satisfied if we distribute to our stockholders on an annual basis at least 90% of our investment company taxable income for each taxable year. We expect to use debt financing, are subject to a minimum asset coverage ratio requirement under the 1940 Act, and we expect to be subject to certain financial covenants contained in future credit agreements and other debt financing agreements. This asset coverage ratio requirement and these financial covenants could, under certain circumstances, restrict us from making distributions to our stockholders that are necessary for us to satisfy the Annual Distribution Requirement. If we are unable to obtain cash from other sources, and thus are unable to make sufficient distributions to our stockholders, we could fail to qualify for RIC tax treatment and thus become subject to corporate-level U.S. federal income tax (in addition to any applicable U.S. state and local taxes).
● The 90% Income Test requirement will be satisfied if we derive in each taxable year at least 90% of our gross income from dividends, interest, payments with respect to loans of certain securities, gains from the sale of stock or other securities, net income derived from an interest in a qualified publicly traded partnership or other income derived with respect to our business of investing in such stock or securities.
● The Diversification Tests requirement will be satisfied if we meet certain asset diversification requirements at the end of each quarter of our taxable year. Specifically, to satisfy this requirement, (a) at least 50% of the value of our assets must consist of (i) cash, cash items (including receivables), U.S. government securities, securities of other RICs, and (ii) other acceptable securities if such securities of any one issuer do not represent more than 5% of the value of our assets or more than 10% of the outstanding voting securities of the issuer; and (b) no more than 25% of the value of our assets can be invested in (i) the securities, other than U.S. government securities or securities of other RICs, of one issuer, (ii) the securities, other than the securities of other RICs, of two or more issuers that are controlled by us and which are determined, under applicable Treasury regulations, to be engaged in the same or similar or related trades or businesses, or (iii) the securities of certain qualified publicly traded partnerships. Failure to meet these requirements may result in our having to dispose of certain investments quickly in order to prevent the loss of our RIC status. Because most of our investments will be in private companies, and therefore will be relatively illiquid, any such dispositions could be made at disadvantageous prices and could result in substantial losses. If we fail to qualify for or maintain our RIC
tax status for any reason, and we do not qualify for certain relief provisions under the Code, we would be subject to U.S. federal income
tax (as well as any applicable U.S. state and local taxes). In this event, the resulting taxes could substantially reduce our net assets,
the amount of our income available for distribution and, accordingly, the amount of our distributions to our stockholders, which would
have a material adverse effect on our financial performance. We are dependent upon the management personnel
of our Adviser and Muzinich &amp; Co., and their respective abilities to attract and retain talented personnel, for our future success. Our Adviser identifies, evaluates, negotiates,
structures, closes, monitors and manages our investments. Pursuant to the Resource Sharing Agreement between our Adviser and Muzinich
&amp; Co., Muzinich &amp; Co. provides the Adviser with experienced investment professionals and services so as to enable the Adviser
to fulfill these and other obligations of the Adviser under the Advisory Agreement. Accordingly, in addition to our reliance upon the
personnel of the Adviser to provide services under the Advisory Agreement and the risks associated with that reliance (as described below),
we also depend on the experience, diligence, skill and network of business contacts of Muzinich &amp; Co. and its investment team for
our success. Our operating results and future success may depend significantly on the continued service and coordination of the senior
investment professionals of the Adviser and Muzinich &amp; Co. If either of these parties were to lose the services of these investment
professionals, our Adviser’s ability to service us could be adversely affected, which could have a material adverse effect on our
business, financial condition and results of operations. In addition, we cannot assure you that our Adviser will remain our investment
adviser or that we will continue to have access to Muzinich &amp; Co. or its investment professionals under the Resource Sharing Agreement.
Moreover, the Resource Sharing Agreement may be terminated by either party on 60 days’ notice; as such, the termination of the Resource
Sharing Agreement may have a material adverse consequence on our operations. Our ability to achieve our investment objective
will depend on our Adviser’s ability to identify, invest in and monitor companies that meet our investment criteria. To accomplish
this on a cost-effective basis, our Adviser must provide competent, attentive and efficient services to us. Our officers and the investment
professionals of our Adviser have substantial responsibilities in connection with their roles at Muzinich &amp; Co. and with respect to
other clients of Muzinich &amp; Co. and its subsidiaries, as well as with respect to the Adviser’s responsibilities under the Advisory
Agreement. Further, we may also be called upon to provide significant managerial assistance to certain of our portfolio companies. These
and other demands on these individuals’ time may increase as the number of our investments grows, and these demands could be substantial
and may slow our rate of investment. In order to grow, our Adviser (and its affiliates, including Muzinich &amp; Co.) may need to hire,
train, supervise, manage and retain new employees. However, we cannot assure you that they will be able to do so effectively. Any failure
to manage our future growth effectively could have a material adverse effect on our business, financial condition and results of operations. Furthermore, our ability to grow requires that
Muzinich &amp; Co. attract and retain new investment and administrative personnel in a competitive market. Its ability to attract and
retain personnel with the requisite credentials, experience and skills to manage our business effectively depends on several factors including,
but not limited to, its ability to offer competitive wages, benefits and professional growth opportunities. Many of the entities with
which Muzinich &amp; Co. competes for experienced personnel, including other investment advisers and/or financial services companies,
have greater resources than it has, which may stymie its ability to compete with such peers for this talent. Our Adviser and its affiliates, officers, investment
professionals and employees may have certain conflicts of interest. Our Adviser and its affiliates, officers, investment
professionals and employees serve or may serve as investment advisers, officers, directors or principals of other entities, including
investment companies, other BDCs or private funds, that operate in the same or a related line of business as us. Accordingly, these individuals
may have obligations to investors in those entities, the fulfillment of which might not be in our best interests or the best interests
of our stockholders. Moreover, our Adviser has entered into a Resource Sharing Agreement with Muzinich &amp; Co. whereby Muzinich &amp;
Co. provides our Adviser with the resources — including the relevant individuals — necessary to fulfill the Adviser’s
obligations under the Advisory Agreement. Although the Adviser and these individuals will devote as much time to the management of our
investments as they deem appropriate to perform their duties in accordance with the Advisory Agreement and in accordance with reasonable
commercial standards, the investment professionals of the Adviser may have conflicts in allocating their time and services among us and
other entities they advise. Our Adviser and its affiliates are not restricted from managing and/or forming additional funds, from entering
into other investment advisory relationships or from engaging in certain other business activities, even though such activities may involve
substantial time and resources of our Adviser and its professional staff. These activities may be viewed as creating a conflict of interest,
and any such conflict could inure to the detriment of our business, financial condition and results of operations. In addition, an investment vehicle and/or other
account managed by the Adviser or its affiliates may have overlapping investment objectives with our own and, accordingly, may invest
in asset classes similar to those targeted by us. As a result of the foregoing, our Adviser and/or its affiliates may face conflicts in
allocating investment opportunities between us and such other entities. Although our Adviser and its affiliates will endeavor to allocate
investment opportunities in a fair and equitable manner and consistent with applicable allocation procedures, it is possible that, in
the future, we may not be given the opportunity to participate in investments made by other clients or entities managed by our Adviser
or its affiliates, if, for example, the Adviser determines, in its discretion, that an investment is not appropriate for us. In any such
case, if our Adviser forms other affiliates in the future, we may co-invest on a concurrent basis with such other affiliates, subject
to compliance with applicable regulations and regulatory guidance, as well as applicable allocation procedures. In certain circumstances,
negotiated co-investments between us and other entities managed by our Adviser and/or its affiliates may be made only pursuant to the
terms and conditions set forth in the Order. Our ability to grow depends on our ability
to raise sufficient capital, which may not be available to us or may only be available on terms that are not favorable to us. We may need to periodically access the capital
markets to raise cash to fund new investments. We may be unable to raise substantial capital on terms that are favorable to us or at all,
which could result in us being unable to structure our investment portfolio as anticipated and achieve our investment objectives. The
returns achieved on these investments may also be reduced as a result of allocating our expenses over a smaller asset base. We expect to use debt financing and may issue
additional securities to fund our growth, if any. Unfavorable economic or gener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which could decrease our earnings,
if any. In addition, difficulty raising capital on favorable terms may arise due to circumstances that are beyond our control, such as
a protracted disruption in the credit markets, a severe decline in the value of the U.S. dollar, a general economic downturn or any potential
operational problem that affects us or our third-party service providers, and could have a material adverse effect on our business, financial
condition and results of operations. In addition, under specified conditions, we will
be permitted to issue multiple classes of indebtedness and one class of stock senior to our Common Stock if our asset coverage, as defined
in the 1940 Act, is at least equal to 150% immediately after each such issuance (e.g., for every $100 of net assets, we may raise $200
from borrowings and issuing senior securities). The amount of leverage that we will employ will depend on our Adviser’s and our
Board’s assessments of market conditions and other factors at the time of any proposed borrowing or issuance of senior securities. Furthermore, additional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We cannot assure you that we will be able to obtain lines of credit, issue additional securities or otherwise raise additional
capital at all or on terms that are acceptable to us. We may borrow money and enter into transactions,
which may magnify the potential for gain or loss and may increase the risk of investing in us. We may borrow from and issue senior debt securities
to banks, insurance companies and other lenders or investors as part of our investment strategy, which is known as “leverage.”
Holders of these senior securities will have fixed-dollar claims on our assets that are superior to the claims of our common stock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declare dividends on our Common Stock. Our ability to service any debt that we incur
will depend largely on our financial performance and will be subject to prevailing economic conditions and competitive pressures. There
can be no assurance that we will use leverage or that our leveraging strategy will be successful during any period in which it is employed. Additionally, the use of leverage may increase
our expenses, including advisory fees paid to the Adviser, and create certain potential conflicts of interest (including incentivizing
the Adviser to utilize leverage to increase advisory fees). Furthermore, any credit agreement or other debt
financing agreement into which we may enter may impose financial and operating covenants that restrict our investment activities, our
ability to call capital, remedies on default and similar matters. In connection with borrowings, our lenders may also require us to pledge
assets, investor commitments to fund capital calls and/or the proceeds of those capital calls, thereby allowing the lender to call for
capital contributions upon the occurrence of an event of default under such financing arrangement. To the extent such an event of default
does occur, stockholders could therefore be required to fund any shortfall up to their remaining capital commitments without regard to
the underlying value of their investment. Lastly, we may be unable to obtain any desired
leverage, which would affect our ability to execute on our investment strategy and, in turn, our investors’ return on their investment
in us. We operate in a highly competitive market for
investment opportunities. The activity of identifying and completing the
types of investment opportunities targeted by our Adviser is highly competitive and involves a significant degree of uncertainty. A number
of entities compete with us to make the types of investments that we make in middle-market companies. We compete with other BDCs, commercial
and investment banks, commercial financing companies, CLOs, private funds (including hedge funds) and, to the extent they provide an alternative
form of financing, private equity funds. Many of our competitors are more experienced, substantially larger and have considerably greater
financial, technical and marketing resources than we do.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certain of our competitors
are not subject to the regulatory restrictions that the 1940 Act imposes on us as a BDC and that the Code imposes on u</t>
        </is>
      </c>
      <c r="C25" s="4" t="inlineStr">
        <is>
          <t xml:space="preserve"> </t>
        </is>
      </c>
      <c r="D25" s="4" t="inlineStr">
        <is>
          <t xml:space="preserve"> </t>
        </is>
      </c>
    </row>
    <row r="26">
      <c r="A26" s="4" t="inlineStr">
        <is>
          <t>Risks Related to Our Portfolio Company Investments [Member]</t>
        </is>
      </c>
      <c r="B26" s="4" t="inlineStr">
        <is>
          <t xml:space="preserve"> </t>
        </is>
      </c>
      <c r="C26" s="4" t="inlineStr">
        <is>
          <t xml:space="preserve"> </t>
        </is>
      </c>
      <c r="D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row>
    <row r="28">
      <c r="A28" s="4" t="inlineStr">
        <is>
          <t>Risk [Text Block]</t>
        </is>
      </c>
      <c r="B28" s="4" t="inlineStr">
        <is>
          <t>Risks Related to Our Portfolio Company Investments Our investments are very risky and highly speculative. Our investments in senior secured loans, senior
secured bonds, subordinated debt and equity of private U.S. companies, including middle-market companies, may be risky, and there is no
limit on the amount of any such investments in which we may invest. Senior Secured Loans and Senior Secured
Bonds. Subordinated Debt. Equity Investments. Preferred Securities. Non-U.S Securities Loans Risk Although certain loans in which we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we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we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bankruptcy or insolvency of
the borrower. Those loans that are under-collateralized involve a greater risk of loss. Further,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we will receive principal
and interest payments according to the debt’s terms, or at all, or that we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our NAV. In addition, we may not be able
to readily dispose of its loans at prices that approximate those at which we could sell such loans if they were more widely traded and,
as a result of such illiquidity, we may have to sell other investments or engage in borrowing transactions if necessary to raise cash
to meet its obligations. During periods of limited supply and liquidity of loans, our yield may be lower. Some loans are subject to the risk that a court,
pursuant to fraudulent conveyance or other similar laws, could subordinate the loans to presently existing or future indebtedness of the
borrower or take other action detrimental to lenders, including us. Such court action could under certain circumstances include invalidation
of loans. If legislation of state or federal regulations
impose additional requirements or restrictions on the ability of financial institutions to make loans, the availability of loans for investment
by us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we attempt to sell a loan at a time when a financial institution is engaging in such a sale, the price we could get for the loan may
be adversely affected. We may acquire loans through assignments or participations.
We will typically acquire loans in secondary market transactio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we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In purchasing participations, we generally will
have no right to enforce compliance by the borrower with the terms of the loan agreement against the borrower, and we may not directly
benefit from the collateral supporting the debt obligation in which it has purchased the participation. As a result, we will be exposed
to the credit risk of both the borrower and the institution selling the participation. Further, in purchasing participations in lending
syndicates, we will not be able to conduct the due diligence on the borrower or the quality of the loan with respect to which it is buying
a participation that we would otherwise conduct if it were investing directly in the loan, which may result in our being exposed to greater
credit or fraud risk with respect to the borrower or the loan than we expected when initially purchasing the participation. We also may originate loans or acquire loans by
participating in the initial issuance of the loan as part of a syndicate of banks and financial institutions, or receive our interest
in a loan directly from the borrower. Junior, Unsecured Securit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in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Below Investment Grade Risk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Mezzanine Loans “Covenant-lite” Obligations Bridge Financings. Restructurings Investing in middle-market companies involves
a number of significant risks. Investing in middle-market companies involves
a number of significant risks, including:
● such companies may have limited financial resources, shorter operating histories, narrower product lines, smaller market shares than larger companies and tend to be more vulnerable to competitors’ actions and market conditions, as well as general economic downturns;
● such companies may be unable to meet their obligations under their debt securities that we hold, which may be accompanied by a deterioration in the value of any collateral and a reduction in the likelihood of us realizing any guarantees we may have obtained in connection with our investment;
● such companies are more likely to depend on the management talents and efforts of a small group of persons; therefore, the death, disability, resignation or termination of one or more of these persons could have a material adverse impact on our portfolio company and, in turn, on us;
● such companies ma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such companies may have difficulty accessing the capital markets to meet future capital needs, which may limit their ability to grow or to repay their outstanding indebtedness upon maturity. We will incur credit risk when we loan money
or commit to loan money to a portfolio company. We are exposed to credit risk, which is the risk
that the value of our investments may change in response to the credit ratings of our portfolio securities or other instruments. High
yield bonds, loans and other types of high yield debt securities or other instruments have greater credit risk than higher quality debt
securities or other instruments because the companies that issue them are not as financially strong as companies with investment grade
ratings and may be highly leveraged. The quality of our portfolio will have a significant impact on our earnings. Credit risk is a component
of our valuation of our secured floating rate loans and other investments we may make. Generally, investment risk and price volatility
increase as a security or instrument’s credit rating declines. Increased delinquencies and default rates would impact our results
of operations. Deterioration in the credit quality of our portfolio could have a material adverse effect on our business, financial condition
and results of operations. Our portfolio securities often will not have
readily available market quotations; in such cases, our Adviser, as our valuation designee, will determine the fair value of these investments
in good faith under procedures adopted by our Board, which valuation is inherently subjective and may not reflect what we may actually
realize upon sale of the investment. The majority of our investments are expected to
be in debt instruments that do not have readily ascertainable market quotations. The fair value of assets that are not publicly traded
or whose market quotations are not readily available will be determined in good faith by the Adviser under procedures adopted by our Board.
Our Adviser may also use the services of independent third-party valuation firms to assist in determining the fair value of any securities.
Regardless, the determination of fair value in good faith may involve subjective judgments and estimates, and due to the inherent uncertainty
of determining the fair value of investments that do not have a readily available market quotation, the fair value of our investments
may differ significantly from the values that would have been used had a readily available market quotation existed for such investments,
and the differences could be material. In addition, changes in the market environment and other events that may occur over the life of
the investments may cause the gains or losses ultimately realized on these investments to be different from the valuations currently assigned. The participation of our Adviser in our valuation
process could result in a conflict of interest, since the Base Management Fee is based in part on our net assets (excluding uninvested
cash and cash equivalents, which are defined for these purposes as U.S. government securities and investment grade debt instruments maturing
within one year of purchase of such instrument by us) and also because our Adviser is receiving a performance-based Incentive Fee. Because fair valuations, and particularly fair
valuations of private securities and private companies, are inherently uncertain, the value of our investments may fluctuate over short
periods of time and are often based to a large extent on estimates, comparisons and qualitative evaluations of private information. Such
factors could make it more difficult for investors to value accurately our investments and could lead to undervaluation or overvaluation
of our Common Stock. In addition, the valuation of these types of securities may result in substantial write-downs and earnings volatility. Finally, our NAV as of a particular date may be
materially greater than or less than the value that would be realized if our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The lack of liquidity in our investments may
adversely affect our business. Various restrictions render our investments relatively
illiquid, which may adversely affect our business. As we generally make investments in private companies, substantially all of these investments
are subject to legal and other restrictions on resale or are otherwise less liquid than publicly traded securities. The illiquidity of
our investments may make it difficult for us to sell such investments if the need arises, or at times or in quantities that are optimal
to maximize our gains on such investments. Therefore, if we are required to or desire to liquidate all or a portion of our portfolio quickly,
we could realize significantly less than the value at which we have recorded our investments. Our portfolio may be focused in a limited number
of portfolio companies, which will subject us to a risk of significant loss if any of these companies default on their obligations under
any of their debt instruments or if there is a downturn in a particular industry. We are classified as a non-diversified investment
company within the meaning of the 1940 Act, which means that we are not limited by the 1940 Act with respect to the proportion of our
assets that we may invest in securities of a single issuer, excluding limitations on investments in other investment companies. The risks
of investing in us may be intensified because we may invest in a limited number of portfolio companies. To the extent that we assume large
positions in the securities of a small number of issuers or industries, our NAV may fluctuate to a greater extent than that of a diversified
investment company as a result of changes in the financial condition or the market’s assessment of the issuer or industry. We may
also be more susceptible to any single economic or regulatory occurrence than a diversified investment company. In addition,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Our portfolio is subject to risks related to
ESG investment. Our Adviser considers sustainability and/or ESG
criteria in its investment process, and so may exclude, limit or enhance our exposure to companies, industries or sectors based on the
extent to which they meet our sustainability and/or ESG criteria. This process may result in us not investing in certain companies, and/or
selling certain securities when it might otherwise be beneficial to do so. The use of sustainability and/or ESG criteria in the investment
process may impact our investment performance, which may differ from other funds that do not apply sustainability and/or ESG criteria
or do so differently. Additionally, our sustainability and/or ESG criteria may differ from an investor’s own subjective views of
sustainability and/or ESG. Therefore, we may hold investments which may differ from what an investor considers necessary to satisfy sustainability
and/or ESG criteria. Our Adviser’s ESG assessment may have
a negative impact on our investments. In evaluating an investment based on ESG criteria,
the Adviser uses its own methodologies. The Adviser may depend upon publicly available information and data, which may be incomplete,
inaccurate, inconsistent or unavailable. Therefore, there is a risk that the Adviser may incorrectly assess an investment. There is also
a risk that the Adviser may not apply the relevant ESG criteria correctly or that we may gain limited exposure to investments which may
not be consistent with the relevant ESG criteria used by us. Our portfolio is subject to ESG sustainability
risk. Sustainability risk means an ESG event or condition
that, if it occurs, could cause an actual or potential material negative impact on the value of one or more of our investments. Sustainability
risks can either represent a risk of their own or have an impact on other risks and may contribute significantly to other risks, such
as market risks, operational risks, liquidity risks or counterparty risks. Sustainability risks may have an impact on long-term risk adjusted
returns for stockholders. Assessment of sustainability risks is complex and may be based on ESG data, which is difficult to obtain and
incomplete, estimated, outdated or otherwise materially inaccurate. Even when identified, there can be no guarantee that the assessment
of this data will produce relevant conclusions. Loan prepayments by our portfolio companies
may affect our ability to invest and reinvest available funds in appropriate investments. Our loans to our portfolio companies may be prepayable,
in whole or in part, at any time at the option of the obligor thereof at par plus accrued unpaid interest and prepayment premiums or breakage
fees, if any. Prepayments on loans may be caused by a variety of factors and are difficult to predict. Consequently, there exists a risk
that loans purchased at a price greater than par may experience a capital loss as a result of such prepayment. In addition, principal
proceeds and prepayment premiums or breakage fees, if any, received upon any prepayment are subject to reinvestment risk, and if market
spreads have decreased, the interest proceeds that we will earn from reinvestment may be reduced. When we are a debt or minority equity investor
in a portfolio company, we are often not in a position to exert influence on the entity, and certain decisions made by management of our
portfolio companies could negatively impact the value of our investments. We offer to make available managerial assistance
to our portfolio companies consistent with 1940 Act requirements. However, when we make debt or minority equity investments, we are often
subject to the risk that a portfolio company may make business decisions with which we disagree, or the risk that the other equity holders
and management of such company may take risks or otherwise act in ways that do not serve our interests. As a result, a portfolio company
may make decisions that could decrease the value of our investment and, in turn, our financial condition and results of operations. We and our Adviser could be the target of litigation
or regulatory investigations. We as well as our Adviser and its affiliates participate
in a highly regulated industry and are each subject to regulatory examinations in the ordinary course of business. There can be no assurance
that we and our Adviser and/or any of its affiliates will avoid regulatory investigation and possible enforcement actions stemming therefrom.
Our Adviser will be subject to the provisions of the Advisers Act. We and our Adviser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Our Adviser,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our Adviser to manage us, are often impossible to anticipate. Our Adviser
would likely be required to expend significant resources responding to any litigation or regulatory action related to it, and these actions
could be a distraction to the activities of our Adviser.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our Adviser, its affiliates, or any of our officers, be borne by us and would reduce our net assets. Our Adviser and others
are indemnified by us in connection with such litigation, subject to certain conditions. Our failure to make follow-on investments in
our portfolio companies could dilute our existing investment in such companies or negatively impact the value of our portfolio. Following an initial investment in a portfolio
company, we may make additional investments in that portfolio company as “follow-on” investments in order to:
● increase or maintain in whole or in part our equity ownership percentage;
● exercise warrants, options or convertible securities that were acquired in the original or subsequent financing; or
● attempt to preserve or enhance the value of our investment. We will have the discretion to make follow-on
investments, subject to potential contractual limitations or the availability of capital resources. The failure to make follow-on investments
may, in some circumstances, jeopardize the continued viability of a portfolio company and our initial or preceding investments, or may
result in a missed opportunity for us to increase our participation in a successful portfolio company. Even if we have sufficient capital
to make a desired follow-on investment, we may elect not to make a follow-on investment because we may not want to increase our concentration
of risk, because we prefer other opportunities, or because we are inhibited by compliance with BDC regulatory requirements or other requirements
necessary to maintain our status as a RIC. Economic recessions or downturns could impair
our portfolio companies and harm our operating results. Our portfolio companies may be more susceptible
to economic downturns or recessions than more established companies and may be unable to repay our loans during these periods. Therefore,
during these periods our non-performing assets may increase and the value of our portfolio may decrease if we are required to write down
the values of our investments. Adverse economic conditions may also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We are subject to covenant-related risks. A portfolio company’s failure to satisfy
financial or operating covenants imposed by us or other lenders could lead to defaults and, potentially, accelerate the time when loans
are due and foreclosure on its assets representing collateral for its obligations, which could trigger cross-defaults under other agreements
and jeopardize our portfolio company’s ability to meet its obligations under the debt that we hold and the value of any equity securities
we own. Any of these events could negatively impact the value of our investment and, in turn, our results of operations. Further, if any
of these risks were to occur, we may incur additional expenses to the extent necessary to seek recovery upon default or to negotiate new
terms with a defaulting portfolio company. Our debt investments may be risky, and we could
lose all or part of our investment. The debt in which we invest is typically not initially
rated by any rating agency, but we believe that if such investments were rated, they would be below investment grade (rated lower than
“Baa3” by Moody’s, lower than “BBB-” by Fitch or S&amp;P). Such investments are generally referred to as
“junk bonds,” “high yield” or “leveraged loans.” Securities in these lower rating categories (or unrated
securities but deemed to be of comparable quality) are subject to greater risk of loss of principal and interest than higher-rated securities
and are generally considered to be speculative with respect to the issuer’s ability to pay interest and repay principal. They are
also generally considered to be subject to greater risk than securities with higher ratings in the case of deterioration of general economic
conditions. High yield securities are generally more volatile and may or may not be subordinated to certain other outstanding securities
and obligations of the issuer, which may be secured by substantially all of the issuer’s assets. High yield securities may also
not be protected by financial covenants or limitations on additional indebtedness. We also may invest in assets other than first and second
lien and mezzanine debt investments, including high-yield securities, U.S. government securities, structured securities and certain direct
equity investments. These investments entail additional risks that could adversely affect our investment returns. By originating loans to companies that are
experiencing, or that after investment experience, significant financial or business difficulties, we may be exposed to distressed lending
risks. Although such loans are not part of our principal
investment strategy, we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There is no assurance that we will correctly evaluate the value of the assets collateralizing our loans or the prospects for a successful
reorganization or similar action. During an economic downturn or periods of fluctuating interest rates, such companies may experience
stress that would adversely affect their ability to service their principal and interest payment obligations, to meet their projected
business goals or to obtain additional financing. In any reorganization or liquidation proceeding relating to a company that we fund,
we may lose all or part of the amounts advanced to the borrower or may be required to accept collateral with a value less than the amount
of the loan advanced by us to the borrower. Second priority liens on collateral securing
debt investments that we may make to our portfolio companies may be subject to control by senior creditors with first priority liens.
If there is a default, the value of the collateral may not be sufficient to repay in full both the fi</t>
        </is>
      </c>
      <c r="C28" s="4" t="inlineStr">
        <is>
          <t xml:space="preserve"> </t>
        </is>
      </c>
      <c r="D28" s="4" t="inlineStr">
        <is>
          <t xml:space="preserve"> </t>
        </is>
      </c>
    </row>
    <row r="29">
      <c r="A29" s="4" t="inlineStr">
        <is>
          <t>Risks Relating to the Offering and Ownership of Our Common Stock [Member]</t>
        </is>
      </c>
      <c r="B29" s="4" t="inlineStr">
        <is>
          <t xml:space="preserve"> </t>
        </is>
      </c>
      <c r="C29" s="4" t="inlineStr">
        <is>
          <t xml:space="preserve"> </t>
        </is>
      </c>
      <c r="D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row>
    <row r="31">
      <c r="A31" s="4" t="inlineStr">
        <is>
          <t>Risk [Text Block]</t>
        </is>
      </c>
      <c r="B31" s="4" t="inlineStr">
        <is>
          <t>Risks Relating to the Offering and Ownership
of Our Common Stock We may experience fluctuations in our quarterly
results. We could experience fluctuations in our quarterly
operating results due to a number of factors, including interest rates payable on debt investments we make, default rates on such investments,
the level of our expenses, variations in and the timing of the recognition of realized and unrealized gains or losses, the degree to which
we encounter competition in certain markets and general economic conditions. As a result of these factors, results for any period should
not be relied upon as being indicative of performance in future periods. Investors in closings after the Initial Closing
could receive fewer shares of Common Stock than anticipated. The purchase price per share of our Common Stock
in connection with any closing after the Initial Closing will be greater than or equal to our then-calculated NAV per share as of the
close of the last quarter preceding the applicable closing date; such per-share price may be set above the NAV per share based on a variety
of factors, including without limitation the total amount of our organizational and offering expenses (including actual and/or accrued
expenses, which may include any estimates thereof), in accordance with the limitations under Section 23 under the 1940 Act (which generally
prohibits us from issuing shares of Common Stock at a price below the then-current NAV of the shares of Common Stock as determined within
48 hours, excluding Sundays and holidays, of such issuance, subject to certain exceptions). As a result, the purchase price for shares
of Common Stock purchased in connection with any Closing after the Initial Closing may be higher than the previously disclosed NAV per
share or price per share, and therefore an investor may receive fewer shares of Common Stock than if it had purchased shares of Common
Stock in connection with a prior Closing. Our Common Stock is subject to significant
transfer restrictions, and an investment in our Common Stock generally will be illiquid. Each investor in our Common Stock must be prepared
to bear the economic risk of an investment in our Common Stock for an indefinite period. Shares of our Common Stock are subject to the
restrictions on transfer described herein, in the subscription agreement, and as set forth in our Organizational Documents. In addition,
an investment in our Common Stock is not freely transferable under the securities laws. Further, purchasers of shares of our Common Stock
prior to any IPO and/or Exchange Listing (including purchasers in the Initial Closing) will not be permitted to transfer their shares
of Common Stock without our prior written consent until a date to be established by us following our IPO and/or Exchange Listing. If an
IPO and/or Exchange Listing does not occur, our common stockholders will be prohibited from transferring their shares of Common Stock
without our prior written consent. We have no obligation to conduct an IPO and/or
Exchange Listing and can offer no assurances as to whether or when we may conduct an IPO and/or Exchange Listing. Further, pre-Exchange
Listing stockholders are not expected to be able to sell their Common Stock until some time after our Exchange Listing. Even if we consummate
an IPO and/or Exchange Listing, we can offer no assurances as to the price our shares of Common Stock will be offered in our IPO and/or
Exchange Listing, and they could be sold below the price of this Private Offering. Our Common Stock has not been registered under
the Securities Act and, therefore, under the securities laws, cannot be sold unless such Common Stock is subsequently registered under
the Securities Act or an exemption from such registration is available. Shares of our Common Stock are illiquid assets for which there
is not a secondary market and there is no guarantee that a secondary market will develop in the future. An investment in our Common Stock
is therefore suitable only for certain sophisticated investors that can bear the risks associated with the illiquidity of their Common
Stock. In the event of any liquidation, dissolution or
winding up of our affairs, our common stockholders would receive any remaining net assets only after payment or provision or payment of
our debts and other liabilities and subject to the prior rights of any outstanding preferred stock. During the wind-down period, we may
begin liquidating all or a portion of our portfolio, and we may deviate from our investment strategy of investing in secured debt, including
first lien, second lien and unitranche debt, unsecured debt, including mezzanine debt and, to a lesser extent, in equity instruments of
private companies. It is expected that stockholders will receive cash in any liquidating distribution. However, if on the date of termination
and dissolution, we own instruments for which no market exists or instruments are trading at depressed prices, such instruments may be
placed in a liquidating trust. Stockholders generally will realize capital gain or loss in an amount equal to the difference between the
amount of cash or other property received (including any property deemed received by reason of its being placed in a liquidated trust)
and the stockholder’s adjusted tax basis in our Common Stock for U.S. federal income tax purposes. We will incur significant costs as a result
of being subject to the Exchange Act.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Accordingly, as a result of our Common Stock being registered under the Exchange Act, we will incur significant
additional costs. We may not be able to pay distributions on
our Common Stock, our distributions may not grow over time and a portion of our distributions may be a return of capital for U.S. federal
income tax purposes.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If we are unable to satisfy
the asset coverage test applicable to us as a BDC, or if we violate certain covenants under our credit agreements and other debt financing
agreements, if any, our ability to pay distributions to our stockholders could be limited. All distributions will be paid at the discretion
of our Board and will depend on our earnings, financial condition, maintenance of our RIC status, compliance with applicable BDC regulations,
compliance with covenants under any credit agreements or debt financing agreements we may enter into, and such other factors as our Board
may deem relevant from time to time. The distributions we pay to our stockholders in a year may exceed current and accumulated earnings
and profits for U.S. federal income tax purposes and, accordingly, a portion of such distributions may constitute a return of capital
for U.S. federal income tax purposes. Although such return of capital may not be taxable, such distributions would generally decrease
a stockholder’s basis in our Common Stock and may therefore increase such stockholder’s tax liability for capital gains upon
the future sale of such stock. We may have difficulty paying our required
distributions if we recognize taxable income before or without receiving cash representing such income. For U.S. federal income tax purposes, we will
include in our taxable income certain amounts that we have not yet received in cash, such as original issue discount or accruals on a
contingent payment debt instrument, which may occur if we receive warrants in connection with the origination of a loan or possibly in
other circumstances or contracted PIK interest, which generally represents contractual interest added to the loan balance and due at the
end of the loan term. Such original issue discount and PIK interest will be included in our taxable income before we receive any corresponding
cash payments. We also may be required to include in our taxable income certain other amounts that we will not receive in cash. Because in certain cases we may recognize taxable
income before or without receiving cash representing such income, we may have difficulty making distributions to our stockholders that
will be sufficient to enable us to meet the Annual Distribution Requirement necessary for us to be subject to tax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our stockholders that
will be sufficient to enable us to meet the Annual Distribution Requirement. If we are unable to obtain cash from other sources to meet
the Annual Distribution Requirement, we may fail to qualify as a RIC for U.S. federal income tax purposes and, thus, become subject to
U.S. federal income tax. Beneficial owners of our equity securities
may be subject to certain regulatory requirements and filing requirements based on their ownership percentages. A beneficial owner, either directly or indirectly,
of more than 25% of our voting securities is presumed to control us under the 1940 Act. Control of us would also arise under the 1940
Act if a person has the power to exercise a controlling influence over our management or policies, unless that power is solely the result
of an official position with us. Certain events beyond an investor’s control may result in an increase in the percentage of such
investor’s beneficial ownership of our Common Stock, including the repurchase by us of Common Stock from other stockholders. In
the event you are or become a person that controls us, you and certain of your affiliated persons will be subject to, among other things,
prohibitions or restrictions on engaging in certain transactions with us and certain of our affiliated persons. A beneficial owner of a large number of our equity
securities may also become subject to public reporting obligations in light of our being a public reporting company under the Exchange
Act. Ownership information for any person that beneficially owns more than 5% of our Common Stock will have to be disclosed in a Schedule
13D or 13G, as applicable, or other filings with the SEC. Beneficial ownership for these purposes is determined in accordance with the
rules of the SEC, and includes having voting or investment power over the securities. Although we will provide you with quarterly statements
that state the amount of outstanding stock you own, the responsibility for determining the applicability of the filing obligation and
preparing the filing remains with the investor. Certain investors may be subject to the short-swing
profits rules under the Exchange Act as a result of their investment in us. In light of our Common Stock being registered
under the Exchange Act, persons with the right to appoint a director or who beneficially own more than 10% of our Common Stock may be
subject to Section 16(b) of the Exchange Act, which recaptures for our benefit profits from the purchase and sale of registered stock
within a six-month period. These “short-swing” profits rules would negatively impact these investors’ returns. Our stockholders may receive shares of our
Common Stock as dividends rather than cash, and because the distribution of our Common Stock will generally still be treated as a dividend
for U.S. federal income tax purposes, this could result in adverse tax consequences to stockholders. In order to satisfy the Annual Distribution Requirement
applicable to RICs, we have the ability to declare a large portion of a dividend in shares of our Common Stock instead of in cash. As
long as a portion of such dividend is paid in cash and certain requirements are met, the entire distribution will generally be treated
as a dividend for U.S. federal income tax purposes. In such case, for U.S. federal income tax purposes, a shareholder will be treated
as receiving dividend income equal to the value of any cash and stock received, even though most of the dividend was paid in shares of
our Common Stock. If we are not treated as a “publicly
offered regulated investment company,” as defined in the Code, U.S. stockholders that are individuals, trusts or estates will be
taxed as though they received a distribution of some of our expenses. We will be treated as a “publicly offered
regulated investment company” (within the meaning of Section 67 of the Code) if either (i) shares of our Common Stock and our preferred
stock collectively are held by at least 500 persons at all times during a taxable year, (ii) shares of our Common Stock are treated as
regularly traded on an established securities market or (iii) shares of our Common Stock are continuously offered pursuant to a public
offering (within the meaning of Section 4 of the Securities Act). We cannot assure you that we will be treated as a publicly offered regulated
investment company. If we are not treated as a publicly offered regulated investment company for the applicable calendar year, each U.S.
stockholder that is an individual, trust or estate will be treated as having received a dividend from us in the amount of such U.S. stockholder’s
allocable share of the Base Management Fee and Incentive Fee paid to our Adviser and certain of our other expenses for such calendar year,
and these fees and expenses will be treated as miscellaneous itemized deductions of such U.S. stockholder. For taxable years beginning
before 2026, miscellaneous itemized deductions generally are not deductible by a U.S. stockholder that is an individual, trust or estate.
For taxable years beginning in 2026 or later, miscellaneous itemized deductions generally are deductible by a U.S. stockholder that is
an individual, trust or estat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the Code. Non-U.S. stockholders may be subject to withholding
of U.S. federal income tax on dividends we pay. Subject to the discussion below, distributions
of our investment company taxable income to a non-U.S. stockholder that are not effectively connected with the non-U.S. stockholder’s
conduct of a trade or business within the United States may be subject to withholding of U.S. federal income tax at a 30% rate (or lower
rate provided by an applicable income tax treaty) to the extent of our current or accumulated earnings and profits. Certain properly designated dividends are generally
exempt from withholding of U.S. federal income tax where they are paid in respect of a RIC’s (i) “qualified net interest income”
(generally, its U.S.-source interest income, other than certain contingent interest and interest from obligations of a corporation or
partnership in which the RIC or the non-U.S. stockholder are at least a 10% stockholder, reduced by expenses that are allocable to such
income) or (ii) “qualified short-term capital gains” (generally, the excess of the RIC’s net short-term capital gain
over the RIC’s long-term capital loss for such taxable year), and certain other requirements are satisfied. No assurance can be given as to whether any of
our distributions will be eligible for this exemption from withholding of U.S. federal income tax or, if eligible, will be designated
as such by us. In the case of common stock held through an intermediary, the intermediary may withhold U.S. federal income tax even if
we designate the payment as a dividend derived from qualified net interest income or qualified short-term capital gain. Also, because
our Common Stock will be subject to significant transfer restrictions, and an investment in our Common Stock will generally be illiquid,
non-U.S. stockholders whose distributions on our Common Stock are subject to withholding of U.S. federal income tax may not be able to
transfer their shares of our Common Stock easily or quickly or at all. If the current period of capital market disruption
and instability continues for an extended period of time, there is a risk that our distributions may not grow over time and a portion
of our distributions may be a return of capital. We intend to make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orm 10-K. For example, if market disruptions (including disruptions
to the energy markets), sanctions, or embargoes in connection with the conflict between Russia and Ukraine or the conflict in the Middle
East, continue or worsen, it could result in reduced cash flows to us from our portfolio companies, which could reduce cash available
for distribution to our stockholders. If we are unable to satisfy the asset coverage test applicable to us under the 1940 Act as a BDC
we may be limited in our ability to make distribution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Common Stock for less than
the original purchase price.</t>
        </is>
      </c>
      <c r="C31" s="4" t="inlineStr">
        <is>
          <t xml:space="preserve"> </t>
        </is>
      </c>
      <c r="D31" s="4" t="inlineStr">
        <is>
          <t xml:space="preserve"> </t>
        </is>
      </c>
    </row>
    <row r="32">
      <c r="A32" s="4" t="inlineStr">
        <is>
          <t>General Risk Factors [Member]</t>
        </is>
      </c>
      <c r="B32" s="4" t="inlineStr">
        <is>
          <t xml:space="preserve"> </t>
        </is>
      </c>
      <c r="C32" s="4" t="inlineStr">
        <is>
          <t xml:space="preserve"> </t>
        </is>
      </c>
      <c r="D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row>
    <row r="34">
      <c r="A34" s="4" t="inlineStr">
        <is>
          <t>Risk [Text Block]</t>
        </is>
      </c>
      <c r="B34" s="4" t="inlineStr">
        <is>
          <t>General Risk Factors The capital markets may experience periods
of disruption, instability and uncertainty, including at present. Such market conditions may materially and adversely affect debt and
equity capital markets in the United States, which may have a negative impact on our business and operations. From time to time, capital markets may experience
periods of disruption and instability. For example, from 2008 to 2009, the global capital markets were unstable as evidenced by the lack
of liquidity in the debt capital markets, significant write-offs in the financial services sector, the repricing of credit risk in the
broadly syndicated credit market and the failure of major financial institutions. Despite actions of the U.S. federal government and various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While market conditions have improved since this disruption, there have been periods of volatility and there can
be no assurance that adverse market conditions will not repeat themselves in the future. If such adverse and volatile market conditions
occur, we and other companies in the financial services sector may have to access, if available, alternative markets for debt and equity
capital in order to grow. Equity capital may be particularly difficult to raise during periods of adverse or volatile market conditions
because, subject to some limited exceptions, as a BDC, we are generally not able to issue additional shares of our Common Stock at a price
less than NAV per share without first obtaining approval for such issuance from our stockholders and our Independent Directors. Moreover, the re-appearance of market conditions
similar to those experienced from 2008 through 2009 for any substantial length of time could make it difficult for us to borrow money
or for us to extend the maturity of or refinance any indebtedness we may have under similar terms and any failure to do so could have
a material adverse effect on our business. During periods of volatility and dislocation in
the capital markets, many BDCs have faced, and may in the future face, a challenging environment in which to raise or access capital.
In addition, periods of volatility and disruption have caused in recent years, and in the future may cause, a negative effects on the
valuations of BDCs’ investments and on the potential for liquidity events involving such investments. While most of our investments
are not expected to be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Further, the illiquidity of our investments
may make it difficult for us to sell such investments to access capital if required. As a result, we could realize significantly less
than the value at which we have recorded our investments if we were required to sell them for liquidity purpose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An inability to raise or access capital could have a material adverse impact on our business, financial condition
or results of operations. The U.S. capital markets have experienced extreme
volatility and disruption following the global outbreak of COVID-19. The ongoing conflict between Russia and Ukraine, and the resulting
sanctions, embargoes, and other restrictive actions against Russia, as well as the conflict in the Middle East, have contributed to significant
volatility, disruptions, and uncertainty, which could also lead to an economic downturn. An economic downturn could be expected to have
an adverse effect on our business, financial condition, results of operations and cash flows. These events may limit our investment originations,
limit our ability to grow and have a material negative impact on our operating results and the fair values of our debt and equity investments. 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Investing in our Common Stock involves a high
degree of risk. The investments we make in accordance with our
investment objective may result in a higher amount of risk than alternative investment options and volatility or loss of principal. As
a result, there is a risk that you may lose all or a portion of your money by investing in us. Our investments in portfolio companies
may be highly speculative and aggressive, and therefore, an investment in our Common Stock may not be suitable for investors with lower
risk tolerance. We and our service providers may be susceptible
to cybersecurity risks that may result in financial losses or violations of privacy law. We and our service providers may be susceptible
to cybersecurity risks that include, among other things, theft, unauthorized monitoring, release, misuse, loss, destruction or corruption
of confidential and highly restricted data; denial of service attacks; unauthorized access to relevant systems, compromises to networks
or devices that we and our service providers use to service our operations; or operational disruption or failures in the physical infrastructure
or operating systems that support us and our service providers. Cyberattacks against us or our service providers, or security breakdowns
that we or our service providers experience, may adversely impact us and stockholders, potentially resulting in, among other things, financial
losses; the inability to process transactions; violations of applicable privacy and other laws; regulatory fines, penalties, reputational
damage, reimbursement or other compensation costs; and/or additional compliance costs. We may incur additional costs for cybersecurity
risk management and remediation purposes. In addition, cybersecurity risks may also impact the portfolio companies in which we invest,
which may cause our investment to lose value. There can be no assurance that we or our service providers will not suffer losses relating
to cyberattacks or other information security breaches in the future. Changes to United States tariff and import/export
regulations may have a negative effect on our portfolio companies and, in turn, harm us. There has been ongoing discussion and commentary
regarding potential significant changes to United States trade policies, treaties and tariffs. There is significant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C34" s="4" t="inlineStr">
        <is>
          <t xml:space="preserve"> </t>
        </is>
      </c>
      <c r="D3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assess, identify,
and manage material risks from cybersecurity threats. Our business is dependent on the communications and information systems of the Adviser
and other third-party service providers. The Adviser manages our day-to-day operations and has implemented a cybersecurity program that
applies to us and our operations. Cybersecurity Program Overview The Adviser has instituted a cybersecurity program
designed to identify, assess, and mitigate cyber risks applicable to us. This cyber risk management program involves risk assessments,
the implementation of security measures, and ongoing monitoring of systems and networks, including networks on which we rely. The Adviser
actively monitors the current cyber threat landscape in an effort to identify material risks arising from new and evolving cybersecurity
threats, including material risks that we face. We rely on the Adviser to engage external experts,
including cybersecurity assessors, consultants, and auditors, to evaluate its cybersecurity measures and risk management processes, including
those applicable to us. We rely on the Adviser’s risk management
program and processes, which include cyber risk assessments. We depend on and engage various third parties,
including suppliers, vendors, and service providers, to operate our business. We rely on the expertise of risk management, legal, information
technology, and compliance personnel of the Adviser when identifying and overseeing risks from cybersecurity threats associated with our
use of such entities.</t>
        </is>
      </c>
    </row>
    <row r="5">
      <c r="A5" s="4" t="inlineStr">
        <is>
          <t>Cybersecurity Risk Management Third Party Engaged [Flag]</t>
        </is>
      </c>
      <c r="B5" s="4" t="inlineStr">
        <is>
          <t>true</t>
        </is>
      </c>
    </row>
    <row r="6">
      <c r="A6" s="4" t="inlineStr">
        <is>
          <t>Cybersecurity Risk Board of Directors Oversight [Text Block]</t>
        </is>
      </c>
      <c r="B6" s="4" t="inlineStr">
        <is>
          <t>The Board provides oversight on cybersecurity
matters, including risks associated with cybersecurity threats. The Board receives periodic updates from our Chief Compliance Officer
regarding the overall state of the cybersecurity programs of our Adviser, custodian, transfer agent and Administrator, information on
the current threat landscape, and risks from cybersecurity threats and cybersecurity incidents impacting us.</t>
        </is>
      </c>
    </row>
    <row r="7">
      <c r="A7" s="4" t="inlineStr">
        <is>
          <t>Cybersecurity Risk Role of Management [Text Block]</t>
        </is>
      </c>
      <c r="B7" s="4" t="inlineStr">
        <is>
          <t>Management’s Role in Cybersecurity Risk
Management Our management, including our Chief Compliance
Officer, is responsible for assessing and managing material risks from cybersecurity threats. Members of our management possess relevant
expertise in various disciplines that are key to effectively managing such risks, such as our Chief Financial Officer, who serves as the
Chief Information Security Officer of Muzinich &amp; Co. Our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the Adviser.</t>
        </is>
      </c>
    </row>
    <row r="8">
      <c r="A8" s="4" t="inlineStr">
        <is>
          <t>Cybersecurity Risk Management Expertise of Management Responsible [Text Block]</t>
        </is>
      </c>
      <c r="B8" s="4" t="inlineStr">
        <is>
          <t>Our management, including our Chief Compliance
Officer, is responsible for assessing and managing material risks from cybersecurity threats. Members of our management possess relevant
expertise in various disciplines that are key to effectively managing such risks, such as our Chief Financial Officer, who serves as the
Chief Information Security Officer of Muzinich &amp; Co. Our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the Adviser.</t>
        </is>
      </c>
    </row>
    <row r="9">
      <c r="A9" s="4" t="inlineStr">
        <is>
          <t>Cybersecurity Risk Management Positions or Committees Responsible Report to Board [Flag]</t>
        </is>
      </c>
      <c r="B9" s="4" t="inlineStr">
        <is>
          <t>true</t>
        </is>
      </c>
    </row>
    <row r="10">
      <c r="A10" s="4" t="inlineStr">
        <is>
          <t>Cybersecurity Risk Materially Affected or Reasonably Likely to Materially Affect Registrant [Text Block]</t>
        </is>
      </c>
      <c r="B10" s="4" t="inlineStr">
        <is>
          <t>The potential impact of risks from cybersecurity
threats that we face are assessed on an ongoing basis, and the way such risks could materially affect our business strategy, operational
results, and financial condition is regularly evaluated. During the reporting period, we have not identified any risks from cybersecurity
threats, including as a result of previous cybersecurity incidents, that we believe have materially affected, or are reasonably likely
to materially affect, us, including our business strategy, operational results, and financial condition.</t>
        </is>
      </c>
    </row>
    <row r="11">
      <c r="A11" s="4" t="inlineStr">
        <is>
          <t>Cybersecurity Risk Materially Affected or Reasonably Likely to Materially Affect Registrant [Flag]</t>
        </is>
      </c>
      <c r="B11"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accompanying consolidated financial statements of the Company and related financial information have been prepared pursuant to the
requirements for reporting on Form 10-K and Regulation S-X under the Securities Exchange Act of 1934, as amended (the “Exchange
Act”). The Company has determined it meets the definition of an investment company and follows the accounting and reporting guidance
in the Financial Accounting Standards Board (“FASB”) Accounting Standards Codification (“ASC”) Topic 946 –
Financial Services – Investment Companies (“ASC Topic 946”).</t>
        </is>
      </c>
    </row>
    <row r="5">
      <c r="A5" s="4" t="inlineStr">
        <is>
          <t>Basis of Consolidation</t>
        </is>
      </c>
      <c r="B5" s="4" t="inlineStr">
        <is>
          <t>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solidated financial statements include its accounts and the accounts of the Subsidiary. All intercompany
balances and transactions have been eliminated in consolidation.</t>
        </is>
      </c>
    </row>
    <row r="6">
      <c r="A6" s="4" t="inlineStr">
        <is>
          <t>Use of Estimates</t>
        </is>
      </c>
      <c r="B6" s="4" t="inlineStr">
        <is>
          <t>Use of Estimates U.S. GAAP requires management to make estimates
and assumptions that affect the reported amounts of assets and liabilities and disclosures of contingent assets and liabilities at the
date of the consolidated financial statements and the reported amounts of increases and decreases in net assets from operations during
the reported periods. The Company believes the estimates and assumptions underlying the consolidated financial statements are reasonable
and supportable based on the information available as of December 31, 2024 and December 31, 2023; however, macroeconomic, geopolitical
and other events may have an impact on the global economy generally, and the Company’s business in particular, making any estimates
and assumptions as of December 31, 2024 and December 31, 2023 inherently less certain than they would be absent the current and potential
impacts of such circumstances. Changes in the economic environment, financial markets and any other parameters used in determining these
estimates could cause actual results to differ materially.</t>
        </is>
      </c>
    </row>
    <row r="7">
      <c r="A7" s="4" t="inlineStr">
        <is>
          <t>Cash and Cash Equivalents</t>
        </is>
      </c>
      <c r="B7" s="4" t="inlineStr">
        <is>
          <t>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including pursuant to its
custody agreement with U.S. Bank National Association, in amounts that, at times, may exceed the Federal Deposit Insurance Corporation
insured limit.</t>
        </is>
      </c>
    </row>
    <row r="8">
      <c r="A8" s="4" t="inlineStr">
        <is>
          <t>Principal Paydowns</t>
        </is>
      </c>
      <c r="B8" s="4" t="inlineStr">
        <is>
          <t>Principal Paydowns The Company may receive principal repayments on
its debt investments (“Paydowns”). Any unsettled Paydowns as of period-end are reflected in the Consolidated Statements of
Assets and Liabilities, and any realized gains or losses incurred from such Paydowns are reflected as interest income in the Consolidated
Statement of Operations.</t>
        </is>
      </c>
    </row>
    <row r="9">
      <c r="A9" s="4" t="inlineStr">
        <is>
          <t>Offering Costs</t>
        </is>
      </c>
      <c r="B9" s="4" t="inlineStr">
        <is>
          <t>Offering Costs Offering costs are recorded as a reduction to
paid-in capital. For the year ended December 31, 2024 and period from September 8, 2023 (commencement of operations) through December
31, 2023, the Company incurred offering costs of $181,100 and $0, respectively.</t>
        </is>
      </c>
    </row>
    <row r="10">
      <c r="A10" s="4" t="inlineStr">
        <is>
          <t>Company Common Stock Share Valuation</t>
        </is>
      </c>
      <c r="B10" s="4" t="inlineStr">
        <is>
          <t>Company Common Stock Share Valuation In accordance with U.S. GAAP, the net asset value
(“NAV”) per share of the outstanding shares of common stock of the Company is determined at least quarterly by dividing the
value of total assets minus liabilities by the total number of shares outstanding.</t>
        </is>
      </c>
    </row>
    <row r="11">
      <c r="A11" s="4" t="inlineStr">
        <is>
          <t>Valuation of Portfolio Securities</t>
        </is>
      </c>
      <c r="B11" s="4" t="inlineStr">
        <is>
          <t>Valuation of Portfolio Securities As a BDC, the Company generally invests in illiquid
securities, including debt and equity investments of middle-market companies. Under procedures adopted by the Board of Directors, market
quotations are generally used to assess the value of the investments for which market quotations are readily available. Short-term investments
that have maturities of less than 60 days at the time of purchase are valued at amortized cost, which, when combined with any accrued
interest, approximates market value. The Company expects that there will not be readily
available market values for many of the investments which are or will be in its portfolio, and such investments will be valued at fair
value as determined in good faith by the Adviser, under the oversight of the Board, pursuant to the Company’s valuation policy and
process as described below. The factors that the Adviser may take into account in determining the fair value of the Company’s investments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the valuation. Under current auditing standards, the notes to the Company’s consolidated
financial statements refer to the uncertainty with respect to the possible effect of such valuations, and any change in such valuations,
on the consolidated financial statements. With respect to investments for which market quotations
are not readily available, the Adviser determines the fair value of such investments in good faith. Pursuant to Rule 2a-5 under the 1940
Act, the Board has designated the Adviser to perform the fair valuation determinations of the Company’s investments for which market
quotations are not readily available, subject to Board oversight. The Adviser makes this determination pursuant to valuation procedures
approved by the Board of Directors, which include a multi-step valuation process completed each quarter (or more frequently, as appropriate),
as described below:
(1) Each
portfolio company or investment is initially valued by the investment professionals of the Adviser responsible for the portfolio investment
and the “Portfolio Committee” of the Adviser;
(2) Preliminary
valuation conclusions are then documented and discussed with the Company’s senior management and that of the Adviser;
(3) At
least once annually, the valuation for each portfolio investment is reviewed by an independent valuation firm;
(4) In
following these approaches, the types of factors that are taken into account in determining the fair value of such investments include,
as relevant, but are not limited to: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and the markets in which the portfolio company does business;
(5) The
Audit Committee of the Board of Directors reviews the valuations of the Adviser on a quarterly basis; and
(6) The
Board of Directors oversees the Company’s valuation process and in support of this oversight, the Adviser provides periodic reports
to the Board on valuation matters. The Adviser may also engage one or more independent
valuation firms to assist in the valuation of the Company’s investments.</t>
        </is>
      </c>
    </row>
    <row r="12">
      <c r="A12" s="4" t="inlineStr">
        <is>
          <t>Net Realized Gains or Losses and Net Change in Unrealized Appreciation or Depreciation</t>
        </is>
      </c>
      <c r="B12"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3">
      <c r="A13" s="4" t="inlineStr">
        <is>
          <t>Interest and Dividend Income Recognition</t>
        </is>
      </c>
      <c r="B13" s="4" t="inlineStr">
        <is>
          <t>Interest and Dividend Income Recognition Interest income is recorded on an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Loans on non-accrual statu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t>
        </is>
      </c>
    </row>
    <row r="14">
      <c r="A14" s="4" t="inlineStr">
        <is>
          <t>Payment-in-Kind (“PIK”) Interest</t>
        </is>
      </c>
      <c r="B14" s="4" t="inlineStr">
        <is>
          <t>Payment-in-Kind (“PIK”) Interest The Company currently holds PIK investments, and
expects to hold PIK investments in the future, certain investments in its portfolio that contain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t>
        </is>
      </c>
    </row>
    <row r="15">
      <c r="A15" s="4" t="inlineStr">
        <is>
          <t>Other Income</t>
        </is>
      </c>
      <c r="B15" s="4" t="inlineStr">
        <is>
          <t>Other Income From time to time, the Company may receive fees
for services provided to portfolio companies. These fees will generally only be available to the Company as a result of closing investments,
will normally be paid at the closing of the investment,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based fees.</t>
        </is>
      </c>
    </row>
    <row r="16">
      <c r="A16" s="4" t="inlineStr">
        <is>
          <t>Deal Origination Costs</t>
        </is>
      </c>
      <c r="B16" s="4" t="inlineStr">
        <is>
          <t>Deal Origination Costs The Company records origination and other expenses
related to its investments as deferred financing costs. These expenses are deferred and amortized over the life of the related investment.
Deal origination costs are presented on the Consolidated Statements of Assets and Liabilities as a direct deduction from the investment.
In circumstances in which there is not an associated investment amount recorded in the consolidated financial statements when the deal
origination costs are incurred, such deal origination costs will be reported on the Consolidated Statements of Assets and Liabilities
as a liability until the investment is recorded.</t>
        </is>
      </c>
    </row>
    <row r="17">
      <c r="A17" s="4" t="inlineStr">
        <is>
          <t>Distributions to Stockholders</t>
        </is>
      </c>
      <c r="B17" s="4" t="inlineStr">
        <is>
          <t>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The Company has adopted a Distribution Reinvestment
Plan, pursuant to which it will reinvest all cash dividends declared by the Board of Directors on behalf of its stockholders who do not
elect to receive their dividends in cash. For more information on the Distribution Reinvestment Plan, see “Note 7. Net Assets –
Distribution Reinvestment Plan” in these Notes to Consolidated Financial Statements.</t>
        </is>
      </c>
    </row>
    <row r="18">
      <c r="A18" s="4" t="inlineStr">
        <is>
          <t>Foreign Security and Currency Translations</t>
        </is>
      </c>
      <c r="B18" s="4" t="inlineStr">
        <is>
          <t>Foreign Security and Currency Transl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9">
      <c r="A19" s="4" t="inlineStr">
        <is>
          <t>Recently Issued and Adopted Accounting Pronouncements</t>
        </is>
      </c>
      <c r="B19" s="4" t="inlineStr">
        <is>
          <t>Recently Issued and Adopted Accounting Pronouncements The Company considers the applicability and impact
of all accounting standard updates (“ASUs”) issued by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An operating segment is defined as a component of a public entity that engages in business activities
from which it may recognize revenues and incur expenses, has operating results that are reviewed by the public entity’s CODM to
make decisions about resources to be allocated to the segment and assess its performance, and has discrete financial information available.
The Company operates as one operating segment and reporting unit, investment management. The CODM is the Chief Executive Officer of the
Company, who is responsible for determining the Company’s investment strategy, capital allocation, expense structure, and significant
transactions impacting the Company. The operating expenses as disclosed on the Consolidated Statement of Operations represent the significant
expense categories that are provided to the CODM. Key metrics considered by the CODM in making decisions on the allocation of invested
capital include, but are not limited to, net investment income and net increase in net assets resulting from operations that is reported
on the Consolidated Statement of Operations, fair value of investments as disclosed on the Consolidated Schedule of Investments, as well
as distributions made to the Company’s stockholder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t>
        </is>
      </c>
    </row>
    <row r="20">
      <c r="A20" s="4" t="inlineStr">
        <is>
          <t>Income Taxes</t>
        </is>
      </c>
      <c r="B20" s="4" t="inlineStr">
        <is>
          <t>Income Taxes The Company has elected to be treated and intends
to qualify annually for U.S. federal income tax purposes as a regulated investment company (“RIC”) under Subchapter M of the
Internal Revenue Code of 1986, as amended (the “Code”). So long as the Company maintains its status as a RIC, it generally
will not be subject to U.S. federal income taxes on any ordinary income or capital gains that it timely distributes to its stockholders
as dividends. The Company will be subject to U.S. federal income tax imposed at corporate rates on any income, including capital gains
not distributed (or deemed distributed) to its stockholders. To qualify as a RIC under Subchapter M of the
Code, the Company must, among other things, meet certain source of income and asset diversification requirements. In addition, to qualify
for taxation as a RIC, the Company generally must distribute to its stockholders on a timely basis each year at least 90% of its “investment
company taxable income,” which is generally its net ordinary taxable income plus the excess of its realized net short-term capital
gains over its realized net long-term capital losses. In order for the Company not to be subject to
a 4% nondeductible U.S. federal excise tax on certain undistributed income, it must distribute annually an amount at least equal to the
sum of (i) 98.0% of its net ordinary income for the calendar year, (ii) 98.2% of its capital gains in excess of capital losses for the
one-year period ending on October 31 of the calendar year and (iii) any ordinary income and net capital gains that it recognized for preceding
years that were not distributed during such years and on which the Company paid no U.S. federal income tax.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In March 2024, the Company established the Subsidiary
to hold equity or equity-like investments in partnerships. All intercompany balances are eliminated in consolidation, and the Company
is consolidated with the Subsidiary for accounting purposes, but the Subsidiary is not consolidated with the Company for U.S. federal
income tax purposes and may incur U.S. federal income tax expense as a result.</t>
        </is>
      </c>
    </row>
    <row r="21">
      <c r="A21" s="4" t="inlineStr">
        <is>
          <t>Distributions and Components of Net Assets on a Tax Basis</t>
        </is>
      </c>
      <c r="B21" s="4" t="inlineStr">
        <is>
          <t xml:space="preserve">Distributions and Components of Net Assets
on a Tax Basis On May 9, 2024, the Company declared a distribution
of $8.23 per share, or $592,568, payable on May 20, 2024. On August 8, 2024, the Company declared a distribution of $9.59 per share, or
$690,727, payable on August 19, 2024. On November 7, 2024, the Company declared a distribution of $4.70 per share, or $431,296, payable
on November 21, 2024. On December 27, 2024, the Company declared a distribution of $9.14 per share, or $839,075, payable on January 9,
2025. The Company did not declare any distributions during the fiscal period ended December 31, 2023 (or ‘period from September 8, 2023
(commencement of operations) through December 31, 2023’). The tax character of distributions paid during
the year ended December 31, 2024 was as follows:
For the
Distributions paid from:
Ordinary Income $ 2,553,666
Long Term Capital Gains (1) -
Total Distributions Paid $ 2,553,666 (1) Designated as long-term capital gain dividend pursuant to Section 852(b)(3) of the Code. As of December 31, 2024, the Company’s components
of total distributable (accumulated) earnings (losses) on a tax basis were as follows:
Year Ended
Undistributed Ordinary Income—net $ 332,068
Total Undistributed Earnings $ 332,068
Capital Loss Carryforward
Perpetual Long-Term $ -
Perpetual Short-Term -
Timing Differences (Organizational Costs/Other) (222,203 )
Unrealized Earnings (Losses)—net 393,447
Total Accumulated Earnings (Losses)—net $ 503,312 As of December 31, 2024, the costs of investments
for the Company for tax purposes were $82,823,308.
Year Ended
Tax cost $ 82,823,308
Gross unrealized appreciation on investments 716,130
Gross unrealized depreciation on investments (322,683 )
Total investments at fair value $ 83,216,755 The difference between the Company’s U.S.
GAAP basis total distributable earnings and its tax basis total distributable earnings as of December 31, 2024 and 2023 was primarily
due to a reclassification of non-deductible fund expenses to additional paid-in capital. For the year ended December 31, 2024, the Company
reclassified for book purposes amounts arising from permanent book/tax differences as follows:
For the
Additional paid-in capital $ (206,429 )
Total distributable earnings $ 206,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Tax Character of Distributions</t>
        </is>
      </c>
      <c r="B4" s="4" t="inlineStr">
        <is>
          <t>The tax character of distributions paid during
the year ended December 31, 2024 was as follows:
For the
Distributions paid from:
Ordinary Income $ 2,553,666
Long Term Capital Gains (1) -
Total Distributions Paid $ 2,553,666 (1) Designated as long-term capital gain dividend pursuant to Section 852(b)(3) of the Code.</t>
        </is>
      </c>
    </row>
    <row r="5">
      <c r="A5" s="4" t="inlineStr">
        <is>
          <t>Schedule of Components of Total Distributable (Accumulated) Earnings (Losses) on Tax Basis</t>
        </is>
      </c>
      <c r="B5" s="4" t="inlineStr">
        <is>
          <t xml:space="preserve">As of December 31, 2024, the Company’s components
of total distributable (accumulated) earnings (losses) on a tax basis were as follows:
Year Ended
Undistributed Ordinary Income—net $ 332,068
Total Undistributed Earnings $ 332,068
Capital Loss Carryforward
Perpetual Long-Term $ -
Perpetual Short-Term -
Timing Differences (Organizational Costs/Other) (222,203 )
Unrealized Earnings (Losses)—net 393,447
Total Accumulated Earnings (Losses)—net $ 503,312 </t>
        </is>
      </c>
    </row>
    <row r="6">
      <c r="A6" s="4" t="inlineStr">
        <is>
          <t>Schedule of Costs of Investments</t>
        </is>
      </c>
      <c r="B6" s="4" t="inlineStr">
        <is>
          <t xml:space="preserve">As of December 31, 2024, the costs of investments
for the Company for tax purposes were $82,823,308.
Year Ended
Tax cost $ 82,823,308
Gross unrealized appreciation on investments 716,130
Gross unrealized depreciation on investments (322,683 )
Total investments at fair value $ 83,216,755 </t>
        </is>
      </c>
    </row>
    <row r="7">
      <c r="A7" s="4" t="inlineStr">
        <is>
          <t>Schedule of Total Distributable Earnings and its Tax Basis</t>
        </is>
      </c>
      <c r="B7" s="4" t="inlineStr">
        <is>
          <t xml:space="preserve">For the year ended December 31, 2024, the Company
reclassified for book purposes amounts arising from permanent book/tax differences as follows:
For the
Additional paid-in capital $ (206,429 )
Total distributable earnings $ 206,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position of the Unfunded Commitments</t>
        </is>
      </c>
      <c r="B4" s="4" t="inlineStr">
        <is>
          <t xml:space="preserve">A summary of the composition of the
unfunded commitments as of December 31, 2024 is shown in the table below: Expiration (1) 12/31/2024 Carolina Center for Autism Services 11/21/2029 $ 2,310,698 Total unfunded commitments $ 2,310,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December 31, 2024:
December 31, 2024
Amortized Fair
Cost Value
Corporate Bond Investments 45,944,978 46,109,294
Senior Secured Loan Debt Instruments 26,786,017 26,919,498
Equity Investments - Preferred Stock 2,146,068 2,238,363
Short-Term Investments 7,946,245 7,949,600
Total Investments 82,823,308 83,216,755 </t>
        </is>
      </c>
    </row>
    <row r="5">
      <c r="A5" s="4" t="inlineStr">
        <is>
          <t>Schedule of Investments Based on Fair Value, as a Percentage of Net Assets</t>
        </is>
      </c>
      <c r="B5" s="4" t="inlineStr">
        <is>
          <t>The industry composition of investments based on fair value, as a percentage of net assets,
as of December 31, 2024 was as follows (the following table does not include short-term investments):
Industry December 31,
Energy 9.4 %
Containers 6.2 %
Diversified Support Services 6.0 %
Health Care Services 5.7 %
Homebuilders/Real Estate 5.3 %
Diversified Financial Services 4.9 %
Chemicals 4.9 %
Technology 4.7 %
Healthcare 4.4 %
Building Materials 4.2 %
Transportation Infrastructure 4.1 %
Services 2.8 %
Super Retail 2.5 %
Consumer-Products 2.3 %
Gaming 1.9 %
Capital Goods 1.9 %
Utilities 1.8 %
Publishing/Printing 1.5 %
Aerospace/Defense 1.4 %
Broadcasting 1.4 %
Leisure 1.3 %
Airlines 1.3 %
Automotive &amp; Auto Parts 0.6 %
Collateralized Debt Obligation 0.5 %
Food/Beverage/Tobacco 0.5 %
Total 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Investments (Tables)</t>
        </is>
      </c>
      <c r="B1" s="2" t="inlineStr">
        <is>
          <t>12 Months Ended</t>
        </is>
      </c>
    </row>
    <row r="2">
      <c r="B2" s="2" t="inlineStr">
        <is>
          <t>Dec. 31, 2024</t>
        </is>
      </c>
    </row>
    <row r="3">
      <c r="A3" s="3" t="inlineStr">
        <is>
          <t>Fair Value of Investments [Abstract]</t>
        </is>
      </c>
      <c r="B3" s="4" t="inlineStr">
        <is>
          <t xml:space="preserve"> </t>
        </is>
      </c>
    </row>
    <row r="4">
      <c r="A4" s="4" t="inlineStr">
        <is>
          <t>Schedule of Fair Value Hierarchy</t>
        </is>
      </c>
      <c r="B4" s="4" t="inlineStr">
        <is>
          <t xml:space="preserve">The following table presents the fair value hierarchy
of the Company’s investments as of December 31, 2024:
Fair Value Hierarchy as of December 31, 2024
Description Level 1 Level 2 Level 3 Total
Corporate Bond Investments $ - $ 46,109,294 $ - $ 46,109,294
Senior Secured Loan Debt Instruments - 14,603,172 12,316,326 26,919,498
Equity Investments - Preferred Stock - - 2,238,363 2,238,363
Short-Term Investments - 7,949,600 - 7,949,600
Total $ - $ 68,662,066 $ 14,554,689 $ 83,216,755 </t>
        </is>
      </c>
    </row>
    <row r="5">
      <c r="A5" s="4" t="inlineStr">
        <is>
          <t>Schedule of Changes in the Fair Value of Investments</t>
        </is>
      </c>
      <c r="B5" s="4" t="inlineStr">
        <is>
          <t xml:space="preserve">The following tables present changes in the fair
value of the Company’s investments for which Level 3 inputs were used to determine the fair value for the year ended December 31,
2024:
Senior Secured Loan Debt Instruments For the
Fair value, beginning of period $ -
Purchases of investments 12,302,530
Proceeds from principal pre-payments and sales of investments (97,720 )
Realized gain (loss) 1,992
Net change in unrealized appreciation/(depreciation) 91,819
Net accretion of discount on investments 17,705
Transfers into (out of) Level 3 -
Fair value, end of year $ 12,316,326
Equity Investments – Preferred Stock For the
Fair value, beginning of period $ -
Purchases of investments 2,146,068
Proceeds from principal pre-payments and sales of investments -
Realized gain (loss) -
Net change in unrealized appreciation/(depreciation) 92,295
Net accretion of discount on investments -
Transfers into (out of) Level 3 -
Fair value, end of year $ 2,238,363 </t>
        </is>
      </c>
    </row>
    <row r="6">
      <c r="A6" s="4" t="inlineStr">
        <is>
          <t>Schedule of Net Change in Unrealized Appreciation (Depreciation)</t>
        </is>
      </c>
      <c r="B6" s="4" t="inlineStr">
        <is>
          <t xml:space="preserve">The following table presents the net change in
unrealized appreciation (depreciation) for the period relating to these Level 3 assets that were still held by the Company as of the year
ended December 31, 2024:
Net Change in Unrealized Appreciation/(Depreciation) For the year ended
Senior Secured Loan Debt Instruments $ 91,819
Equity Investments – Preferred Stock 92,295
Total $ 184,114 </t>
        </is>
      </c>
    </row>
    <row r="7">
      <c r="A7" s="4" t="inlineStr">
        <is>
          <t>Schedule of Significant Unobservable Inputs</t>
        </is>
      </c>
      <c r="B7" s="4" t="inlineStr">
        <is>
          <t>The table is not intended
to be all-inclusive, but instead captures the significant unobservable inputs relevant to the Adviser’s determination of fair value. Fair Value Valuation Technique Unobservable Range/Input Weighted Senior Secured Loan Debt Instruments (Non-Liquid 1 $ 4,912,851 Discounted cash flow Discount rate 7.03 % 7.03 % Senior Secured Loan Debt Instruments (Non-Liquid 1 $ 7,403,475 Recent Transaction Price 2 N/A N/A N/A Equity Investments - Preferred Stock $ 587,865 Market approach EBITDA multiples 6.04x 6.04x Equity Investments - Preferred Stock $ 1,650,498 Recent Transaction Price 2 N/A N/A N/A Total $ 14,554,689
1) Privately held assets without available third-party pricing
or trading information.
2) Transaction price consists of securities recently purchased.
The Company determined that there was no change to the valuation based on the underlying assumptions used at the closing of such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12 Months Ended</t>
        </is>
      </c>
    </row>
    <row r="2">
      <c r="B2" s="2" t="inlineStr">
        <is>
          <t>Dec. 31, 2024</t>
        </is>
      </c>
    </row>
    <row r="3">
      <c r="A3" s="3" t="inlineStr">
        <is>
          <t>Net Assets [Abstract]</t>
        </is>
      </c>
      <c r="B3" s="4" t="inlineStr">
        <is>
          <t xml:space="preserve"> </t>
        </is>
      </c>
    </row>
    <row r="4">
      <c r="A4" s="4" t="inlineStr">
        <is>
          <t>Schedule of Common Stock Issuances</t>
        </is>
      </c>
      <c r="B4" s="4" t="inlineStr">
        <is>
          <t xml:space="preserve">For the year ended December 31, 2024, the Company
had the following Common Stock issuances (exclusive of shares of Common Stock issued under the Distribution Reinvestment Plan, as described
below):
Date Shares Aggregate
January 19, 2024 72,000.0 $ 72,000,000
October 1, 2024 19,710.5 20,000,000 For the period from September 8, 2023 (commencement
of operations) through December 31, 2023, the Company had the following Common Stock issuances:
Date Shares Aggregate
September 8, 2023 1.0 $ 1,000 </t>
        </is>
      </c>
    </row>
    <row r="5">
      <c r="A5" s="4" t="inlineStr">
        <is>
          <t>Schedule of Company Declared Distributions</t>
        </is>
      </c>
      <c r="B5" s="4" t="inlineStr">
        <is>
          <t xml:space="preserve">For the year ended December 31, 2024, the Company declared the following
distributions: Record Date Payable Date Distribution Distribution May 9, 2024 May 20, 2024 $ 8.23 $ 592,568 August 8, 2024 August 19, 2024 $ 9.59 $ 690,727 November 7, 2024 November 21, 2024 $ 4.70 $ 431,296 December 27, 2024 January 9, 2025 $ 9.14 $ 839,075 </t>
        </is>
      </c>
    </row>
    <row r="6">
      <c r="A6" s="4" t="inlineStr">
        <is>
          <t>Schedule of Shares Issued</t>
        </is>
      </c>
      <c r="B6" s="4" t="inlineStr">
        <is>
          <t xml:space="preserve">The following table reflects the shares issued
under the DRP to participants during the year ended December 31, 2024: Record Date Payment Date Shares May 9, 2024 May 20, 2024 24.7 August 8, 2024 August 19, 2024 28.9 November 7, 2024 November 21, 2024 37.1 December 27, 2024 January 9, 2025 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82,823,308 and $0, respectively)</t>
        </is>
      </c>
      <c r="B3" s="5" t="n">
        <v>83216755</v>
      </c>
      <c r="C3" s="4" t="inlineStr">
        <is>
          <t xml:space="preserve"> </t>
        </is>
      </c>
    </row>
    <row r="4">
      <c r="A4" s="4" t="inlineStr">
        <is>
          <t>Cash</t>
        </is>
      </c>
      <c r="B4" s="7" t="n">
        <v>14916966</v>
      </c>
      <c r="C4" s="7" t="n">
        <v>1000</v>
      </c>
    </row>
    <row r="5">
      <c r="A5" s="3" t="inlineStr">
        <is>
          <t>Receivables:</t>
        </is>
      </c>
      <c r="B5" s="4" t="inlineStr">
        <is>
          <t xml:space="preserve"> </t>
        </is>
      </c>
      <c r="C5" s="4" t="inlineStr">
        <is>
          <t xml:space="preserve"> </t>
        </is>
      </c>
    </row>
    <row r="6">
      <c r="A6" s="4" t="inlineStr">
        <is>
          <t>Interest and other</t>
        </is>
      </c>
      <c r="B6" s="7" t="n">
        <v>2872423</v>
      </c>
      <c r="C6" s="4" t="inlineStr">
        <is>
          <t xml:space="preserve"> </t>
        </is>
      </c>
    </row>
    <row r="7">
      <c r="A7" s="4" t="inlineStr">
        <is>
          <t>Total Assets</t>
        </is>
      </c>
      <c r="B7" s="7" t="n">
        <v>101006144</v>
      </c>
      <c r="C7" s="7" t="n">
        <v>1000</v>
      </c>
    </row>
    <row r="8">
      <c r="A8" s="3" t="inlineStr">
        <is>
          <t>Liabilities:</t>
        </is>
      </c>
      <c r="B8" s="4" t="inlineStr">
        <is>
          <t xml:space="preserve"> </t>
        </is>
      </c>
      <c r="C8" s="4" t="inlineStr">
        <is>
          <t xml:space="preserve"> </t>
        </is>
      </c>
    </row>
    <row r="9">
      <c r="A9" s="4" t="inlineStr">
        <is>
          <t>Management fees payable</t>
        </is>
      </c>
      <c r="B9" s="7" t="n">
        <v>228636</v>
      </c>
      <c r="C9" s="4" t="inlineStr">
        <is>
          <t xml:space="preserve"> </t>
        </is>
      </c>
    </row>
    <row r="10">
      <c r="A10" s="4" t="inlineStr">
        <is>
          <t>Organizational and offering fees payable</t>
        </is>
      </c>
      <c r="B10" s="7" t="n">
        <v>13775</v>
      </c>
      <c r="C10" s="4" t="inlineStr">
        <is>
          <t xml:space="preserve"> </t>
        </is>
      </c>
    </row>
    <row r="11">
      <c r="A11" s="4" t="inlineStr">
        <is>
          <t>Professional fees payable</t>
        </is>
      </c>
      <c r="B11" s="7" t="n">
        <v>199509</v>
      </c>
      <c r="C11" s="4" t="inlineStr">
        <is>
          <t xml:space="preserve"> </t>
        </is>
      </c>
    </row>
    <row r="12">
      <c r="A12" s="4" t="inlineStr">
        <is>
          <t>Securities purchased</t>
        </is>
      </c>
      <c r="B12" s="7" t="n">
        <v>4633910</v>
      </c>
      <c r="C12" s="4" t="inlineStr">
        <is>
          <t xml:space="preserve"> </t>
        </is>
      </c>
    </row>
    <row r="13">
      <c r="A13" s="4" t="inlineStr">
        <is>
          <t>Incentive fees payable</t>
        </is>
      </c>
      <c r="B13" s="7" t="n">
        <v>74854</v>
      </c>
      <c r="C13" s="4" t="inlineStr">
        <is>
          <t xml:space="preserve"> </t>
        </is>
      </c>
    </row>
    <row r="14">
      <c r="A14" s="4" t="inlineStr">
        <is>
          <t>Distribution payable</t>
        </is>
      </c>
      <c r="B14" s="7" t="n">
        <v>839072</v>
      </c>
      <c r="C14" s="4" t="inlineStr">
        <is>
          <t xml:space="preserve"> </t>
        </is>
      </c>
    </row>
    <row r="15">
      <c r="A15" s="4" t="inlineStr">
        <is>
          <t>Advance Share subscription amount</t>
        </is>
      </c>
      <c r="B15" s="7" t="n">
        <v>2500000</v>
      </c>
      <c r="C15" s="4" t="inlineStr">
        <is>
          <t xml:space="preserve"> </t>
        </is>
      </c>
    </row>
    <row r="16">
      <c r="A16" s="4" t="inlineStr">
        <is>
          <t>Accrued other general and administrative expenses</t>
        </is>
      </c>
      <c r="B16" s="7" t="n">
        <v>127296</v>
      </c>
      <c r="C16" s="4" t="inlineStr">
        <is>
          <t xml:space="preserve"> </t>
        </is>
      </c>
    </row>
    <row r="17">
      <c r="A17" s="4" t="inlineStr">
        <is>
          <t>Total Liabilities</t>
        </is>
      </c>
      <c r="B17" s="7" t="n">
        <v>8617052</v>
      </c>
      <c r="C17" s="4" t="inlineStr">
        <is>
          <t xml:space="preserve"> </t>
        </is>
      </c>
    </row>
    <row r="18">
      <c r="A18" s="4" t="inlineStr">
        <is>
          <t>Commitments and Contingencies (Note 4)</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Preferred Shares, $0.001 par value; 15,000 shares authorized, and 0 shares issued and outstanding as of December 31, 2024 and December 31, 2023</t>
        </is>
      </c>
      <c r="B20" s="4" t="inlineStr">
        <is>
          <t xml:space="preserve"> </t>
        </is>
      </c>
      <c r="C20" s="4" t="inlineStr">
        <is>
          <t xml:space="preserve"> </t>
        </is>
      </c>
    </row>
    <row r="21">
      <c r="A21" s="4" t="inlineStr">
        <is>
          <t>Common Shares, $0.001 par value; 1,000,000 shares authorized, 91,802.24 shares issued and outstanding as of December 31, 2024; and 1,000,000 shares authorized, 1 share issued and outstanding as of December 31, 2023</t>
        </is>
      </c>
      <c r="B21" s="7" t="n">
        <v>92</v>
      </c>
      <c r="C21" s="4" t="inlineStr">
        <is>
          <t xml:space="preserve"> </t>
        </is>
      </c>
    </row>
    <row r="22">
      <c r="A22" s="4" t="inlineStr">
        <is>
          <t>Additional paid-in capital</t>
        </is>
      </c>
      <c r="B22" s="7" t="n">
        <v>91885688</v>
      </c>
      <c r="C22" s="7" t="n">
        <v>1000</v>
      </c>
    </row>
    <row r="23">
      <c r="A23" s="4" t="inlineStr">
        <is>
          <t>Total distributable (accumulated) earnings (losses)</t>
        </is>
      </c>
      <c r="B23" s="7" t="n">
        <v>503312</v>
      </c>
      <c r="C23" s="4" t="inlineStr">
        <is>
          <t xml:space="preserve"> </t>
        </is>
      </c>
    </row>
    <row r="24">
      <c r="A24" s="4" t="inlineStr">
        <is>
          <t>Total Net Assets</t>
        </is>
      </c>
      <c r="B24" s="7" t="n">
        <v>92389092</v>
      </c>
      <c r="C24" s="7" t="n">
        <v>1000</v>
      </c>
    </row>
    <row r="25">
      <c r="A25" s="4" t="inlineStr">
        <is>
          <t>Total Liabilities and Net Assets</t>
        </is>
      </c>
      <c r="B25" s="5" t="n">
        <v>101006144</v>
      </c>
      <c r="C25" s="5" t="n">
        <v>1000</v>
      </c>
    </row>
    <row r="26">
      <c r="A26" s="4" t="inlineStr">
        <is>
          <t>Net Asset Value Per Share (in Dollars per share)</t>
        </is>
      </c>
      <c r="B26" s="8" t="n">
        <v>1006.39</v>
      </c>
      <c r="C2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the year ended December 31, 2024 and for the period from September 8, 2023 (commencement
of operations) through December 31, 2023:
For the For the September 8, through
Net increase (decrease) in net assets resulting from operations $ 2,850,549 $ -
Weighted average common shares of common stock outstanding – basic and diluted 73,393.8 1.0
Basic and diluted net increase (decrease) in net assets resulting from operations per common share $ 38.8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12 Months Ended</t>
        </is>
      </c>
    </row>
    <row r="2">
      <c r="B2" s="2" t="inlineStr">
        <is>
          <t>Dec. 31, 2024</t>
        </is>
      </c>
    </row>
    <row r="3">
      <c r="A3" s="3" t="inlineStr">
        <is>
          <t>Consolidated Financial Highlights [Abstract]</t>
        </is>
      </c>
      <c r="B3" s="4" t="inlineStr">
        <is>
          <t xml:space="preserve"> </t>
        </is>
      </c>
    </row>
    <row r="4">
      <c r="A4" s="4" t="inlineStr">
        <is>
          <t>Schedule of Consolidated Financial Highlights</t>
        </is>
      </c>
      <c r="B4" s="4" t="inlineStr">
        <is>
          <t>The following is a schedule of consolidated financial
highlights for the year ended December 31, 2024 and the period from September 8, 2023 (commencement of operations) through December 31,
2023.
For the Year ended For the period
Per Common Share Operating Performance
Net Asset Value, Beginning of Period $ 1,000.00 1,000.00
Results of Operations:
Net Investment Income (Loss) (1) 31.70 -
Net Realized Gains/(Losses) and Unrealized Appreciation/(Depreciation) 6.45 -
Net Increase (Decrease) in Net Assets Resulting from Operations 38.15 -
Distributions to Common Stockholders
Distributions from Net Investment Income (31.66 ) -
Net Decrease in Net Assets Resulting from Distributions (31.66 ) -
Capital Share Transactions
Issuance of Common Stock (2) (0.10 ) -
Net Increase (Decrease) Resulting from Capital Share Transactions (0.10 ) -
Net Asset Value, End of Period $ 1,006.39 1,000.00
Shares Outstanding, End of Period 91,802.2 1.0
Ratio/Supplemental Data
Net assets, end of period $ 92,389,092 1,000
Weighted-average shares outstanding (3) 73,393.8 1.0
Total Return 3.84 % 0.00 %
Portfolio turnover 109.16 % 0.00 %
Ratio of total expenses to average net assets 6.11 % 0.00 %
Ratio of net investment income (loss) to average net assets 3.75 % 0.00 % (1) The per common share data was derived using weighted average shares outstanding. (2) Represents offering costs charged to paid-in capital. (3) Calculated for the year ende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Organization and Basis of Presentation (Details)</t>
        </is>
      </c>
      <c r="B1" s="2" t="inlineStr">
        <is>
          <t>Dec. 31, 2024 $ / shares</t>
        </is>
      </c>
    </row>
    <row r="2">
      <c r="A2" s="4" t="inlineStr">
        <is>
          <t>Common Stock [Member]</t>
        </is>
      </c>
      <c r="B2" s="4" t="inlineStr">
        <is>
          <t xml:space="preserve"> </t>
        </is>
      </c>
    </row>
    <row r="3">
      <c r="A3" s="3" t="inlineStr">
        <is>
          <t>Organization [Line Items]</t>
        </is>
      </c>
      <c r="B3" s="4" t="inlineStr">
        <is>
          <t xml:space="preserve"> </t>
        </is>
      </c>
    </row>
    <row r="4">
      <c r="A4" s="4" t="inlineStr">
        <is>
          <t>Common stock, par value</t>
        </is>
      </c>
      <c r="B4" s="9"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1" customWidth="1" min="5" max="5"/>
    <col width="22" customWidth="1" min="6" max="6"/>
    <col width="22" customWidth="1" min="7" max="7"/>
    <col width="25" customWidth="1" min="8" max="8"/>
    <col width="25" customWidth="1" min="9" max="9"/>
    <col width="25" customWidth="1" min="10" max="10"/>
    <col width="25" customWidth="1" min="11" max="11"/>
    <col width="24" customWidth="1" min="12" max="12"/>
    <col width="22" customWidth="1" min="13" max="13"/>
  </cols>
  <sheetData>
    <row r="1">
      <c r="A1" s="1" t="inlineStr">
        <is>
          <t>Significant Accounting Policies (Details)</t>
        </is>
      </c>
      <c r="F1" s="2" t="inlineStr">
        <is>
          <t>3 Months Ended</t>
        </is>
      </c>
      <c r="G1" s="2" t="inlineStr">
        <is>
          <t>12 Months Ended</t>
        </is>
      </c>
    </row>
    <row r="2">
      <c r="B2" s="2" t="inlineStr">
        <is>
          <t>Jan. 09, 2025 USD ($)</t>
        </is>
      </c>
      <c r="C2" s="2" t="inlineStr">
        <is>
          <t>Nov. 21, 2024 USD ($)</t>
        </is>
      </c>
      <c r="D2" s="2" t="inlineStr">
        <is>
          <t>Aug. 19, 2024 USD ($)</t>
        </is>
      </c>
      <c r="E2" s="2" t="inlineStr">
        <is>
          <t>May 20, 2024 USD ($)</t>
        </is>
      </c>
      <c r="F2" s="2" t="inlineStr">
        <is>
          <t>Sep. 30, 2024 USD ($)</t>
        </is>
      </c>
      <c r="G2" s="2" t="inlineStr">
        <is>
          <t>Dec. 31, 2024 USD ($)</t>
        </is>
      </c>
      <c r="H2" s="2" t="inlineStr">
        <is>
          <t>Mar. 21, 2025 $ / shares</t>
        </is>
      </c>
      <c r="I2" s="2" t="inlineStr">
        <is>
          <t>Dec. 27, 2024 $ / shares</t>
        </is>
      </c>
      <c r="J2" s="2" t="inlineStr">
        <is>
          <t>Nov. 07, 2024 $ / shares</t>
        </is>
      </c>
      <c r="K2" s="2" t="inlineStr">
        <is>
          <t>Aug. 08, 2024 $ / shares</t>
        </is>
      </c>
      <c r="L2" s="2" t="inlineStr">
        <is>
          <t>May 09, 2024 $ / shares</t>
        </is>
      </c>
      <c r="M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percentage</t>
        </is>
      </c>
      <c r="B4" s="4" t="inlineStr">
        <is>
          <t xml:space="preserve"> </t>
        </is>
      </c>
      <c r="C4" s="4" t="inlineStr">
        <is>
          <t xml:space="preserve"> </t>
        </is>
      </c>
      <c r="D4" s="4" t="inlineStr">
        <is>
          <t xml:space="preserve"> </t>
        </is>
      </c>
      <c r="E4" s="4" t="inlineStr">
        <is>
          <t xml:space="preserve"> </t>
        </is>
      </c>
      <c r="F4" s="4" t="inlineStr">
        <is>
          <t xml:space="preserve"> </t>
        </is>
      </c>
      <c r="G4" s="12"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operating segment</t>
        </is>
      </c>
      <c r="B5" s="4" t="inlineStr">
        <is>
          <t xml:space="preserve"> </t>
        </is>
      </c>
      <c r="C5" s="4" t="inlineStr">
        <is>
          <t xml:space="preserve"> </t>
        </is>
      </c>
      <c r="D5" s="4" t="inlineStr">
        <is>
          <t xml:space="preserve"> </t>
        </is>
      </c>
      <c r="E5" s="4" t="inlineStr">
        <is>
          <t xml:space="preserve"> </t>
        </is>
      </c>
      <c r="F5" s="4" t="inlineStr">
        <is>
          <t xml:space="preserve"> </t>
        </is>
      </c>
      <c r="G5" s="7"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 company taxable income percentage</t>
        </is>
      </c>
      <c r="B6" s="4" t="inlineStr">
        <is>
          <t xml:space="preserve"> </t>
        </is>
      </c>
      <c r="C6" s="4" t="inlineStr">
        <is>
          <t xml:space="preserve"> </t>
        </is>
      </c>
      <c r="D6" s="4" t="inlineStr">
        <is>
          <t xml:space="preserve"> </t>
        </is>
      </c>
      <c r="E6" s="4" t="inlineStr">
        <is>
          <t xml:space="preserve"> </t>
        </is>
      </c>
      <c r="F6" s="4" t="inlineStr">
        <is>
          <t xml:space="preserve"> </t>
        </is>
      </c>
      <c r="G6" s="12" t="n">
        <v>0.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nondeductible U.S. federal excise tax</t>
        </is>
      </c>
      <c r="B7" s="4" t="inlineStr">
        <is>
          <t xml:space="preserve"> </t>
        </is>
      </c>
      <c r="C7" s="4" t="inlineStr">
        <is>
          <t xml:space="preserve"> </t>
        </is>
      </c>
      <c r="D7" s="4" t="inlineStr">
        <is>
          <t xml:space="preserve"> </t>
        </is>
      </c>
      <c r="E7" s="4" t="inlineStr">
        <is>
          <t xml:space="preserve"> </t>
        </is>
      </c>
      <c r="F7" s="4" t="inlineStr">
        <is>
          <t xml:space="preserve"> </t>
        </is>
      </c>
      <c r="G7" s="12" t="n">
        <v>0.0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net ordinary income</t>
        </is>
      </c>
      <c r="B8" s="4" t="inlineStr">
        <is>
          <t xml:space="preserve"> </t>
        </is>
      </c>
      <c r="C8" s="4" t="inlineStr">
        <is>
          <t xml:space="preserve"> </t>
        </is>
      </c>
      <c r="D8" s="4" t="inlineStr">
        <is>
          <t xml:space="preserve"> </t>
        </is>
      </c>
      <c r="E8" s="4" t="inlineStr">
        <is>
          <t xml:space="preserve"> </t>
        </is>
      </c>
      <c r="F8" s="4" t="inlineStr">
        <is>
          <t xml:space="preserve"> </t>
        </is>
      </c>
      <c r="G8" s="12" t="n">
        <v>0.9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capital gains in excess of capital losses</t>
        </is>
      </c>
      <c r="B9" s="4" t="inlineStr">
        <is>
          <t xml:space="preserve"> </t>
        </is>
      </c>
      <c r="C9" s="4" t="inlineStr">
        <is>
          <t xml:space="preserve"> </t>
        </is>
      </c>
      <c r="D9" s="4" t="inlineStr">
        <is>
          <t xml:space="preserve"> </t>
        </is>
      </c>
      <c r="E9" s="4" t="inlineStr">
        <is>
          <t xml:space="preserve"> </t>
        </is>
      </c>
      <c r="F9" s="4" t="inlineStr">
        <is>
          <t xml:space="preserve"> </t>
        </is>
      </c>
      <c r="G9" s="13" t="n">
        <v>0.98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carry forward taxable income</t>
        </is>
      </c>
      <c r="B10" s="4" t="inlineStr">
        <is>
          <t xml:space="preserve"> </t>
        </is>
      </c>
      <c r="C10" s="4" t="inlineStr">
        <is>
          <t xml:space="preserve"> </t>
        </is>
      </c>
      <c r="D10" s="4" t="inlineStr">
        <is>
          <t xml:space="preserve"> </t>
        </is>
      </c>
      <c r="E10" s="4" t="inlineStr">
        <is>
          <t xml:space="preserve"> </t>
        </is>
      </c>
      <c r="F10" s="4" t="inlineStr">
        <is>
          <t xml:space="preserve"> </t>
        </is>
      </c>
      <c r="G10" s="12" t="n">
        <v>0.0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clared distribution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9.140000000000001</v>
      </c>
      <c r="J11" s="11" t="n">
        <v>4.7</v>
      </c>
      <c r="K11" s="8" t="n">
        <v>9.59</v>
      </c>
      <c r="L11" s="8" t="n">
        <v>8.23</v>
      </c>
      <c r="M11" s="4" t="inlineStr">
        <is>
          <t xml:space="preserve"> </t>
        </is>
      </c>
    </row>
    <row r="12">
      <c r="A12" s="4" t="inlineStr">
        <is>
          <t>Distribution payable (in Dollars)</t>
        </is>
      </c>
      <c r="B12" s="4" t="inlineStr">
        <is>
          <t xml:space="preserve"> </t>
        </is>
      </c>
      <c r="C12" s="5" t="n">
        <v>431296</v>
      </c>
      <c r="D12" s="5" t="n">
        <v>690727</v>
      </c>
      <c r="E12" s="5" t="n">
        <v>59256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sts of investments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82823308</v>
      </c>
      <c r="H13" s="4" t="inlineStr">
        <is>
          <t xml:space="preserve"> </t>
        </is>
      </c>
      <c r="I13" s="4" t="inlineStr">
        <is>
          <t xml:space="preserve"> </t>
        </is>
      </c>
      <c r="J13" s="4" t="inlineStr">
        <is>
          <t xml:space="preserve"> </t>
        </is>
      </c>
      <c r="K13" s="4" t="inlineStr">
        <is>
          <t xml:space="preserve"> </t>
        </is>
      </c>
      <c r="L13" s="4" t="inlineStr">
        <is>
          <t xml:space="preserve"> </t>
        </is>
      </c>
      <c r="M13" s="5" t="n">
        <v>0</v>
      </c>
    </row>
    <row r="14">
      <c r="A14" s="4" t="inlineStr">
        <is>
          <t>Offering Co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urred offering costs (in Dollar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clared distribution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3.51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 payable (in Dollars)</t>
        </is>
      </c>
      <c r="B20" s="5" t="n">
        <v>839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ignificant Accounting Policies - Schedule of Tax Character of Distributions (Details) - USD ($)</t>
        </is>
      </c>
      <c r="C1" s="2" t="inlineStr">
        <is>
          <t>4 Months Ended</t>
        </is>
      </c>
      <c r="D1" s="2" t="inlineStr">
        <is>
          <t>12 Months Ended</t>
        </is>
      </c>
    </row>
    <row r="2">
      <c r="C2" s="2" t="inlineStr">
        <is>
          <t>Dec. 31, 2023</t>
        </is>
      </c>
      <c r="D2" s="2" t="inlineStr">
        <is>
          <t>Dec. 31, 2024</t>
        </is>
      </c>
    </row>
    <row r="3">
      <c r="A3" s="3" t="inlineStr">
        <is>
          <t>Distributions paid from:</t>
        </is>
      </c>
      <c r="C3" s="4" t="inlineStr">
        <is>
          <t xml:space="preserve"> </t>
        </is>
      </c>
      <c r="D3" s="4" t="inlineStr">
        <is>
          <t xml:space="preserve"> </t>
        </is>
      </c>
    </row>
    <row r="4">
      <c r="A4" s="4" t="inlineStr">
        <is>
          <t>Ordinary Income</t>
        </is>
      </c>
      <c r="C4" s="4" t="inlineStr">
        <is>
          <t xml:space="preserve"> </t>
        </is>
      </c>
      <c r="D4" s="5" t="n">
        <v>2553666</v>
      </c>
    </row>
    <row r="5">
      <c r="A5" s="4" t="inlineStr">
        <is>
          <t>Long Term Capital Gains</t>
        </is>
      </c>
      <c r="B5" s="4" t="inlineStr">
        <is>
          <t>[1]</t>
        </is>
      </c>
      <c r="C5" s="4" t="inlineStr">
        <is>
          <t xml:space="preserve"> </t>
        </is>
      </c>
      <c r="D5" s="4" t="inlineStr">
        <is>
          <t xml:space="preserve"> </t>
        </is>
      </c>
    </row>
    <row r="6">
      <c r="A6" s="4" t="inlineStr">
        <is>
          <t>Total Distributions Paid</t>
        </is>
      </c>
      <c r="C6" s="4" t="inlineStr">
        <is>
          <t xml:space="preserve"> </t>
        </is>
      </c>
      <c r="D6" s="5" t="n">
        <v>2553666</v>
      </c>
    </row>
    <row r="7"/>
    <row r="8">
      <c r="A8" s="4" t="inlineStr">
        <is>
          <t>[1] Designated as long-term capital gain dividend pursuant to Section 852(b)(3) of the Code.</t>
        </is>
      </c>
    </row>
  </sheetData>
  <mergeCells count="3">
    <mergeCell ref="A1:B2"/>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omponents of Total Distributable (Accumulated) Earnings (Losses) on Tax Basis (Details) - USD ($)</t>
        </is>
      </c>
      <c r="B1" s="2" t="inlineStr">
        <is>
          <t>Dec. 31, 2024</t>
        </is>
      </c>
      <c r="C1" s="2" t="inlineStr">
        <is>
          <t>Dec. 31, 2023</t>
        </is>
      </c>
    </row>
    <row r="2">
      <c r="A2" s="3" t="inlineStr">
        <is>
          <t>Schedule Of Components Of Total Distributable Accumulated Earnings Losses On Tax Basis Abstract</t>
        </is>
      </c>
      <c r="B2" s="4" t="inlineStr">
        <is>
          <t xml:space="preserve"> </t>
        </is>
      </c>
      <c r="C2" s="4" t="inlineStr">
        <is>
          <t xml:space="preserve"> </t>
        </is>
      </c>
    </row>
    <row r="3">
      <c r="A3" s="4" t="inlineStr">
        <is>
          <t>Undistributed Ordinary Income—net</t>
        </is>
      </c>
      <c r="B3" s="5" t="n">
        <v>332068</v>
      </c>
      <c r="C3" s="4" t="inlineStr">
        <is>
          <t xml:space="preserve"> </t>
        </is>
      </c>
    </row>
    <row r="4">
      <c r="A4" s="4" t="inlineStr">
        <is>
          <t>Total Undistributed Earnings</t>
        </is>
      </c>
      <c r="B4" s="7" t="n">
        <v>332068</v>
      </c>
      <c r="C4" s="4" t="inlineStr">
        <is>
          <t xml:space="preserve"> </t>
        </is>
      </c>
    </row>
    <row r="5">
      <c r="A5" s="3" t="inlineStr">
        <is>
          <t>Capital Loss Carryforward</t>
        </is>
      </c>
      <c r="B5" s="4" t="inlineStr">
        <is>
          <t xml:space="preserve"> </t>
        </is>
      </c>
      <c r="C5" s="4" t="inlineStr">
        <is>
          <t xml:space="preserve"> </t>
        </is>
      </c>
    </row>
    <row r="6">
      <c r="A6" s="4" t="inlineStr">
        <is>
          <t>Perpetual Long-Term</t>
        </is>
      </c>
      <c r="B6" s="4" t="inlineStr">
        <is>
          <t xml:space="preserve"> </t>
        </is>
      </c>
      <c r="C6" s="4" t="inlineStr">
        <is>
          <t xml:space="preserve"> </t>
        </is>
      </c>
    </row>
    <row r="7">
      <c r="A7" s="4" t="inlineStr">
        <is>
          <t>Perpetual Short-Term</t>
        </is>
      </c>
      <c r="B7" s="4" t="inlineStr">
        <is>
          <t xml:space="preserve"> </t>
        </is>
      </c>
      <c r="C7" s="4" t="inlineStr">
        <is>
          <t xml:space="preserve"> </t>
        </is>
      </c>
    </row>
    <row r="8">
      <c r="A8" s="4" t="inlineStr">
        <is>
          <t>Timing Differences (Organizational Costs/Other)</t>
        </is>
      </c>
      <c r="B8" s="7" t="n">
        <v>-222203</v>
      </c>
      <c r="C8" s="4" t="inlineStr">
        <is>
          <t xml:space="preserve"> </t>
        </is>
      </c>
    </row>
    <row r="9">
      <c r="A9" s="4" t="inlineStr">
        <is>
          <t>Unrealized Earnings (Losses)—net</t>
        </is>
      </c>
      <c r="B9" s="7" t="n">
        <v>393447</v>
      </c>
      <c r="C9" s="4" t="inlineStr">
        <is>
          <t xml:space="preserve"> </t>
        </is>
      </c>
    </row>
    <row r="10">
      <c r="A10" s="4" t="inlineStr">
        <is>
          <t>Total Accumulated Earnings (Losses)—net</t>
        </is>
      </c>
      <c r="B10" s="5" t="n">
        <v>503312</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osts of Investments (Details) - USD ($)</t>
        </is>
      </c>
      <c r="B1" s="2" t="inlineStr">
        <is>
          <t>Dec. 31, 2024</t>
        </is>
      </c>
      <c r="C1" s="2" t="inlineStr">
        <is>
          <t>Dec. 31, 2023</t>
        </is>
      </c>
    </row>
    <row r="2">
      <c r="A2" s="3" t="inlineStr">
        <is>
          <t>Schedule of Costs of Investments [Abstract]</t>
        </is>
      </c>
      <c r="B2" s="4" t="inlineStr">
        <is>
          <t xml:space="preserve"> </t>
        </is>
      </c>
      <c r="C2" s="4" t="inlineStr">
        <is>
          <t xml:space="preserve"> </t>
        </is>
      </c>
    </row>
    <row r="3">
      <c r="A3" s="4" t="inlineStr">
        <is>
          <t>Tax cost</t>
        </is>
      </c>
      <c r="B3" s="5" t="n">
        <v>82823308</v>
      </c>
      <c r="C3" s="4" t="inlineStr">
        <is>
          <t xml:space="preserve"> </t>
        </is>
      </c>
    </row>
    <row r="4">
      <c r="A4" s="4" t="inlineStr">
        <is>
          <t>Gross unrealized appreciation on investments</t>
        </is>
      </c>
      <c r="B4" s="7" t="n">
        <v>716130</v>
      </c>
      <c r="C4" s="4" t="inlineStr">
        <is>
          <t xml:space="preserve"> </t>
        </is>
      </c>
    </row>
    <row r="5">
      <c r="A5" s="4" t="inlineStr">
        <is>
          <t>Gross unrealized depreciation on investments</t>
        </is>
      </c>
      <c r="B5" s="7" t="n">
        <v>-322683</v>
      </c>
      <c r="C5" s="4" t="inlineStr">
        <is>
          <t xml:space="preserve"> </t>
        </is>
      </c>
    </row>
    <row r="6">
      <c r="A6" s="4" t="inlineStr">
        <is>
          <t>Total investments at fair value</t>
        </is>
      </c>
      <c r="B6" s="5" t="n">
        <v>83216755</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Total Distributable Earnings and its Tax Basis (Details)</t>
        </is>
      </c>
      <c r="B1" s="2" t="inlineStr">
        <is>
          <t>12 Months Ended</t>
        </is>
      </c>
    </row>
    <row r="2">
      <c r="B2" s="2" t="inlineStr">
        <is>
          <t>Dec. 31, 2024 USD ($)</t>
        </is>
      </c>
    </row>
    <row r="3">
      <c r="A3" s="3" t="inlineStr">
        <is>
          <t>Distributed Earnings [Abstract]</t>
        </is>
      </c>
      <c r="B3" s="4" t="inlineStr">
        <is>
          <t xml:space="preserve"> </t>
        </is>
      </c>
    </row>
    <row r="4">
      <c r="A4" s="4" t="inlineStr">
        <is>
          <t>Additional paid-in capital</t>
        </is>
      </c>
      <c r="B4" s="5" t="n">
        <v>-206429</v>
      </c>
    </row>
    <row r="5">
      <c r="A5" s="4" t="inlineStr">
        <is>
          <t>Total distributable earnings</t>
        </is>
      </c>
      <c r="B5" s="5" t="n">
        <v>2064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Related Party Transactions (Details) - USD ($)</t>
        </is>
      </c>
      <c r="B1" s="2" t="inlineStr">
        <is>
          <t>4 Months Ended</t>
        </is>
      </c>
      <c r="C1" s="2" t="inlineStr">
        <is>
          <t>12 Months Ended</t>
        </is>
      </c>
    </row>
    <row r="2">
      <c r="B2" s="2" t="inlineStr">
        <is>
          <t>Dec. 31, 2023</t>
        </is>
      </c>
      <c r="C2" s="2" t="inlineStr">
        <is>
          <t>Dec. 31,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Organizational and offering fees</t>
        </is>
      </c>
      <c r="B4" s="4" t="inlineStr">
        <is>
          <t xml:space="preserve"> </t>
        </is>
      </c>
      <c r="C4" s="5" t="n">
        <v>13775</v>
      </c>
      <c r="D4" s="4" t="inlineStr">
        <is>
          <t xml:space="preserve"> </t>
        </is>
      </c>
    </row>
    <row r="5">
      <c r="A5" s="4" t="inlineStr">
        <is>
          <t>Annual management fees</t>
        </is>
      </c>
      <c r="B5" s="4" t="inlineStr">
        <is>
          <t xml:space="preserve"> </t>
        </is>
      </c>
      <c r="C5" s="13" t="n">
        <v>0.0125</v>
      </c>
      <c r="D5" s="4" t="inlineStr">
        <is>
          <t xml:space="preserve"> </t>
        </is>
      </c>
    </row>
    <row r="6">
      <c r="A6" s="4" t="inlineStr">
        <is>
          <t>Base management fees</t>
        </is>
      </c>
      <c r="B6" s="5" t="n">
        <v>0</v>
      </c>
      <c r="C6" s="5" t="n">
        <v>856238</v>
      </c>
      <c r="D6" s="4" t="inlineStr">
        <is>
          <t xml:space="preserve"> </t>
        </is>
      </c>
    </row>
    <row r="7">
      <c r="A7" s="4" t="inlineStr">
        <is>
          <t>Pre-incentive fee net investment income</t>
        </is>
      </c>
      <c r="B7" s="12" t="n">
        <v>0</v>
      </c>
      <c r="C7" s="13" t="n">
        <v>0.0611</v>
      </c>
      <c r="D7" s="4" t="inlineStr">
        <is>
          <t xml:space="preserve"> </t>
        </is>
      </c>
    </row>
    <row r="8">
      <c r="A8" s="4" t="inlineStr">
        <is>
          <t>Incentive fee, description</t>
        </is>
      </c>
      <c r="B8" s="4" t="inlineStr">
        <is>
          <t xml:space="preserve"> </t>
        </is>
      </c>
      <c r="C8" s="4" t="inlineStr">
        <is>
          <t xml:space="preserve">●No
incentive fee based on Pre-Incentive Fee Net Investment Income Returns in any calendar quarter in which the Company’s Pre-Incentive
Fee Net Investment Income Returns do not exceed the hurdle rate of 1.75% per quarter (7% annualized);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12.5%
of the dollar amount of all Pre-Incentive Fee Net Investment Income Returns, if any, once the Adviser has received the full catch-up.
</t>
        </is>
      </c>
      <c r="D8" s="4" t="inlineStr">
        <is>
          <t xml:space="preserve"> </t>
        </is>
      </c>
    </row>
    <row r="9">
      <c r="A9" s="4" t="inlineStr">
        <is>
          <t>Realized capital gains percentage</t>
        </is>
      </c>
      <c r="B9" s="4" t="inlineStr">
        <is>
          <t xml:space="preserve"> </t>
        </is>
      </c>
      <c r="C9" s="13" t="n">
        <v>0.125</v>
      </c>
      <c r="D9" s="4" t="inlineStr">
        <is>
          <t xml:space="preserve"> </t>
        </is>
      </c>
    </row>
    <row r="10">
      <c r="A10" s="4" t="inlineStr">
        <is>
          <t>Incentive fees</t>
        </is>
      </c>
      <c r="B10" s="5" t="n">
        <v>0</v>
      </c>
      <c r="C10" s="5" t="n">
        <v>74854</v>
      </c>
      <c r="D10" s="4" t="inlineStr">
        <is>
          <t xml:space="preserve"> </t>
        </is>
      </c>
    </row>
    <row r="11">
      <c r="A11" s="4" t="inlineStr">
        <is>
          <t>Total costs of reimbursable</t>
        </is>
      </c>
      <c r="B11" s="4" t="inlineStr">
        <is>
          <t xml:space="preserve"> </t>
        </is>
      </c>
      <c r="C11" s="5" t="n">
        <v>36257</v>
      </c>
      <c r="D11" s="5" t="n">
        <v>0</v>
      </c>
    </row>
    <row r="12">
      <c r="A12" s="4" t="inlineStr">
        <is>
          <t>Share held by affiliated</t>
        </is>
      </c>
      <c r="B12" s="4" t="inlineStr">
        <is>
          <t xml:space="preserve"> </t>
        </is>
      </c>
      <c r="C12" s="7" t="n">
        <v>1</v>
      </c>
      <c r="D12" s="7" t="n">
        <v>1</v>
      </c>
    </row>
    <row r="13">
      <c r="A13" s="4" t="inlineStr">
        <is>
          <t>Outstanding shares percentage</t>
        </is>
      </c>
      <c r="B13" s="4" t="inlineStr">
        <is>
          <t xml:space="preserve"> </t>
        </is>
      </c>
      <c r="C13" s="14" t="n">
        <v>1e-05</v>
      </c>
      <c r="D13" s="12" t="n">
        <v>1</v>
      </c>
    </row>
    <row r="14">
      <c r="A14" s="4" t="inlineStr">
        <is>
          <t>Percentage of outstanding voting securities</t>
        </is>
      </c>
      <c r="B14" s="4" t="inlineStr">
        <is>
          <t xml:space="preserve"> </t>
        </is>
      </c>
      <c r="C14" s="12" t="n">
        <v>0.05</v>
      </c>
      <c r="D14" s="4" t="inlineStr">
        <is>
          <t xml:space="preserve"> </t>
        </is>
      </c>
    </row>
    <row r="15">
      <c r="A15" s="4" t="inlineStr">
        <is>
          <t>Adviser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Organizational and offering fees</t>
        </is>
      </c>
      <c r="B17" s="4" t="inlineStr">
        <is>
          <t xml:space="preserve"> </t>
        </is>
      </c>
      <c r="C17" s="5" t="n">
        <v>297446</v>
      </c>
      <c r="D17" s="4" t="inlineStr">
        <is>
          <t xml:space="preserve"> </t>
        </is>
      </c>
    </row>
    <row r="18">
      <c r="A18" s="4" t="inlineStr">
        <is>
          <t>Quarter Rate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Pre-incentive fee net investment income</t>
        </is>
      </c>
      <c r="B20" s="4" t="inlineStr">
        <is>
          <t xml:space="preserve"> </t>
        </is>
      </c>
      <c r="C20" s="13" t="n">
        <v>0.0175</v>
      </c>
      <c r="D20" s="4" t="inlineStr">
        <is>
          <t xml:space="preserve"> </t>
        </is>
      </c>
    </row>
    <row r="21">
      <c r="A21" s="4" t="inlineStr">
        <is>
          <t>Annualized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Pre-incentive fee net investment income</t>
        </is>
      </c>
      <c r="B23" s="4" t="inlineStr">
        <is>
          <t xml:space="preserve"> </t>
        </is>
      </c>
      <c r="C23" s="12" t="n">
        <v>0.07000000000000001</v>
      </c>
      <c r="D23"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12 Months Ended</t>
        </is>
      </c>
    </row>
    <row r="2">
      <c r="B2" s="2" t="inlineStr">
        <is>
          <t>Dec. 31, 2024 USD ($)</t>
        </is>
      </c>
    </row>
    <row r="3">
      <c r="A3" s="3" t="inlineStr">
        <is>
          <t>Commitments and Contingencies [Abstract]</t>
        </is>
      </c>
      <c r="B3" s="4" t="inlineStr">
        <is>
          <t xml:space="preserve"> </t>
        </is>
      </c>
    </row>
    <row r="4">
      <c r="A4" s="4" t="inlineStr">
        <is>
          <t>Unfunded delayed draw term loan</t>
        </is>
      </c>
      <c r="B4" s="5" t="n">
        <v>23106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Assets and Liabilities (Parenthetica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 (in Dollars)</t>
        </is>
      </c>
      <c r="B3" s="5" t="n">
        <v>82823308</v>
      </c>
      <c r="C3" s="5" t="n">
        <v>0</v>
      </c>
    </row>
    <row r="4">
      <c r="A4" s="4" t="inlineStr">
        <is>
          <t>Preferred shares, par value (in Dollars per share)</t>
        </is>
      </c>
      <c r="B4" s="9" t="n">
        <v>0.001</v>
      </c>
      <c r="C4" s="9" t="n">
        <v>0.001</v>
      </c>
    </row>
    <row r="5">
      <c r="A5" s="4" t="inlineStr">
        <is>
          <t>Preferred shares, shares authorized</t>
        </is>
      </c>
      <c r="B5" s="7" t="n">
        <v>15000</v>
      </c>
      <c r="C5" s="7" t="n">
        <v>15000</v>
      </c>
    </row>
    <row r="6">
      <c r="A6" s="4" t="inlineStr">
        <is>
          <t>Preferred shares, shares issued</t>
        </is>
      </c>
      <c r="B6" s="7" t="n">
        <v>0</v>
      </c>
      <c r="C6" s="7" t="n">
        <v>0</v>
      </c>
    </row>
    <row r="7">
      <c r="A7" s="4" t="inlineStr">
        <is>
          <t>Preferred shares, shares outstanding</t>
        </is>
      </c>
      <c r="B7" s="7" t="n">
        <v>0</v>
      </c>
      <c r="C7" s="7" t="n">
        <v>0</v>
      </c>
    </row>
    <row r="8">
      <c r="A8" s="4" t="inlineStr">
        <is>
          <t>Common shares, par value (in Dollars per share)</t>
        </is>
      </c>
      <c r="B8" s="9" t="n">
        <v>0.001</v>
      </c>
      <c r="C8" s="9" t="n">
        <v>0.001</v>
      </c>
    </row>
    <row r="9">
      <c r="A9" s="4" t="inlineStr">
        <is>
          <t>Common shares, shares authorized</t>
        </is>
      </c>
      <c r="B9" s="7" t="n">
        <v>1000000</v>
      </c>
      <c r="C9" s="7" t="n">
        <v>1000000</v>
      </c>
    </row>
    <row r="10">
      <c r="A10" s="4" t="inlineStr">
        <is>
          <t>Common shares, shares issued</t>
        </is>
      </c>
      <c r="B10" s="10" t="n">
        <v>91802.24000000001</v>
      </c>
      <c r="C10" s="7" t="n">
        <v>1</v>
      </c>
    </row>
    <row r="11">
      <c r="A11" s="4" t="inlineStr">
        <is>
          <t>Common shares, shares outstanding</t>
        </is>
      </c>
      <c r="B11" s="10" t="n">
        <v>91802.24000000001</v>
      </c>
      <c r="C11" s="7"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position of the Unfunded Commitments (Details)</t>
        </is>
      </c>
      <c r="B1" s="2" t="inlineStr">
        <is>
          <t>12 Months Ended</t>
        </is>
      </c>
    </row>
    <row r="2">
      <c r="B2" s="2" t="inlineStr">
        <is>
          <t>Dec. 31, 2024 USD ($)</t>
        </is>
      </c>
    </row>
    <row r="3">
      <c r="A3" s="3" t="inlineStr">
        <is>
          <t>Schedule of Composition of the Unfunded Commitments [Line Items]</t>
        </is>
      </c>
      <c r="B3" s="4" t="inlineStr">
        <is>
          <t xml:space="preserve"> </t>
        </is>
      </c>
    </row>
    <row r="4">
      <c r="A4" s="4" t="inlineStr">
        <is>
          <t>Total unfunded commitments</t>
        </is>
      </c>
      <c r="B4" s="5" t="n">
        <v>2310698</v>
      </c>
    </row>
    <row r="5">
      <c r="A5" s="4" t="inlineStr">
        <is>
          <t>Carolina Center for Autism Services [Member]</t>
        </is>
      </c>
      <c r="B5" s="4" t="inlineStr">
        <is>
          <t xml:space="preserve"> </t>
        </is>
      </c>
    </row>
    <row r="6">
      <c r="A6" s="3" t="inlineStr">
        <is>
          <t>Schedule of Composition of the Unfunded Commitments [Line Items]</t>
        </is>
      </c>
      <c r="B6" s="4" t="inlineStr">
        <is>
          <t xml:space="preserve"> </t>
        </is>
      </c>
    </row>
    <row r="7">
      <c r="A7" s="4" t="inlineStr">
        <is>
          <t>Expiration Date</t>
        </is>
      </c>
      <c r="B7" s="4" t="inlineStr">
        <is>
          <t>Nov. 21,  2029</t>
        </is>
      </c>
    </row>
    <row r="8">
      <c r="A8" s="4" t="inlineStr">
        <is>
          <t>Total unfunded commitments</t>
        </is>
      </c>
      <c r="B8" s="5" t="n">
        <v>23106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4" customWidth="1" min="2" max="2"/>
  </cols>
  <sheetData>
    <row r="1">
      <c r="A1" s="1" t="inlineStr">
        <is>
          <t>Investments (Details)</t>
        </is>
      </c>
      <c r="B1" s="2" t="inlineStr">
        <is>
          <t>Dec. 31, 2024</t>
        </is>
      </c>
    </row>
    <row r="2">
      <c r="A2" s="4" t="inlineStr">
        <is>
          <t>United States [Member]</t>
        </is>
      </c>
      <c r="B2" s="4" t="inlineStr">
        <is>
          <t xml:space="preserve"> </t>
        </is>
      </c>
    </row>
    <row r="3">
      <c r="A3" s="3" t="inlineStr">
        <is>
          <t>Investments [Line Items]</t>
        </is>
      </c>
      <c r="B3" s="4" t="inlineStr">
        <is>
          <t xml:space="preserve"> </t>
        </is>
      </c>
    </row>
    <row r="4">
      <c r="A4" s="4" t="inlineStr">
        <is>
          <t>Investment amount</t>
        </is>
      </c>
      <c r="B4" s="12"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 Portfolio at Amortized Cost and Fair Value (Details)</t>
        </is>
      </c>
      <c r="B1" s="2" t="inlineStr">
        <is>
          <t>Dec. 31, 2024 USD ($)</t>
        </is>
      </c>
    </row>
    <row r="2">
      <c r="A2" s="4" t="inlineStr">
        <is>
          <t>Amortized Cost [Member]</t>
        </is>
      </c>
      <c r="B2" s="4" t="inlineStr">
        <is>
          <t xml:space="preserve"> </t>
        </is>
      </c>
    </row>
    <row r="3">
      <c r="A3" s="3" t="inlineStr">
        <is>
          <t>Schedule of Investment Portfolio at Amortized Cost and Fair Value [Line Items]</t>
        </is>
      </c>
      <c r="B3" s="4" t="inlineStr">
        <is>
          <t xml:space="preserve"> </t>
        </is>
      </c>
    </row>
    <row r="4">
      <c r="A4" s="4" t="inlineStr">
        <is>
          <t>Amortized Cost</t>
        </is>
      </c>
      <c r="B4" s="5" t="n">
        <v>82823308</v>
      </c>
    </row>
    <row r="5">
      <c r="A5" s="4" t="inlineStr">
        <is>
          <t>Amortized Cost [Member] | Corporate Bond Investments [Member]</t>
        </is>
      </c>
      <c r="B5" s="4" t="inlineStr">
        <is>
          <t xml:space="preserve"> </t>
        </is>
      </c>
    </row>
    <row r="6">
      <c r="A6" s="3" t="inlineStr">
        <is>
          <t>Schedule of Investment Portfolio at Amortized Cost and Fair Value [Line Items]</t>
        </is>
      </c>
      <c r="B6" s="4" t="inlineStr">
        <is>
          <t xml:space="preserve"> </t>
        </is>
      </c>
    </row>
    <row r="7">
      <c r="A7" s="4" t="inlineStr">
        <is>
          <t>Amortized Cost</t>
        </is>
      </c>
      <c r="B7" s="7" t="n">
        <v>45944978</v>
      </c>
    </row>
    <row r="8">
      <c r="A8" s="4" t="inlineStr">
        <is>
          <t>Amortized Cost [Member] | Senior Secured Loan Debt Instruments [Member]</t>
        </is>
      </c>
      <c r="B8" s="4" t="inlineStr">
        <is>
          <t xml:space="preserve"> </t>
        </is>
      </c>
    </row>
    <row r="9">
      <c r="A9" s="3" t="inlineStr">
        <is>
          <t>Schedule of Investment Portfolio at Amortized Cost and Fair Value [Line Items]</t>
        </is>
      </c>
      <c r="B9" s="4" t="inlineStr">
        <is>
          <t xml:space="preserve"> </t>
        </is>
      </c>
    </row>
    <row r="10">
      <c r="A10" s="4" t="inlineStr">
        <is>
          <t>Amortized Cost</t>
        </is>
      </c>
      <c r="B10" s="7" t="n">
        <v>26786017</v>
      </c>
    </row>
    <row r="11">
      <c r="A11" s="4" t="inlineStr">
        <is>
          <t>Amortized Cost [Member] | Equity Investments - Preferred Stock [Member]</t>
        </is>
      </c>
      <c r="B11" s="4" t="inlineStr">
        <is>
          <t xml:space="preserve"> </t>
        </is>
      </c>
    </row>
    <row r="12">
      <c r="A12" s="3" t="inlineStr">
        <is>
          <t>Schedule of Investment Portfolio at Amortized Cost and Fair Value [Line Items]</t>
        </is>
      </c>
      <c r="B12" s="4" t="inlineStr">
        <is>
          <t xml:space="preserve"> </t>
        </is>
      </c>
    </row>
    <row r="13">
      <c r="A13" s="4" t="inlineStr">
        <is>
          <t>Amortized Cost</t>
        </is>
      </c>
      <c r="B13" s="7" t="n">
        <v>2146068</v>
      </c>
    </row>
    <row r="14">
      <c r="A14" s="4" t="inlineStr">
        <is>
          <t>Amortized Cost [Member] | Short-Term Investments [Member]</t>
        </is>
      </c>
      <c r="B14" s="4" t="inlineStr">
        <is>
          <t xml:space="preserve"> </t>
        </is>
      </c>
    </row>
    <row r="15">
      <c r="A15" s="3" t="inlineStr">
        <is>
          <t>Schedule of Investment Portfolio at Amortized Cost and Fair Value [Line Items]</t>
        </is>
      </c>
      <c r="B15" s="4" t="inlineStr">
        <is>
          <t xml:space="preserve"> </t>
        </is>
      </c>
    </row>
    <row r="16">
      <c r="A16" s="4" t="inlineStr">
        <is>
          <t>Amortized Cost</t>
        </is>
      </c>
      <c r="B16" s="7" t="n">
        <v>7946245</v>
      </c>
    </row>
    <row r="17">
      <c r="A17" s="4" t="inlineStr">
        <is>
          <t>Fair Value [Member]</t>
        </is>
      </c>
      <c r="B17" s="4" t="inlineStr">
        <is>
          <t xml:space="preserve"> </t>
        </is>
      </c>
    </row>
    <row r="18">
      <c r="A18" s="3" t="inlineStr">
        <is>
          <t>Schedule of Investment Portfolio at Amortized Cost and Fair Value [Line Items]</t>
        </is>
      </c>
      <c r="B18" s="4" t="inlineStr">
        <is>
          <t xml:space="preserve"> </t>
        </is>
      </c>
    </row>
    <row r="19">
      <c r="A19" s="4" t="inlineStr">
        <is>
          <t>Fair Value</t>
        </is>
      </c>
      <c r="B19" s="7" t="n">
        <v>83216755</v>
      </c>
    </row>
    <row r="20">
      <c r="A20" s="4" t="inlineStr">
        <is>
          <t>Fair Value [Member] | Corporate Bond Investments [Member]</t>
        </is>
      </c>
      <c r="B20" s="4" t="inlineStr">
        <is>
          <t xml:space="preserve"> </t>
        </is>
      </c>
    </row>
    <row r="21">
      <c r="A21" s="3" t="inlineStr">
        <is>
          <t>Schedule of Investment Portfolio at Amortized Cost and Fair Value [Line Items]</t>
        </is>
      </c>
      <c r="B21" s="4" t="inlineStr">
        <is>
          <t xml:space="preserve"> </t>
        </is>
      </c>
    </row>
    <row r="22">
      <c r="A22" s="4" t="inlineStr">
        <is>
          <t>Fair Value</t>
        </is>
      </c>
      <c r="B22" s="7" t="n">
        <v>46109294</v>
      </c>
    </row>
    <row r="23">
      <c r="A23" s="4" t="inlineStr">
        <is>
          <t>Fair Value [Member] | Senior Secured Loan Debt Instruments [Member]</t>
        </is>
      </c>
      <c r="B23" s="4" t="inlineStr">
        <is>
          <t xml:space="preserve"> </t>
        </is>
      </c>
    </row>
    <row r="24">
      <c r="A24" s="3" t="inlineStr">
        <is>
          <t>Schedule of Investment Portfolio at Amortized Cost and Fair Value [Line Items]</t>
        </is>
      </c>
      <c r="B24" s="4" t="inlineStr">
        <is>
          <t xml:space="preserve"> </t>
        </is>
      </c>
    </row>
    <row r="25">
      <c r="A25" s="4" t="inlineStr">
        <is>
          <t>Fair Value</t>
        </is>
      </c>
      <c r="B25" s="7" t="n">
        <v>26919498</v>
      </c>
    </row>
    <row r="26">
      <c r="A26" s="4" t="inlineStr">
        <is>
          <t>Fair Value [Member] | Equity Investments - Preferred Stock [Member]</t>
        </is>
      </c>
      <c r="B26" s="4" t="inlineStr">
        <is>
          <t xml:space="preserve"> </t>
        </is>
      </c>
    </row>
    <row r="27">
      <c r="A27" s="3" t="inlineStr">
        <is>
          <t>Schedule of Investment Portfolio at Amortized Cost and Fair Value [Line Items]</t>
        </is>
      </c>
      <c r="B27" s="4" t="inlineStr">
        <is>
          <t xml:space="preserve"> </t>
        </is>
      </c>
    </row>
    <row r="28">
      <c r="A28" s="4" t="inlineStr">
        <is>
          <t>Fair Value</t>
        </is>
      </c>
      <c r="B28" s="7" t="n">
        <v>2238363</v>
      </c>
    </row>
    <row r="29">
      <c r="A29" s="4" t="inlineStr">
        <is>
          <t>Fair Value [Member] | Short-Term Investments [Member]</t>
        </is>
      </c>
      <c r="B29" s="4" t="inlineStr">
        <is>
          <t xml:space="preserve"> </t>
        </is>
      </c>
    </row>
    <row r="30">
      <c r="A30" s="3" t="inlineStr">
        <is>
          <t>Schedule of Investment Portfolio at Amortized Cost and Fair Value [Line Items]</t>
        </is>
      </c>
      <c r="B30" s="4" t="inlineStr">
        <is>
          <t xml:space="preserve"> </t>
        </is>
      </c>
    </row>
    <row r="31">
      <c r="A31" s="4" t="inlineStr">
        <is>
          <t>Fair Value</t>
        </is>
      </c>
      <c r="B31" s="5" t="n">
        <v>7949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14" customWidth="1" min="2" max="2"/>
  </cols>
  <sheetData>
    <row r="1">
      <c r="A1" s="1" t="inlineStr">
        <is>
          <t>Investments - Schedule of Investments Based on Fair Value, as a Percentage of Net Assets (Details)</t>
        </is>
      </c>
      <c r="B1" s="2" t="inlineStr">
        <is>
          <t>Dec. 31, 2024</t>
        </is>
      </c>
    </row>
    <row r="2">
      <c r="A2" s="3" t="inlineStr">
        <is>
          <t>Schedule of Investments Based on Fair Value, as a Percentage of Net Assets [Line Items]</t>
        </is>
      </c>
      <c r="B2" s="4" t="inlineStr">
        <is>
          <t xml:space="preserve"> </t>
        </is>
      </c>
    </row>
    <row r="3">
      <c r="A3" s="4" t="inlineStr">
        <is>
          <t>Percentage of net assets</t>
        </is>
      </c>
      <c r="B3" s="13" t="n">
        <v>0.8149999999999999</v>
      </c>
    </row>
    <row r="4">
      <c r="A4" s="4" t="inlineStr">
        <is>
          <t>Energy [Member]</t>
        </is>
      </c>
      <c r="B4" s="4" t="inlineStr">
        <is>
          <t xml:space="preserve"> </t>
        </is>
      </c>
    </row>
    <row r="5">
      <c r="A5" s="3" t="inlineStr">
        <is>
          <t>Schedule of Investments Based on Fair Value, as a Percentage of Net Assets [Line Items]</t>
        </is>
      </c>
      <c r="B5" s="4" t="inlineStr">
        <is>
          <t xml:space="preserve"> </t>
        </is>
      </c>
    </row>
    <row r="6">
      <c r="A6" s="4" t="inlineStr">
        <is>
          <t>Percentage of net assets</t>
        </is>
      </c>
      <c r="B6" s="13" t="n">
        <v>0.094</v>
      </c>
    </row>
    <row r="7">
      <c r="A7" s="4" t="inlineStr">
        <is>
          <t>Containers [Member]</t>
        </is>
      </c>
      <c r="B7" s="4" t="inlineStr">
        <is>
          <t xml:space="preserve"> </t>
        </is>
      </c>
    </row>
    <row r="8">
      <c r="A8" s="3" t="inlineStr">
        <is>
          <t>Schedule of Investments Based on Fair Value, as a Percentage of Net Assets [Line Items]</t>
        </is>
      </c>
      <c r="B8" s="4" t="inlineStr">
        <is>
          <t xml:space="preserve"> </t>
        </is>
      </c>
    </row>
    <row r="9">
      <c r="A9" s="4" t="inlineStr">
        <is>
          <t>Percentage of net assets</t>
        </is>
      </c>
      <c r="B9" s="13" t="n">
        <v>0.062</v>
      </c>
    </row>
    <row r="10">
      <c r="A10" s="4" t="inlineStr">
        <is>
          <t>Diversified Support Services [Member]</t>
        </is>
      </c>
      <c r="B10" s="4" t="inlineStr">
        <is>
          <t xml:space="preserve"> </t>
        </is>
      </c>
    </row>
    <row r="11">
      <c r="A11" s="3" t="inlineStr">
        <is>
          <t>Schedule of Investments Based on Fair Value, as a Percentage of Net Assets [Line Items]</t>
        </is>
      </c>
      <c r="B11" s="4" t="inlineStr">
        <is>
          <t xml:space="preserve"> </t>
        </is>
      </c>
    </row>
    <row r="12">
      <c r="A12" s="4" t="inlineStr">
        <is>
          <t>Percentage of net assets</t>
        </is>
      </c>
      <c r="B12" s="12" t="n">
        <v>0.06</v>
      </c>
    </row>
    <row r="13">
      <c r="A13" s="4" t="inlineStr">
        <is>
          <t>Health Care Services [Member]</t>
        </is>
      </c>
      <c r="B13" s="4" t="inlineStr">
        <is>
          <t xml:space="preserve"> </t>
        </is>
      </c>
    </row>
    <row r="14">
      <c r="A14" s="3" t="inlineStr">
        <is>
          <t>Schedule of Investments Based on Fair Value, as a Percentage of Net Assets [Line Items]</t>
        </is>
      </c>
      <c r="B14" s="4" t="inlineStr">
        <is>
          <t xml:space="preserve"> </t>
        </is>
      </c>
    </row>
    <row r="15">
      <c r="A15" s="4" t="inlineStr">
        <is>
          <t>Percentage of net assets</t>
        </is>
      </c>
      <c r="B15" s="13" t="n">
        <v>0.057</v>
      </c>
    </row>
    <row r="16">
      <c r="A16" s="4" t="inlineStr">
        <is>
          <t>Homebuilders/Real Estate [Member]</t>
        </is>
      </c>
      <c r="B16" s="4" t="inlineStr">
        <is>
          <t xml:space="preserve"> </t>
        </is>
      </c>
    </row>
    <row r="17">
      <c r="A17" s="3" t="inlineStr">
        <is>
          <t>Schedule of Investments Based on Fair Value, as a Percentage of Net Assets [Line Items]</t>
        </is>
      </c>
      <c r="B17" s="4" t="inlineStr">
        <is>
          <t xml:space="preserve"> </t>
        </is>
      </c>
    </row>
    <row r="18">
      <c r="A18" s="4" t="inlineStr">
        <is>
          <t>Percentage of net assets</t>
        </is>
      </c>
      <c r="B18" s="13" t="n">
        <v>0.053</v>
      </c>
    </row>
    <row r="19">
      <c r="A19" s="4" t="inlineStr">
        <is>
          <t>Diversified Financial Services [Member]</t>
        </is>
      </c>
      <c r="B19" s="4" t="inlineStr">
        <is>
          <t xml:space="preserve"> </t>
        </is>
      </c>
    </row>
    <row r="20">
      <c r="A20" s="3" t="inlineStr">
        <is>
          <t>Schedule of Investments Based on Fair Value, as a Percentage of Net Assets [Line Items]</t>
        </is>
      </c>
      <c r="B20" s="4" t="inlineStr">
        <is>
          <t xml:space="preserve"> </t>
        </is>
      </c>
    </row>
    <row r="21">
      <c r="A21" s="4" t="inlineStr">
        <is>
          <t>Percentage of net assets</t>
        </is>
      </c>
      <c r="B21" s="13" t="n">
        <v>0.049</v>
      </c>
    </row>
    <row r="22">
      <c r="A22" s="4" t="inlineStr">
        <is>
          <t>Chemicals [Member]</t>
        </is>
      </c>
      <c r="B22" s="4" t="inlineStr">
        <is>
          <t xml:space="preserve"> </t>
        </is>
      </c>
    </row>
    <row r="23">
      <c r="A23" s="3" t="inlineStr">
        <is>
          <t>Schedule of Investments Based on Fair Value, as a Percentage of Net Assets [Line Items]</t>
        </is>
      </c>
      <c r="B23" s="4" t="inlineStr">
        <is>
          <t xml:space="preserve"> </t>
        </is>
      </c>
    </row>
    <row r="24">
      <c r="A24" s="4" t="inlineStr">
        <is>
          <t>Percentage of net assets</t>
        </is>
      </c>
      <c r="B24" s="13" t="n">
        <v>0.049</v>
      </c>
    </row>
    <row r="25">
      <c r="A25" s="4" t="inlineStr">
        <is>
          <t>Technology [Member]</t>
        </is>
      </c>
      <c r="B25" s="4" t="inlineStr">
        <is>
          <t xml:space="preserve"> </t>
        </is>
      </c>
    </row>
    <row r="26">
      <c r="A26" s="3" t="inlineStr">
        <is>
          <t>Schedule of Investments Based on Fair Value, as a Percentage of Net Assets [Line Items]</t>
        </is>
      </c>
      <c r="B26" s="4" t="inlineStr">
        <is>
          <t xml:space="preserve"> </t>
        </is>
      </c>
    </row>
    <row r="27">
      <c r="A27" s="4" t="inlineStr">
        <is>
          <t>Percentage of net assets</t>
        </is>
      </c>
      <c r="B27" s="13" t="n">
        <v>0.047</v>
      </c>
    </row>
    <row r="28">
      <c r="A28" s="4" t="inlineStr">
        <is>
          <t>Healthcare [Member]</t>
        </is>
      </c>
      <c r="B28" s="4" t="inlineStr">
        <is>
          <t xml:space="preserve"> </t>
        </is>
      </c>
    </row>
    <row r="29">
      <c r="A29" s="3" t="inlineStr">
        <is>
          <t>Schedule of Investments Based on Fair Value, as a Percentage of Net Assets [Line Items]</t>
        </is>
      </c>
      <c r="B29" s="4" t="inlineStr">
        <is>
          <t xml:space="preserve"> </t>
        </is>
      </c>
    </row>
    <row r="30">
      <c r="A30" s="4" t="inlineStr">
        <is>
          <t>Percentage of net assets</t>
        </is>
      </c>
      <c r="B30" s="13" t="n">
        <v>0.044</v>
      </c>
    </row>
    <row r="31">
      <c r="A31" s="4" t="inlineStr">
        <is>
          <t>Building Materials [Member]</t>
        </is>
      </c>
      <c r="B31" s="4" t="inlineStr">
        <is>
          <t xml:space="preserve"> </t>
        </is>
      </c>
    </row>
    <row r="32">
      <c r="A32" s="3" t="inlineStr">
        <is>
          <t>Schedule of Investments Based on Fair Value, as a Percentage of Net Assets [Line Items]</t>
        </is>
      </c>
      <c r="B32" s="4" t="inlineStr">
        <is>
          <t xml:space="preserve"> </t>
        </is>
      </c>
    </row>
    <row r="33">
      <c r="A33" s="4" t="inlineStr">
        <is>
          <t>Percentage of net assets</t>
        </is>
      </c>
      <c r="B33" s="13" t="n">
        <v>0.042</v>
      </c>
    </row>
    <row r="34">
      <c r="A34" s="4" t="inlineStr">
        <is>
          <t>Transportation Infrastructure [Member]</t>
        </is>
      </c>
      <c r="B34" s="4" t="inlineStr">
        <is>
          <t xml:space="preserve"> </t>
        </is>
      </c>
    </row>
    <row r="35">
      <c r="A35" s="3" t="inlineStr">
        <is>
          <t>Schedule of Investments Based on Fair Value, as a Percentage of Net Assets [Line Items]</t>
        </is>
      </c>
      <c r="B35" s="4" t="inlineStr">
        <is>
          <t xml:space="preserve"> </t>
        </is>
      </c>
    </row>
    <row r="36">
      <c r="A36" s="4" t="inlineStr">
        <is>
          <t>Percentage of net assets</t>
        </is>
      </c>
      <c r="B36" s="13" t="n">
        <v>0.041</v>
      </c>
    </row>
    <row r="37">
      <c r="A37" s="4" t="inlineStr">
        <is>
          <t>Services [Member]</t>
        </is>
      </c>
      <c r="B37" s="4" t="inlineStr">
        <is>
          <t xml:space="preserve"> </t>
        </is>
      </c>
    </row>
    <row r="38">
      <c r="A38" s="3" t="inlineStr">
        <is>
          <t>Schedule of Investments Based on Fair Value, as a Percentage of Net Assets [Line Items]</t>
        </is>
      </c>
      <c r="B38" s="4" t="inlineStr">
        <is>
          <t xml:space="preserve"> </t>
        </is>
      </c>
    </row>
    <row r="39">
      <c r="A39" s="4" t="inlineStr">
        <is>
          <t>Percentage of net assets</t>
        </is>
      </c>
      <c r="B39" s="13" t="n">
        <v>0.028</v>
      </c>
    </row>
    <row r="40">
      <c r="A40" s="4" t="inlineStr">
        <is>
          <t>Super Retail [Member]</t>
        </is>
      </c>
      <c r="B40" s="4" t="inlineStr">
        <is>
          <t xml:space="preserve"> </t>
        </is>
      </c>
    </row>
    <row r="41">
      <c r="A41" s="3" t="inlineStr">
        <is>
          <t>Schedule of Investments Based on Fair Value, as a Percentage of Net Assets [Line Items]</t>
        </is>
      </c>
      <c r="B41" s="4" t="inlineStr">
        <is>
          <t xml:space="preserve"> </t>
        </is>
      </c>
    </row>
    <row r="42">
      <c r="A42" s="4" t="inlineStr">
        <is>
          <t>Percentage of net assets</t>
        </is>
      </c>
      <c r="B42" s="13" t="n">
        <v>0.025</v>
      </c>
    </row>
    <row r="43">
      <c r="A43" s="4" t="inlineStr">
        <is>
          <t>Consumer-Products [Member]</t>
        </is>
      </c>
      <c r="B43" s="4" t="inlineStr">
        <is>
          <t xml:space="preserve"> </t>
        </is>
      </c>
    </row>
    <row r="44">
      <c r="A44" s="3" t="inlineStr">
        <is>
          <t>Schedule of Investments Based on Fair Value, as a Percentage of Net Assets [Line Items]</t>
        </is>
      </c>
      <c r="B44" s="4" t="inlineStr">
        <is>
          <t xml:space="preserve"> </t>
        </is>
      </c>
    </row>
    <row r="45">
      <c r="A45" s="4" t="inlineStr">
        <is>
          <t>Percentage of net assets</t>
        </is>
      </c>
      <c r="B45" s="13" t="n">
        <v>0.023</v>
      </c>
    </row>
    <row r="46">
      <c r="A46" s="4" t="inlineStr">
        <is>
          <t>Gaming [Member]</t>
        </is>
      </c>
      <c r="B46" s="4" t="inlineStr">
        <is>
          <t xml:space="preserve"> </t>
        </is>
      </c>
    </row>
    <row r="47">
      <c r="A47" s="3" t="inlineStr">
        <is>
          <t>Schedule of Investments Based on Fair Value, as a Percentage of Net Assets [Line Items]</t>
        </is>
      </c>
      <c r="B47" s="4" t="inlineStr">
        <is>
          <t xml:space="preserve"> </t>
        </is>
      </c>
    </row>
    <row r="48">
      <c r="A48" s="4" t="inlineStr">
        <is>
          <t>Percentage of net assets</t>
        </is>
      </c>
      <c r="B48" s="13" t="n">
        <v>0.019</v>
      </c>
    </row>
    <row r="49">
      <c r="A49" s="4" t="inlineStr">
        <is>
          <t>Capital Goods [Member]</t>
        </is>
      </c>
      <c r="B49" s="4" t="inlineStr">
        <is>
          <t xml:space="preserve"> </t>
        </is>
      </c>
    </row>
    <row r="50">
      <c r="A50" s="3" t="inlineStr">
        <is>
          <t>Schedule of Investments Based on Fair Value, as a Percentage of Net Assets [Line Items]</t>
        </is>
      </c>
      <c r="B50" s="4" t="inlineStr">
        <is>
          <t xml:space="preserve"> </t>
        </is>
      </c>
    </row>
    <row r="51">
      <c r="A51" s="4" t="inlineStr">
        <is>
          <t>Percentage of net assets</t>
        </is>
      </c>
      <c r="B51" s="13" t="n">
        <v>0.019</v>
      </c>
    </row>
    <row r="52">
      <c r="A52" s="4" t="inlineStr">
        <is>
          <t>Utilities [Member]</t>
        </is>
      </c>
      <c r="B52" s="4" t="inlineStr">
        <is>
          <t xml:space="preserve"> </t>
        </is>
      </c>
    </row>
    <row r="53">
      <c r="A53" s="3" t="inlineStr">
        <is>
          <t>Schedule of Investments Based on Fair Value, as a Percentage of Net Assets [Line Items]</t>
        </is>
      </c>
      <c r="B53" s="4" t="inlineStr">
        <is>
          <t xml:space="preserve"> </t>
        </is>
      </c>
    </row>
    <row r="54">
      <c r="A54" s="4" t="inlineStr">
        <is>
          <t>Percentage of net assets</t>
        </is>
      </c>
      <c r="B54" s="13" t="n">
        <v>0.018</v>
      </c>
    </row>
    <row r="55">
      <c r="A55" s="4" t="inlineStr">
        <is>
          <t>Publishing/Printing [Member]</t>
        </is>
      </c>
      <c r="B55" s="4" t="inlineStr">
        <is>
          <t xml:space="preserve"> </t>
        </is>
      </c>
    </row>
    <row r="56">
      <c r="A56" s="3" t="inlineStr">
        <is>
          <t>Schedule of Investments Based on Fair Value, as a Percentage of Net Assets [Line Items]</t>
        </is>
      </c>
      <c r="B56" s="4" t="inlineStr">
        <is>
          <t xml:space="preserve"> </t>
        </is>
      </c>
    </row>
    <row r="57">
      <c r="A57" s="4" t="inlineStr">
        <is>
          <t>Percentage of net assets</t>
        </is>
      </c>
      <c r="B57" s="13" t="n">
        <v>0.015</v>
      </c>
    </row>
    <row r="58">
      <c r="A58" s="4" t="inlineStr">
        <is>
          <t>Aerospace/Defense [Member]</t>
        </is>
      </c>
      <c r="B58" s="4" t="inlineStr">
        <is>
          <t xml:space="preserve"> </t>
        </is>
      </c>
    </row>
    <row r="59">
      <c r="A59" s="3" t="inlineStr">
        <is>
          <t>Schedule of Investments Based on Fair Value, as a Percentage of Net Assets [Line Items]</t>
        </is>
      </c>
      <c r="B59" s="4" t="inlineStr">
        <is>
          <t xml:space="preserve"> </t>
        </is>
      </c>
    </row>
    <row r="60">
      <c r="A60" s="4" t="inlineStr">
        <is>
          <t>Percentage of net assets</t>
        </is>
      </c>
      <c r="B60" s="13" t="n">
        <v>0.014</v>
      </c>
    </row>
    <row r="61">
      <c r="A61" s="4" t="inlineStr">
        <is>
          <t>Broadcasting [Member]</t>
        </is>
      </c>
      <c r="B61" s="4" t="inlineStr">
        <is>
          <t xml:space="preserve"> </t>
        </is>
      </c>
    </row>
    <row r="62">
      <c r="A62" s="3" t="inlineStr">
        <is>
          <t>Schedule of Investments Based on Fair Value, as a Percentage of Net Assets [Line Items]</t>
        </is>
      </c>
      <c r="B62" s="4" t="inlineStr">
        <is>
          <t xml:space="preserve"> </t>
        </is>
      </c>
    </row>
    <row r="63">
      <c r="A63" s="4" t="inlineStr">
        <is>
          <t>Percentage of net assets</t>
        </is>
      </c>
      <c r="B63" s="13" t="n">
        <v>0.014</v>
      </c>
    </row>
    <row r="64">
      <c r="A64" s="4" t="inlineStr">
        <is>
          <t>Leisure [Member]</t>
        </is>
      </c>
      <c r="B64" s="4" t="inlineStr">
        <is>
          <t xml:space="preserve"> </t>
        </is>
      </c>
    </row>
    <row r="65">
      <c r="A65" s="3" t="inlineStr">
        <is>
          <t>Schedule of Investments Based on Fair Value, as a Percentage of Net Assets [Line Items]</t>
        </is>
      </c>
      <c r="B65" s="4" t="inlineStr">
        <is>
          <t xml:space="preserve"> </t>
        </is>
      </c>
    </row>
    <row r="66">
      <c r="A66" s="4" t="inlineStr">
        <is>
          <t>Percentage of net assets</t>
        </is>
      </c>
      <c r="B66" s="13" t="n">
        <v>0.013</v>
      </c>
    </row>
    <row r="67">
      <c r="A67" s="4" t="inlineStr">
        <is>
          <t>Airlines [Member]</t>
        </is>
      </c>
      <c r="B67" s="4" t="inlineStr">
        <is>
          <t xml:space="preserve"> </t>
        </is>
      </c>
    </row>
    <row r="68">
      <c r="A68" s="3" t="inlineStr">
        <is>
          <t>Schedule of Investments Based on Fair Value, as a Percentage of Net Assets [Line Items]</t>
        </is>
      </c>
      <c r="B68" s="4" t="inlineStr">
        <is>
          <t xml:space="preserve"> </t>
        </is>
      </c>
    </row>
    <row r="69">
      <c r="A69" s="4" t="inlineStr">
        <is>
          <t>Percentage of net assets</t>
        </is>
      </c>
      <c r="B69" s="13" t="n">
        <v>0.013</v>
      </c>
    </row>
    <row r="70">
      <c r="A70" s="4" t="inlineStr">
        <is>
          <t>Automotive &amp; Auto Parts [Member]</t>
        </is>
      </c>
      <c r="B70" s="4" t="inlineStr">
        <is>
          <t xml:space="preserve"> </t>
        </is>
      </c>
    </row>
    <row r="71">
      <c r="A71" s="3" t="inlineStr">
        <is>
          <t>Schedule of Investments Based on Fair Value, as a Percentage of Net Assets [Line Items]</t>
        </is>
      </c>
      <c r="B71" s="4" t="inlineStr">
        <is>
          <t xml:space="preserve"> </t>
        </is>
      </c>
    </row>
    <row r="72">
      <c r="A72" s="4" t="inlineStr">
        <is>
          <t>Percentage of net assets</t>
        </is>
      </c>
      <c r="B72" s="13" t="n">
        <v>0.006</v>
      </c>
    </row>
    <row r="73">
      <c r="A73" s="4" t="inlineStr">
        <is>
          <t>Collateralized Debt Obligation [Member]</t>
        </is>
      </c>
      <c r="B73" s="4" t="inlineStr">
        <is>
          <t xml:space="preserve"> </t>
        </is>
      </c>
    </row>
    <row r="74">
      <c r="A74" s="3" t="inlineStr">
        <is>
          <t>Schedule of Investments Based on Fair Value, as a Percentage of Net Assets [Line Items]</t>
        </is>
      </c>
      <c r="B74" s="4" t="inlineStr">
        <is>
          <t xml:space="preserve"> </t>
        </is>
      </c>
    </row>
    <row r="75">
      <c r="A75" s="4" t="inlineStr">
        <is>
          <t>Percentage of net assets</t>
        </is>
      </c>
      <c r="B75" s="13" t="n">
        <v>0.005</v>
      </c>
    </row>
    <row r="76">
      <c r="A76" s="4" t="inlineStr">
        <is>
          <t>Food/Beverage/Tobacco [Member]</t>
        </is>
      </c>
      <c r="B76" s="4" t="inlineStr">
        <is>
          <t xml:space="preserve"> </t>
        </is>
      </c>
    </row>
    <row r="77">
      <c r="A77" s="3" t="inlineStr">
        <is>
          <t>Schedule of Investments Based on Fair Value, as a Percentage of Net Assets [Line Items]</t>
        </is>
      </c>
      <c r="B77" s="4" t="inlineStr">
        <is>
          <t xml:space="preserve"> </t>
        </is>
      </c>
    </row>
    <row r="78">
      <c r="A78" s="4" t="inlineStr">
        <is>
          <t>Percentage of net assets</t>
        </is>
      </c>
      <c r="B78" s="13" t="n">
        <v>0.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22" customWidth="1" min="2" max="2"/>
  </cols>
  <sheetData>
    <row r="1">
      <c r="A1" s="1" t="inlineStr">
        <is>
          <t>Fair Value of Investments - Schedule of Fair Value Hierarchy (Details)</t>
        </is>
      </c>
      <c r="B1" s="2" t="inlineStr">
        <is>
          <t>Dec. 31, 2024 USD ($)</t>
        </is>
      </c>
    </row>
    <row r="2">
      <c r="A2" s="4" t="inlineStr">
        <is>
          <t>Corporate Bond Investments [Member]</t>
        </is>
      </c>
      <c r="B2" s="4" t="inlineStr">
        <is>
          <t xml:space="preserve"> </t>
        </is>
      </c>
    </row>
    <row r="3">
      <c r="A3" s="3" t="inlineStr">
        <is>
          <t>Schedule of Fair Value Hierarchy [Line Items]</t>
        </is>
      </c>
      <c r="B3" s="4" t="inlineStr">
        <is>
          <t xml:space="preserve"> </t>
        </is>
      </c>
    </row>
    <row r="4">
      <c r="A4" s="4" t="inlineStr">
        <is>
          <t>Fair value of investments</t>
        </is>
      </c>
      <c r="B4" s="5" t="n">
        <v>46109294</v>
      </c>
    </row>
    <row r="5">
      <c r="A5" s="4" t="inlineStr">
        <is>
          <t>Corporate Bond Investments [Member] | Level 1 [Member]</t>
        </is>
      </c>
      <c r="B5" s="4" t="inlineStr">
        <is>
          <t xml:space="preserve"> </t>
        </is>
      </c>
    </row>
    <row r="6">
      <c r="A6" s="3" t="inlineStr">
        <is>
          <t>Schedule of Fair Value Hierarchy [Line Items]</t>
        </is>
      </c>
      <c r="B6" s="4" t="inlineStr">
        <is>
          <t xml:space="preserve"> </t>
        </is>
      </c>
    </row>
    <row r="7">
      <c r="A7" s="4" t="inlineStr">
        <is>
          <t>Fair value of investments</t>
        </is>
      </c>
      <c r="B7" s="4" t="inlineStr">
        <is>
          <t xml:space="preserve"> </t>
        </is>
      </c>
    </row>
    <row r="8">
      <c r="A8" s="4" t="inlineStr">
        <is>
          <t>Corporate Bond Investments [Member] | Level 2 [Member]</t>
        </is>
      </c>
      <c r="B8" s="4" t="inlineStr">
        <is>
          <t xml:space="preserve"> </t>
        </is>
      </c>
    </row>
    <row r="9">
      <c r="A9" s="3" t="inlineStr">
        <is>
          <t>Schedule of Fair Value Hierarchy [Line Items]</t>
        </is>
      </c>
      <c r="B9" s="4" t="inlineStr">
        <is>
          <t xml:space="preserve"> </t>
        </is>
      </c>
    </row>
    <row r="10">
      <c r="A10" s="4" t="inlineStr">
        <is>
          <t>Fair value of investments</t>
        </is>
      </c>
      <c r="B10" s="7" t="n">
        <v>46109294</v>
      </c>
    </row>
    <row r="11">
      <c r="A11" s="4" t="inlineStr">
        <is>
          <t>Corporate Bond Investments [Member] | Level 3 [Member]</t>
        </is>
      </c>
      <c r="B11" s="4" t="inlineStr">
        <is>
          <t xml:space="preserve"> </t>
        </is>
      </c>
    </row>
    <row r="12">
      <c r="A12" s="3" t="inlineStr">
        <is>
          <t>Schedule of Fair Value Hierarchy [Line Items]</t>
        </is>
      </c>
      <c r="B12" s="4" t="inlineStr">
        <is>
          <t xml:space="preserve"> </t>
        </is>
      </c>
    </row>
    <row r="13">
      <c r="A13" s="4" t="inlineStr">
        <is>
          <t>Fair value of investments</t>
        </is>
      </c>
      <c r="B13" s="4" t="inlineStr">
        <is>
          <t xml:space="preserve"> </t>
        </is>
      </c>
    </row>
    <row r="14">
      <c r="A14" s="4" t="inlineStr">
        <is>
          <t>Senior Secured Loan Debt Instruments [Member]</t>
        </is>
      </c>
      <c r="B14" s="4" t="inlineStr">
        <is>
          <t xml:space="preserve"> </t>
        </is>
      </c>
    </row>
    <row r="15">
      <c r="A15" s="3" t="inlineStr">
        <is>
          <t>Schedule of Fair Value Hierarchy [Line Items]</t>
        </is>
      </c>
      <c r="B15" s="4" t="inlineStr">
        <is>
          <t xml:space="preserve"> </t>
        </is>
      </c>
    </row>
    <row r="16">
      <c r="A16" s="4" t="inlineStr">
        <is>
          <t>Fair value of investments</t>
        </is>
      </c>
      <c r="B16" s="7" t="n">
        <v>26919498</v>
      </c>
    </row>
    <row r="17">
      <c r="A17" s="4" t="inlineStr">
        <is>
          <t>Senior Secured Loan Debt Instruments [Member] | Level 1 [Member]</t>
        </is>
      </c>
      <c r="B17" s="4" t="inlineStr">
        <is>
          <t xml:space="preserve"> </t>
        </is>
      </c>
    </row>
    <row r="18">
      <c r="A18" s="3" t="inlineStr">
        <is>
          <t>Schedule of Fair Value Hierarchy [Line Items]</t>
        </is>
      </c>
      <c r="B18" s="4" t="inlineStr">
        <is>
          <t xml:space="preserve"> </t>
        </is>
      </c>
    </row>
    <row r="19">
      <c r="A19" s="4" t="inlineStr">
        <is>
          <t>Fair value of investments</t>
        </is>
      </c>
      <c r="B19" s="4" t="inlineStr">
        <is>
          <t xml:space="preserve"> </t>
        </is>
      </c>
    </row>
    <row r="20">
      <c r="A20" s="4" t="inlineStr">
        <is>
          <t>Senior Secured Loan Debt Instruments [Member] | Level 2 [Member]</t>
        </is>
      </c>
      <c r="B20" s="4" t="inlineStr">
        <is>
          <t xml:space="preserve"> </t>
        </is>
      </c>
    </row>
    <row r="21">
      <c r="A21" s="3" t="inlineStr">
        <is>
          <t>Schedule of Fair Value Hierarchy [Line Items]</t>
        </is>
      </c>
      <c r="B21" s="4" t="inlineStr">
        <is>
          <t xml:space="preserve"> </t>
        </is>
      </c>
    </row>
    <row r="22">
      <c r="A22" s="4" t="inlineStr">
        <is>
          <t>Fair value of investments</t>
        </is>
      </c>
      <c r="B22" s="7" t="n">
        <v>14603172</v>
      </c>
    </row>
    <row r="23">
      <c r="A23" s="4" t="inlineStr">
        <is>
          <t>Senior Secured Loan Debt Instruments [Member] | Level 3 [Member]</t>
        </is>
      </c>
      <c r="B23" s="4" t="inlineStr">
        <is>
          <t xml:space="preserve"> </t>
        </is>
      </c>
    </row>
    <row r="24">
      <c r="A24" s="3" t="inlineStr">
        <is>
          <t>Schedule of Fair Value Hierarchy [Line Items]</t>
        </is>
      </c>
      <c r="B24" s="4" t="inlineStr">
        <is>
          <t xml:space="preserve"> </t>
        </is>
      </c>
    </row>
    <row r="25">
      <c r="A25" s="4" t="inlineStr">
        <is>
          <t>Fair value of investments</t>
        </is>
      </c>
      <c r="B25" s="7" t="n">
        <v>12316326</v>
      </c>
    </row>
    <row r="26">
      <c r="A26" s="4" t="inlineStr">
        <is>
          <t>Equity Investments - Preferred Stock [Member]</t>
        </is>
      </c>
      <c r="B26" s="4" t="inlineStr">
        <is>
          <t xml:space="preserve"> </t>
        </is>
      </c>
    </row>
    <row r="27">
      <c r="A27" s="3" t="inlineStr">
        <is>
          <t>Schedule of Fair Value Hierarchy [Line Items]</t>
        </is>
      </c>
      <c r="B27" s="4" t="inlineStr">
        <is>
          <t xml:space="preserve"> </t>
        </is>
      </c>
    </row>
    <row r="28">
      <c r="A28" s="4" t="inlineStr">
        <is>
          <t>Fair value of investments</t>
        </is>
      </c>
      <c r="B28" s="7" t="n">
        <v>2238363</v>
      </c>
    </row>
    <row r="29">
      <c r="A29" s="4" t="inlineStr">
        <is>
          <t>Equity Investments - Preferred Stock [Member] | Level 1 [Member]</t>
        </is>
      </c>
      <c r="B29" s="4" t="inlineStr">
        <is>
          <t xml:space="preserve"> </t>
        </is>
      </c>
    </row>
    <row r="30">
      <c r="A30" s="3" t="inlineStr">
        <is>
          <t>Schedule of Fair Value Hierarchy [Line Items]</t>
        </is>
      </c>
      <c r="B30" s="4" t="inlineStr">
        <is>
          <t xml:space="preserve"> </t>
        </is>
      </c>
    </row>
    <row r="31">
      <c r="A31" s="4" t="inlineStr">
        <is>
          <t>Fair value of investments</t>
        </is>
      </c>
      <c r="B31" s="4" t="inlineStr">
        <is>
          <t xml:space="preserve"> </t>
        </is>
      </c>
    </row>
    <row r="32">
      <c r="A32" s="4" t="inlineStr">
        <is>
          <t>Equity Investments - Preferred Stock [Member] | Level 2 [Member]</t>
        </is>
      </c>
      <c r="B32" s="4" t="inlineStr">
        <is>
          <t xml:space="preserve"> </t>
        </is>
      </c>
    </row>
    <row r="33">
      <c r="A33" s="3" t="inlineStr">
        <is>
          <t>Schedule of Fair Value Hierarchy [Line Items]</t>
        </is>
      </c>
      <c r="B33" s="4" t="inlineStr">
        <is>
          <t xml:space="preserve"> </t>
        </is>
      </c>
    </row>
    <row r="34">
      <c r="A34" s="4" t="inlineStr">
        <is>
          <t>Fair value of investments</t>
        </is>
      </c>
      <c r="B34" s="4" t="inlineStr">
        <is>
          <t xml:space="preserve"> </t>
        </is>
      </c>
    </row>
    <row r="35">
      <c r="A35" s="4" t="inlineStr">
        <is>
          <t>Equity Investments - Preferred Stock [Member] | Level 3 [Member]</t>
        </is>
      </c>
      <c r="B35" s="4" t="inlineStr">
        <is>
          <t xml:space="preserve"> </t>
        </is>
      </c>
    </row>
    <row r="36">
      <c r="A36" s="3" t="inlineStr">
        <is>
          <t>Schedule of Fair Value Hierarchy [Line Items]</t>
        </is>
      </c>
      <c r="B36" s="4" t="inlineStr">
        <is>
          <t xml:space="preserve"> </t>
        </is>
      </c>
    </row>
    <row r="37">
      <c r="A37" s="4" t="inlineStr">
        <is>
          <t>Fair value of investments</t>
        </is>
      </c>
      <c r="B37" s="7" t="n">
        <v>2238363</v>
      </c>
    </row>
    <row r="38">
      <c r="A38" s="4" t="inlineStr">
        <is>
          <t>Short-Term Investments [Member]</t>
        </is>
      </c>
      <c r="B38" s="4" t="inlineStr">
        <is>
          <t xml:space="preserve"> </t>
        </is>
      </c>
    </row>
    <row r="39">
      <c r="A39" s="3" t="inlineStr">
        <is>
          <t>Schedule of Fair Value Hierarchy [Line Items]</t>
        </is>
      </c>
      <c r="B39" s="4" t="inlineStr">
        <is>
          <t xml:space="preserve"> </t>
        </is>
      </c>
    </row>
    <row r="40">
      <c r="A40" s="4" t="inlineStr">
        <is>
          <t>Fair value of investments</t>
        </is>
      </c>
      <c r="B40" s="7" t="n">
        <v>7949600</v>
      </c>
    </row>
    <row r="41">
      <c r="A41" s="4" t="inlineStr">
        <is>
          <t>Short-Term Investments [Member] | Level 1 [Member]</t>
        </is>
      </c>
      <c r="B41" s="4" t="inlineStr">
        <is>
          <t xml:space="preserve"> </t>
        </is>
      </c>
    </row>
    <row r="42">
      <c r="A42" s="3" t="inlineStr">
        <is>
          <t>Schedule of Fair Value Hierarchy [Line Items]</t>
        </is>
      </c>
      <c r="B42" s="4" t="inlineStr">
        <is>
          <t xml:space="preserve"> </t>
        </is>
      </c>
    </row>
    <row r="43">
      <c r="A43" s="4" t="inlineStr">
        <is>
          <t>Fair value of investments</t>
        </is>
      </c>
      <c r="B43" s="4" t="inlineStr">
        <is>
          <t xml:space="preserve"> </t>
        </is>
      </c>
    </row>
    <row r="44">
      <c r="A44" s="4" t="inlineStr">
        <is>
          <t>Short-Term Investments [Member] | Level 2 [Member]</t>
        </is>
      </c>
      <c r="B44" s="4" t="inlineStr">
        <is>
          <t xml:space="preserve"> </t>
        </is>
      </c>
    </row>
    <row r="45">
      <c r="A45" s="3" t="inlineStr">
        <is>
          <t>Schedule of Fair Value Hierarchy [Line Items]</t>
        </is>
      </c>
      <c r="B45" s="4" t="inlineStr">
        <is>
          <t xml:space="preserve"> </t>
        </is>
      </c>
    </row>
    <row r="46">
      <c r="A46" s="4" t="inlineStr">
        <is>
          <t>Fair value of investments</t>
        </is>
      </c>
      <c r="B46" s="7" t="n">
        <v>7949600</v>
      </c>
    </row>
    <row r="47">
      <c r="A47" s="4" t="inlineStr">
        <is>
          <t>Short-Term Investments [Member] | Level 3 [Member]</t>
        </is>
      </c>
      <c r="B47" s="4" t="inlineStr">
        <is>
          <t xml:space="preserve"> </t>
        </is>
      </c>
    </row>
    <row r="48">
      <c r="A48" s="3" t="inlineStr">
        <is>
          <t>Schedule of Fair Value Hierarchy [Line Items]</t>
        </is>
      </c>
      <c r="B48" s="4" t="inlineStr">
        <is>
          <t xml:space="preserve"> </t>
        </is>
      </c>
    </row>
    <row r="49">
      <c r="A49" s="4" t="inlineStr">
        <is>
          <t>Fair value of investments</t>
        </is>
      </c>
      <c r="B49" s="4" t="inlineStr">
        <is>
          <t xml:space="preserve"> </t>
        </is>
      </c>
    </row>
    <row r="50">
      <c r="A50" s="4" t="inlineStr">
        <is>
          <t>Fair Value Measurement [Member]</t>
        </is>
      </c>
      <c r="B50" s="4" t="inlineStr">
        <is>
          <t xml:space="preserve"> </t>
        </is>
      </c>
    </row>
    <row r="51">
      <c r="A51" s="3" t="inlineStr">
        <is>
          <t>Schedule of Fair Value Hierarchy [Line Items]</t>
        </is>
      </c>
      <c r="B51" s="4" t="inlineStr">
        <is>
          <t xml:space="preserve"> </t>
        </is>
      </c>
    </row>
    <row r="52">
      <c r="A52" s="4" t="inlineStr">
        <is>
          <t>Fair value of investments</t>
        </is>
      </c>
      <c r="B52" s="7" t="n">
        <v>83216755</v>
      </c>
    </row>
    <row r="53">
      <c r="A53" s="4" t="inlineStr">
        <is>
          <t>Fair Value Measurement [Member] | Level 1 [Member]</t>
        </is>
      </c>
      <c r="B53" s="4" t="inlineStr">
        <is>
          <t xml:space="preserve"> </t>
        </is>
      </c>
    </row>
    <row r="54">
      <c r="A54" s="3" t="inlineStr">
        <is>
          <t>Schedule of Fair Value Hierarchy [Line Items]</t>
        </is>
      </c>
      <c r="B54" s="4" t="inlineStr">
        <is>
          <t xml:space="preserve"> </t>
        </is>
      </c>
    </row>
    <row r="55">
      <c r="A55" s="4" t="inlineStr">
        <is>
          <t>Fair value of investments</t>
        </is>
      </c>
      <c r="B55" s="4" t="inlineStr">
        <is>
          <t xml:space="preserve"> </t>
        </is>
      </c>
    </row>
    <row r="56">
      <c r="A56" s="4" t="inlineStr">
        <is>
          <t>Fair Value Measurement [Member] | Level 2 [Member]</t>
        </is>
      </c>
      <c r="B56" s="4" t="inlineStr">
        <is>
          <t xml:space="preserve"> </t>
        </is>
      </c>
    </row>
    <row r="57">
      <c r="A57" s="3" t="inlineStr">
        <is>
          <t>Schedule of Fair Value Hierarchy [Line Items]</t>
        </is>
      </c>
      <c r="B57" s="4" t="inlineStr">
        <is>
          <t xml:space="preserve"> </t>
        </is>
      </c>
    </row>
    <row r="58">
      <c r="A58" s="4" t="inlineStr">
        <is>
          <t>Fair value of investments</t>
        </is>
      </c>
      <c r="B58" s="7" t="n">
        <v>68662066</v>
      </c>
    </row>
    <row r="59">
      <c r="A59" s="4" t="inlineStr">
        <is>
          <t>Fair Value Measurement [Member] | Level 3 [Member]</t>
        </is>
      </c>
      <c r="B59" s="4" t="inlineStr">
        <is>
          <t xml:space="preserve"> </t>
        </is>
      </c>
    </row>
    <row r="60">
      <c r="A60" s="3" t="inlineStr">
        <is>
          <t>Schedule of Fair Value Hierarchy [Line Items]</t>
        </is>
      </c>
      <c r="B60" s="4" t="inlineStr">
        <is>
          <t xml:space="preserve"> </t>
        </is>
      </c>
    </row>
    <row r="61">
      <c r="A61" s="4" t="inlineStr">
        <is>
          <t>Fair value of investments</t>
        </is>
      </c>
      <c r="B61" s="5" t="n">
        <v>145546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 Schedule of Changes in the Fair Value of Investments (Details) - Level 3 [Member]</t>
        </is>
      </c>
      <c r="B1" s="2" t="inlineStr">
        <is>
          <t>12 Months Ended</t>
        </is>
      </c>
    </row>
    <row r="2">
      <c r="B2" s="2" t="inlineStr">
        <is>
          <t>Dec. 31, 2024 USD ($)</t>
        </is>
      </c>
    </row>
    <row r="3">
      <c r="A3" s="4" t="inlineStr">
        <is>
          <t>Senior Secured Loan Debt Instruments [Member]</t>
        </is>
      </c>
      <c r="B3" s="4" t="inlineStr">
        <is>
          <t xml:space="preserve"> </t>
        </is>
      </c>
    </row>
    <row r="4">
      <c r="A4" s="3" t="inlineStr">
        <is>
          <t>Schedule of Changes in the Fair Value of Investments [Line Items]</t>
        </is>
      </c>
      <c r="B4" s="4" t="inlineStr">
        <is>
          <t xml:space="preserve"> </t>
        </is>
      </c>
    </row>
    <row r="5">
      <c r="A5" s="4" t="inlineStr">
        <is>
          <t>Fair value, beginning of period</t>
        </is>
      </c>
      <c r="B5" s="4" t="inlineStr">
        <is>
          <t xml:space="preserve"> </t>
        </is>
      </c>
    </row>
    <row r="6">
      <c r="A6" s="4" t="inlineStr">
        <is>
          <t>Purchases of investments</t>
        </is>
      </c>
      <c r="B6" s="7" t="n">
        <v>12302530</v>
      </c>
    </row>
    <row r="7">
      <c r="A7" s="4" t="inlineStr">
        <is>
          <t>Proceeds from principal pre-payments and sales of investments</t>
        </is>
      </c>
      <c r="B7" s="7" t="n">
        <v>-97720</v>
      </c>
    </row>
    <row r="8">
      <c r="A8" s="4" t="inlineStr">
        <is>
          <t>Realized gain (loss)</t>
        </is>
      </c>
      <c r="B8" s="7" t="n">
        <v>1992</v>
      </c>
    </row>
    <row r="9">
      <c r="A9" s="4" t="inlineStr">
        <is>
          <t>Net change in unrealized appreciation/(depreciation)</t>
        </is>
      </c>
      <c r="B9" s="7" t="n">
        <v>91819</v>
      </c>
    </row>
    <row r="10">
      <c r="A10" s="4" t="inlineStr">
        <is>
          <t>Net accretion of discount on investments</t>
        </is>
      </c>
      <c r="B10" s="7" t="n">
        <v>17705</v>
      </c>
    </row>
    <row r="11">
      <c r="A11" s="4" t="inlineStr">
        <is>
          <t>Transfers into (out of) Level 3</t>
        </is>
      </c>
      <c r="B11" s="4" t="inlineStr">
        <is>
          <t xml:space="preserve"> </t>
        </is>
      </c>
    </row>
    <row r="12">
      <c r="A12" s="4" t="inlineStr">
        <is>
          <t>Fair value, end of year</t>
        </is>
      </c>
      <c r="B12" s="7" t="n">
        <v>12316326</v>
      </c>
    </row>
    <row r="13">
      <c r="A13" s="4" t="inlineStr">
        <is>
          <t>Equity Investments – Preferred Stock [Member]</t>
        </is>
      </c>
      <c r="B13" s="4" t="inlineStr">
        <is>
          <t xml:space="preserve"> </t>
        </is>
      </c>
    </row>
    <row r="14">
      <c r="A14" s="3" t="inlineStr">
        <is>
          <t>Schedule of Changes in the Fair Value of Investments [Line Items]</t>
        </is>
      </c>
      <c r="B14" s="4" t="inlineStr">
        <is>
          <t xml:space="preserve"> </t>
        </is>
      </c>
    </row>
    <row r="15">
      <c r="A15" s="4" t="inlineStr">
        <is>
          <t>Fair value, beginning of period</t>
        </is>
      </c>
      <c r="B15" s="4" t="inlineStr">
        <is>
          <t xml:space="preserve"> </t>
        </is>
      </c>
    </row>
    <row r="16">
      <c r="A16" s="4" t="inlineStr">
        <is>
          <t>Purchases of investments</t>
        </is>
      </c>
      <c r="B16" s="7" t="n">
        <v>2146068</v>
      </c>
    </row>
    <row r="17">
      <c r="A17" s="4" t="inlineStr">
        <is>
          <t>Proceeds from principal pre-payments and sales of investments</t>
        </is>
      </c>
      <c r="B17" s="4" t="inlineStr">
        <is>
          <t xml:space="preserve"> </t>
        </is>
      </c>
    </row>
    <row r="18">
      <c r="A18" s="4" t="inlineStr">
        <is>
          <t>Realized gain (loss)</t>
        </is>
      </c>
      <c r="B18" s="4" t="inlineStr">
        <is>
          <t xml:space="preserve"> </t>
        </is>
      </c>
    </row>
    <row r="19">
      <c r="A19" s="4" t="inlineStr">
        <is>
          <t>Net change in unrealized appreciation/(depreciation)</t>
        </is>
      </c>
      <c r="B19" s="7" t="n">
        <v>92295</v>
      </c>
    </row>
    <row r="20">
      <c r="A20" s="4" t="inlineStr">
        <is>
          <t>Net accretion of discount on investments</t>
        </is>
      </c>
      <c r="B20" s="4" t="inlineStr">
        <is>
          <t xml:space="preserve"> </t>
        </is>
      </c>
    </row>
    <row r="21">
      <c r="A21" s="4" t="inlineStr">
        <is>
          <t>Transfers into (out of) Level 3</t>
        </is>
      </c>
      <c r="B21" s="4" t="inlineStr">
        <is>
          <t xml:space="preserve"> </t>
        </is>
      </c>
    </row>
    <row r="22">
      <c r="A22" s="4" t="inlineStr">
        <is>
          <t>Fair value, end of year</t>
        </is>
      </c>
      <c r="B22" s="5" t="n">
        <v>22383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 Schedule of Net Change in Unrealized Appreciation (Depreciation) (Details) - Level 3 [Member]</t>
        </is>
      </c>
      <c r="B1" s="2" t="inlineStr">
        <is>
          <t>12 Months Ended</t>
        </is>
      </c>
    </row>
    <row r="2">
      <c r="B2" s="2" t="inlineStr">
        <is>
          <t>Dec. 31, 2024 USD ($)</t>
        </is>
      </c>
    </row>
    <row r="3">
      <c r="A3" s="3" t="inlineStr">
        <is>
          <t>Schedule of Net Change in Unrealized Appreciation (Depreciation) [Line Items]</t>
        </is>
      </c>
      <c r="B3" s="4" t="inlineStr">
        <is>
          <t xml:space="preserve"> </t>
        </is>
      </c>
    </row>
    <row r="4">
      <c r="A4" s="4" t="inlineStr">
        <is>
          <t>Net Change in Unrealized Appreciation/(Depreciation)</t>
        </is>
      </c>
      <c r="B4" s="5" t="n">
        <v>184114</v>
      </c>
    </row>
    <row r="5">
      <c r="A5" s="4" t="inlineStr">
        <is>
          <t>Senior Secured Loan Debt Instruments [Member]</t>
        </is>
      </c>
      <c r="B5" s="4" t="inlineStr">
        <is>
          <t xml:space="preserve"> </t>
        </is>
      </c>
    </row>
    <row r="6">
      <c r="A6" s="3" t="inlineStr">
        <is>
          <t>Schedule of Net Change in Unrealized Appreciation (Depreciation) [Line Items]</t>
        </is>
      </c>
      <c r="B6" s="4" t="inlineStr">
        <is>
          <t xml:space="preserve"> </t>
        </is>
      </c>
    </row>
    <row r="7">
      <c r="A7" s="4" t="inlineStr">
        <is>
          <t>Net Change in Unrealized Appreciation/(Depreciation)</t>
        </is>
      </c>
      <c r="B7" s="7" t="n">
        <v>91819</v>
      </c>
    </row>
    <row r="8">
      <c r="A8" s="4" t="inlineStr">
        <is>
          <t>Equity Investments – Preferred Stock [Member] [Member]</t>
        </is>
      </c>
      <c r="B8" s="4" t="inlineStr">
        <is>
          <t xml:space="preserve"> </t>
        </is>
      </c>
    </row>
    <row r="9">
      <c r="A9" s="3" t="inlineStr">
        <is>
          <t>Schedule of Net Change in Unrealized Appreciation (Depreciation) [Line Items]</t>
        </is>
      </c>
      <c r="B9" s="4" t="inlineStr">
        <is>
          <t xml:space="preserve"> </t>
        </is>
      </c>
    </row>
    <row r="10">
      <c r="A10" s="4" t="inlineStr">
        <is>
          <t>Net Change in Unrealized Appreciation/(Depreciation)</t>
        </is>
      </c>
      <c r="B10" s="5" t="n">
        <v>922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Fair Value of Investments - Schedule of Significant Unobservable Inputs (Details) - Level 3 [Member]</t>
        </is>
      </c>
      <c r="B1" s="2" t="inlineStr">
        <is>
          <t>12 Months Ended</t>
        </is>
      </c>
    </row>
    <row r="2">
      <c r="B2" s="2" t="inlineStr">
        <is>
          <t>Dec. 31, 2024 USD ($)</t>
        </is>
      </c>
    </row>
    <row r="3">
      <c r="A3" s="3" t="inlineStr">
        <is>
          <t>Schedule of Significant Unobservable Inputs [Line Items]</t>
        </is>
      </c>
      <c r="B3" s="4" t="inlineStr">
        <is>
          <t xml:space="preserve"> </t>
        </is>
      </c>
    </row>
    <row r="4">
      <c r="A4" s="4" t="inlineStr">
        <is>
          <t>Fair Value</t>
        </is>
      </c>
      <c r="B4" s="5" t="n">
        <v>14554689</v>
      </c>
    </row>
    <row r="5">
      <c r="A5" s="4" t="inlineStr">
        <is>
          <t>Senior Secured Loan Debt Instruments (Non-Liquid) [Member]</t>
        </is>
      </c>
      <c r="B5" s="4" t="inlineStr">
        <is>
          <t xml:space="preserve"> </t>
        </is>
      </c>
    </row>
    <row r="6">
      <c r="A6" s="3" t="inlineStr">
        <is>
          <t>Schedule of Significant Unobservable Inputs [Line Items]</t>
        </is>
      </c>
      <c r="B6" s="4" t="inlineStr">
        <is>
          <t xml:space="preserve"> </t>
        </is>
      </c>
    </row>
    <row r="7">
      <c r="A7" s="4" t="inlineStr">
        <is>
          <t>Fair Value</t>
        </is>
      </c>
      <c r="B7" s="5" t="n">
        <v>4912851</v>
      </c>
      <c r="C7" s="4" t="inlineStr">
        <is>
          <t>[1]</t>
        </is>
      </c>
    </row>
    <row r="8">
      <c r="A8" s="4" t="inlineStr">
        <is>
          <t>Valuation Technique</t>
        </is>
      </c>
      <c r="B8" s="4" t="inlineStr">
        <is>
          <t>Discounted cash flow</t>
        </is>
      </c>
      <c r="C8" s="4" t="inlineStr">
        <is>
          <t>[1]</t>
        </is>
      </c>
    </row>
    <row r="9">
      <c r="A9" s="4" t="inlineStr">
        <is>
          <t>Unobservable Input</t>
        </is>
      </c>
      <c r="B9" s="4" t="inlineStr">
        <is>
          <t>Discount rate</t>
        </is>
      </c>
      <c r="C9" s="4" t="inlineStr">
        <is>
          <t>[1]</t>
        </is>
      </c>
    </row>
    <row r="10">
      <c r="A10" s="4" t="inlineStr">
        <is>
          <t>Range/Input</t>
        </is>
      </c>
      <c r="B10" s="13" t="n">
        <v>0.0703</v>
      </c>
    </row>
    <row r="11">
      <c r="A11" s="4" t="inlineStr">
        <is>
          <t>Weighted Average Inputs</t>
        </is>
      </c>
      <c r="B11" s="13" t="n">
        <v>0.0703</v>
      </c>
    </row>
    <row r="12">
      <c r="A12" s="4" t="inlineStr">
        <is>
          <t>Senior Secured Loan Debt Instruments (Non-Liquid) [Member]</t>
        </is>
      </c>
      <c r="B12" s="4" t="inlineStr">
        <is>
          <t xml:space="preserve"> </t>
        </is>
      </c>
    </row>
    <row r="13">
      <c r="A13" s="3" t="inlineStr">
        <is>
          <t>Schedule of Significant Unobservable Inputs [Line Items]</t>
        </is>
      </c>
      <c r="B13" s="4" t="inlineStr">
        <is>
          <t xml:space="preserve"> </t>
        </is>
      </c>
    </row>
    <row r="14">
      <c r="A14" s="4" t="inlineStr">
        <is>
          <t>Fair Value</t>
        </is>
      </c>
      <c r="B14" s="5" t="n">
        <v>7403475</v>
      </c>
      <c r="C14" s="4" t="inlineStr">
        <is>
          <t>[1]</t>
        </is>
      </c>
    </row>
    <row r="15">
      <c r="A15" s="4" t="inlineStr">
        <is>
          <t>Valuation Technique</t>
        </is>
      </c>
      <c r="B15" s="4" t="inlineStr">
        <is>
          <t>Recent Transaction Price 2</t>
        </is>
      </c>
      <c r="C15" s="4" t="inlineStr">
        <is>
          <t>[1],[2]</t>
        </is>
      </c>
    </row>
    <row r="16">
      <c r="A16" s="4" t="inlineStr">
        <is>
          <t>Unobservable Input</t>
        </is>
      </c>
      <c r="B16" s="4" t="inlineStr">
        <is>
          <t xml:space="preserve"> </t>
        </is>
      </c>
    </row>
    <row r="17">
      <c r="A17" s="4" t="inlineStr">
        <is>
          <t>Range/Input</t>
        </is>
      </c>
      <c r="B17" s="4" t="inlineStr">
        <is>
          <t xml:space="preserve"> </t>
        </is>
      </c>
    </row>
    <row r="18">
      <c r="A18" s="4" t="inlineStr">
        <is>
          <t>Weighted Average Inputs</t>
        </is>
      </c>
      <c r="B18" s="4" t="inlineStr">
        <is>
          <t xml:space="preserve"> </t>
        </is>
      </c>
    </row>
    <row r="19">
      <c r="A19" s="4" t="inlineStr">
        <is>
          <t>Equity Investments - Preferred Stock [Member]</t>
        </is>
      </c>
      <c r="B19" s="4" t="inlineStr">
        <is>
          <t xml:space="preserve"> </t>
        </is>
      </c>
    </row>
    <row r="20">
      <c r="A20" s="3" t="inlineStr">
        <is>
          <t>Schedule of Significant Unobservable Inputs [Line Items]</t>
        </is>
      </c>
      <c r="B20" s="4" t="inlineStr">
        <is>
          <t xml:space="preserve"> </t>
        </is>
      </c>
    </row>
    <row r="21">
      <c r="A21" s="4" t="inlineStr">
        <is>
          <t>Fair Value</t>
        </is>
      </c>
      <c r="B21" s="5" t="n">
        <v>587865</v>
      </c>
    </row>
    <row r="22">
      <c r="A22" s="4" t="inlineStr">
        <is>
          <t>Valuation Technique</t>
        </is>
      </c>
      <c r="B22" s="4" t="inlineStr">
        <is>
          <t>Market approach</t>
        </is>
      </c>
    </row>
    <row r="23">
      <c r="A23" s="4" t="inlineStr">
        <is>
          <t>Unobservable Input</t>
        </is>
      </c>
      <c r="B23" s="4" t="inlineStr">
        <is>
          <t>EBITDA multiples</t>
        </is>
      </c>
    </row>
    <row r="24">
      <c r="A24" s="4" t="inlineStr">
        <is>
          <t>Range/Input</t>
        </is>
      </c>
      <c r="B24" s="13" t="n">
        <v>0.0604</v>
      </c>
    </row>
    <row r="25">
      <c r="A25" s="4" t="inlineStr">
        <is>
          <t>Weighted Average Inputs</t>
        </is>
      </c>
      <c r="B25" s="13" t="n">
        <v>0.0604</v>
      </c>
    </row>
    <row r="26">
      <c r="A26" s="4" t="inlineStr">
        <is>
          <t>Equity Investments - Preferred Stock [Member]</t>
        </is>
      </c>
      <c r="B26" s="4" t="inlineStr">
        <is>
          <t xml:space="preserve"> </t>
        </is>
      </c>
    </row>
    <row r="27">
      <c r="A27" s="3" t="inlineStr">
        <is>
          <t>Schedule of Significant Unobservable Inputs [Line Items]</t>
        </is>
      </c>
      <c r="B27" s="4" t="inlineStr">
        <is>
          <t xml:space="preserve"> </t>
        </is>
      </c>
    </row>
    <row r="28">
      <c r="A28" s="4" t="inlineStr">
        <is>
          <t>Fair Value</t>
        </is>
      </c>
      <c r="B28" s="5" t="n">
        <v>1650498</v>
      </c>
      <c r="C28" s="4" t="inlineStr">
        <is>
          <t>[2]</t>
        </is>
      </c>
    </row>
    <row r="29">
      <c r="A29" s="4" t="inlineStr">
        <is>
          <t>Valuation Technique</t>
        </is>
      </c>
      <c r="B29" s="4" t="inlineStr">
        <is>
          <t>Recent Transaction Price 2</t>
        </is>
      </c>
      <c r="C29" s="4" t="inlineStr">
        <is>
          <t>[2]</t>
        </is>
      </c>
    </row>
    <row r="30">
      <c r="A30" s="4" t="inlineStr">
        <is>
          <t>Unobservable Input</t>
        </is>
      </c>
      <c r="B30" s="4" t="inlineStr">
        <is>
          <t xml:space="preserve"> </t>
        </is>
      </c>
    </row>
    <row r="31">
      <c r="A31" s="4" t="inlineStr">
        <is>
          <t>Range/Input</t>
        </is>
      </c>
      <c r="B31" s="4" t="inlineStr">
        <is>
          <t xml:space="preserve"> </t>
        </is>
      </c>
    </row>
    <row r="32">
      <c r="A32" s="4" t="inlineStr">
        <is>
          <t>Weighted Average Inputs</t>
        </is>
      </c>
      <c r="B32" s="4" t="inlineStr">
        <is>
          <t xml:space="preserve"> </t>
        </is>
      </c>
    </row>
    <row r="33"/>
    <row r="34">
      <c r="A34" s="4" t="inlineStr">
        <is>
          <t>[1] Privately held assets without available third-party pricing
or trading information. Transaction price consists of securities recently purchased.
The Company determined that there was no change to the valuation based on the underlying assumptions used at the closing of such transactions.</t>
        </is>
      </c>
    </row>
  </sheetData>
  <mergeCells count="5">
    <mergeCell ref="A33:C33"/>
    <mergeCell ref="B2:C2"/>
    <mergeCell ref="A34:C34"/>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9" customWidth="1" min="2" max="2"/>
  </cols>
  <sheetData>
    <row r="1">
      <c r="A1" s="1" t="inlineStr">
        <is>
          <t>Net Assets - Schedule of Common Stock Issuances (Details)</t>
        </is>
      </c>
      <c r="B1" s="2" t="inlineStr">
        <is>
          <t>12 Months Ended</t>
        </is>
      </c>
    </row>
    <row r="2">
      <c r="B2" s="2" t="inlineStr">
        <is>
          <t>Dec. 31, 2024 USD ($) shares</t>
        </is>
      </c>
    </row>
    <row r="3">
      <c r="A3" s="4" t="inlineStr">
        <is>
          <t>January 19, 2024 [Member]</t>
        </is>
      </c>
      <c r="B3" s="4" t="inlineStr">
        <is>
          <t xml:space="preserve"> </t>
        </is>
      </c>
    </row>
    <row r="4">
      <c r="A4" s="3" t="inlineStr">
        <is>
          <t>Schedule of Common Stock Issuances [Line Items]</t>
        </is>
      </c>
      <c r="B4" s="4" t="inlineStr">
        <is>
          <t xml:space="preserve"> </t>
        </is>
      </c>
    </row>
    <row r="5">
      <c r="A5" s="4" t="inlineStr">
        <is>
          <t>Shares issued and sold | shares</t>
        </is>
      </c>
      <c r="B5" s="7" t="n">
        <v>72000</v>
      </c>
    </row>
    <row r="6">
      <c r="A6" s="4" t="inlineStr">
        <is>
          <t>Aggregate purchase price | $</t>
        </is>
      </c>
      <c r="B6" s="5" t="n">
        <v>72000000</v>
      </c>
    </row>
    <row r="7">
      <c r="A7" s="4" t="inlineStr">
        <is>
          <t>October 1, 2024 [Member]</t>
        </is>
      </c>
      <c r="B7" s="4" t="inlineStr">
        <is>
          <t xml:space="preserve"> </t>
        </is>
      </c>
    </row>
    <row r="8">
      <c r="A8" s="3" t="inlineStr">
        <is>
          <t>Schedule of Common Stock Issuances [Line Items]</t>
        </is>
      </c>
      <c r="B8" s="4" t="inlineStr">
        <is>
          <t xml:space="preserve"> </t>
        </is>
      </c>
    </row>
    <row r="9">
      <c r="A9" s="4" t="inlineStr">
        <is>
          <t>Shares issued and sold | shares</t>
        </is>
      </c>
      <c r="B9" s="6" t="n">
        <v>19710.5</v>
      </c>
    </row>
    <row r="10">
      <c r="A10" s="4" t="inlineStr">
        <is>
          <t>Aggregate purchase price | $</t>
        </is>
      </c>
      <c r="B10" s="5" t="n">
        <v>20000000</v>
      </c>
    </row>
    <row r="11">
      <c r="A11" s="4" t="inlineStr">
        <is>
          <t>September 8, 2023 [Member]</t>
        </is>
      </c>
      <c r="B11" s="4" t="inlineStr">
        <is>
          <t xml:space="preserve"> </t>
        </is>
      </c>
    </row>
    <row r="12">
      <c r="A12" s="3" t="inlineStr">
        <is>
          <t>Schedule of Common Stock Issuances [Line Items]</t>
        </is>
      </c>
      <c r="B12" s="4" t="inlineStr">
        <is>
          <t xml:space="preserve"> </t>
        </is>
      </c>
    </row>
    <row r="13">
      <c r="A13" s="4" t="inlineStr">
        <is>
          <t>Shares issued and sold | shares</t>
        </is>
      </c>
      <c r="B13" s="7" t="n">
        <v>1</v>
      </c>
    </row>
    <row r="14">
      <c r="A14" s="4" t="inlineStr">
        <is>
          <t>Aggregate purchase price | $</t>
        </is>
      </c>
      <c r="B14" s="5"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3" customWidth="1" min="2" max="2"/>
  </cols>
  <sheetData>
    <row r="1">
      <c r="A1" s="1" t="inlineStr">
        <is>
          <t>Net Assets - Schedule of Company Declared Distributions (Details)</t>
        </is>
      </c>
      <c r="B1" s="2" t="inlineStr">
        <is>
          <t>12 Months Ended</t>
        </is>
      </c>
    </row>
    <row r="2">
      <c r="B2" s="2" t="inlineStr">
        <is>
          <t>Dec. 31, 2024 USD ($) $ / shares</t>
        </is>
      </c>
    </row>
    <row r="3">
      <c r="A3" s="4" t="inlineStr">
        <is>
          <t>May 9, 2024 [Member]</t>
        </is>
      </c>
      <c r="B3" s="4" t="inlineStr">
        <is>
          <t xml:space="preserve"> </t>
        </is>
      </c>
    </row>
    <row r="4">
      <c r="A4" s="3" t="inlineStr">
        <is>
          <t>Schedule of Company Declared Distributions [Line Items]</t>
        </is>
      </c>
      <c r="B4" s="4" t="inlineStr">
        <is>
          <t xml:space="preserve"> </t>
        </is>
      </c>
    </row>
    <row r="5">
      <c r="A5" s="4" t="inlineStr">
        <is>
          <t>Payable Date</t>
        </is>
      </c>
      <c r="B5" s="4" t="inlineStr">
        <is>
          <t>May 20,  2024</t>
        </is>
      </c>
    </row>
    <row r="6">
      <c r="A6" s="4" t="inlineStr">
        <is>
          <t>Distribution Rate per Share | $ / shares</t>
        </is>
      </c>
      <c r="B6" s="8" t="n">
        <v>8.23</v>
      </c>
    </row>
    <row r="7">
      <c r="A7" s="4" t="inlineStr">
        <is>
          <t>Distribution Paid | $</t>
        </is>
      </c>
      <c r="B7" s="5" t="n">
        <v>592568</v>
      </c>
    </row>
    <row r="8">
      <c r="A8" s="4" t="inlineStr">
        <is>
          <t>August 8, 2024 [Member]</t>
        </is>
      </c>
      <c r="B8" s="4" t="inlineStr">
        <is>
          <t xml:space="preserve"> </t>
        </is>
      </c>
    </row>
    <row r="9">
      <c r="A9" s="3" t="inlineStr">
        <is>
          <t>Schedule of Company Declared Distributions [Line Items]</t>
        </is>
      </c>
      <c r="B9" s="4" t="inlineStr">
        <is>
          <t xml:space="preserve"> </t>
        </is>
      </c>
    </row>
    <row r="10">
      <c r="A10" s="4" t="inlineStr">
        <is>
          <t>Payable Date</t>
        </is>
      </c>
      <c r="B10" s="4" t="inlineStr">
        <is>
          <t>Aug. 19,  2024</t>
        </is>
      </c>
    </row>
    <row r="11">
      <c r="A11" s="4" t="inlineStr">
        <is>
          <t>Distribution Rate per Share | $ / shares</t>
        </is>
      </c>
      <c r="B11" s="8" t="n">
        <v>9.59</v>
      </c>
    </row>
    <row r="12">
      <c r="A12" s="4" t="inlineStr">
        <is>
          <t>Distribution Paid | $</t>
        </is>
      </c>
      <c r="B12" s="5" t="n">
        <v>690727</v>
      </c>
    </row>
    <row r="13">
      <c r="A13" s="4" t="inlineStr">
        <is>
          <t>November 7, 2024 [Member]</t>
        </is>
      </c>
      <c r="B13" s="4" t="inlineStr">
        <is>
          <t xml:space="preserve"> </t>
        </is>
      </c>
    </row>
    <row r="14">
      <c r="A14" s="3" t="inlineStr">
        <is>
          <t>Schedule of Company Declared Distributions [Line Items]</t>
        </is>
      </c>
      <c r="B14" s="4" t="inlineStr">
        <is>
          <t xml:space="preserve"> </t>
        </is>
      </c>
    </row>
    <row r="15">
      <c r="A15" s="4" t="inlineStr">
        <is>
          <t>Payable Date</t>
        </is>
      </c>
      <c r="B15" s="4" t="inlineStr">
        <is>
          <t>Nov. 21,  2024</t>
        </is>
      </c>
    </row>
    <row r="16">
      <c r="A16" s="4" t="inlineStr">
        <is>
          <t>Distribution Rate per Share | $ / shares</t>
        </is>
      </c>
      <c r="B16" s="11" t="n">
        <v>4.7</v>
      </c>
    </row>
    <row r="17">
      <c r="A17" s="4" t="inlineStr">
        <is>
          <t>Distribution Paid | $</t>
        </is>
      </c>
      <c r="B17" s="5" t="n">
        <v>431296</v>
      </c>
    </row>
    <row r="18">
      <c r="A18" s="4" t="inlineStr">
        <is>
          <t>December 27, 2024 [Member]</t>
        </is>
      </c>
      <c r="B18" s="4" t="inlineStr">
        <is>
          <t xml:space="preserve"> </t>
        </is>
      </c>
    </row>
    <row r="19">
      <c r="A19" s="3" t="inlineStr">
        <is>
          <t>Schedule of Company Declared Distributions [Line Items]</t>
        </is>
      </c>
      <c r="B19" s="4" t="inlineStr">
        <is>
          <t xml:space="preserve"> </t>
        </is>
      </c>
    </row>
    <row r="20">
      <c r="A20" s="4" t="inlineStr">
        <is>
          <t>Payable Date</t>
        </is>
      </c>
      <c r="B20" s="4" t="inlineStr">
        <is>
          <t>Jan.  09,  2025</t>
        </is>
      </c>
    </row>
    <row r="21">
      <c r="A21" s="4" t="inlineStr">
        <is>
          <t>Distribution Rate per Share | $ / shares</t>
        </is>
      </c>
      <c r="B21" s="8" t="n">
        <v>9.140000000000001</v>
      </c>
    </row>
    <row r="22">
      <c r="A22" s="4" t="inlineStr">
        <is>
          <t>Distribution Paid | $</t>
        </is>
      </c>
      <c r="B22" s="5" t="n">
        <v>839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t>
        </is>
      </c>
      <c r="B1" s="2" t="inlineStr">
        <is>
          <t>12 Months Ended</t>
        </is>
      </c>
    </row>
    <row r="2">
      <c r="B2" s="2" t="inlineStr">
        <is>
          <t>Dec. 31, 2024 USD ($) $ / shares shares</t>
        </is>
      </c>
    </row>
    <row r="3">
      <c r="A3" s="3" t="inlineStr">
        <is>
          <t>Investment income from non-controlled/non-affiliated investments and cash equivalents:</t>
        </is>
      </c>
      <c r="B3" s="4" t="inlineStr">
        <is>
          <t xml:space="preserve"> </t>
        </is>
      </c>
    </row>
    <row r="4">
      <c r="A4" s="4" t="inlineStr">
        <is>
          <t>Interest income</t>
        </is>
      </c>
      <c r="B4" s="5" t="n">
        <v>6117957</v>
      </c>
    </row>
    <row r="5">
      <c r="A5" s="4" t="inlineStr">
        <is>
          <t>Total investment income from non-controlled/non-affiliated investments and cash equivalents:</t>
        </is>
      </c>
      <c r="B5" s="7" t="n">
        <v>6117957</v>
      </c>
    </row>
    <row r="6">
      <c r="A6" s="4" t="inlineStr">
        <is>
          <t>Total Investment Income</t>
        </is>
      </c>
      <c r="B6" s="7" t="n">
        <v>6117957</v>
      </c>
    </row>
    <row r="7">
      <c r="A7" s="3" t="inlineStr">
        <is>
          <t>Expenses:</t>
        </is>
      </c>
      <c r="B7" s="4" t="inlineStr">
        <is>
          <t xml:space="preserve"> </t>
        </is>
      </c>
    </row>
    <row r="8">
      <c r="A8" s="4" t="inlineStr">
        <is>
          <t>Management fees</t>
        </is>
      </c>
      <c r="B8" s="7" t="n">
        <v>856238</v>
      </c>
    </row>
    <row r="9">
      <c r="A9" s="4" t="inlineStr">
        <is>
          <t>Organizational fees (Note 3)</t>
        </is>
      </c>
      <c r="B9" s="7" t="n">
        <v>116346</v>
      </c>
    </row>
    <row r="10">
      <c r="A10" s="4" t="inlineStr">
        <is>
          <t>Offering fees (Note 3)</t>
        </is>
      </c>
      <c r="B10" s="7" t="n">
        <v>181100</v>
      </c>
    </row>
    <row r="11">
      <c r="A11" s="4" t="inlineStr">
        <is>
          <t>Professional fees</t>
        </is>
      </c>
      <c r="B11" s="7" t="n">
        <v>830875</v>
      </c>
    </row>
    <row r="12">
      <c r="A12" s="4" t="inlineStr">
        <is>
          <t>Directors’ fees and expenses</t>
        </is>
      </c>
      <c r="B12" s="7" t="n">
        <v>180000</v>
      </c>
    </row>
    <row r="13">
      <c r="A13" s="4" t="inlineStr">
        <is>
          <t>Purchased accrued interest expense</t>
        </is>
      </c>
      <c r="B13" s="7" t="n">
        <v>1234535</v>
      </c>
    </row>
    <row r="14">
      <c r="A14" s="4" t="inlineStr">
        <is>
          <t>Incentive fees expense</t>
        </is>
      </c>
      <c r="B14" s="7" t="n">
        <v>74854</v>
      </c>
    </row>
    <row r="15">
      <c r="A15" s="4" t="inlineStr">
        <is>
          <t>Other general and administrative expenses</t>
        </is>
      </c>
      <c r="B15" s="7" t="n">
        <v>317462</v>
      </c>
    </row>
    <row r="16">
      <c r="A16" s="4" t="inlineStr">
        <is>
          <t>Total Expenses</t>
        </is>
      </c>
      <c r="B16" s="7" t="n">
        <v>3791410</v>
      </c>
    </row>
    <row r="17">
      <c r="A17" s="4" t="inlineStr">
        <is>
          <t>Net Investment Income</t>
        </is>
      </c>
      <c r="B17" s="7" t="n">
        <v>2326547</v>
      </c>
    </row>
    <row r="18">
      <c r="A18" s="3" t="inlineStr">
        <is>
          <t>Net realized gains (losses):</t>
        </is>
      </c>
      <c r="B18" s="4" t="inlineStr">
        <is>
          <t xml:space="preserve"> </t>
        </is>
      </c>
    </row>
    <row r="19">
      <c r="A19" s="4" t="inlineStr">
        <is>
          <t>Non-controlled/non-affiliated investments</t>
        </is>
      </c>
      <c r="B19" s="7" t="n">
        <v>130555</v>
      </c>
    </row>
    <row r="20">
      <c r="A20" s="4" t="inlineStr">
        <is>
          <t>Total net realized gains/(losses)</t>
        </is>
      </c>
      <c r="B20" s="7" t="n">
        <v>130555</v>
      </c>
    </row>
    <row r="21">
      <c r="A21" s="3" t="inlineStr">
        <is>
          <t>Net change in unrealized appreciation/(depreciation):</t>
        </is>
      </c>
      <c r="B21" s="4" t="inlineStr">
        <is>
          <t xml:space="preserve"> </t>
        </is>
      </c>
    </row>
    <row r="22">
      <c r="A22" s="4" t="inlineStr">
        <is>
          <t>Non-controlled/non-affiliated investments</t>
        </is>
      </c>
      <c r="B22" s="7" t="n">
        <v>393447</v>
      </c>
    </row>
    <row r="23">
      <c r="A23" s="4" t="inlineStr">
        <is>
          <t>Total net change in unrealized appreciation/(depreciation)</t>
        </is>
      </c>
      <c r="B23" s="7" t="n">
        <v>393447</v>
      </c>
    </row>
    <row r="24">
      <c r="A24" s="4" t="inlineStr">
        <is>
          <t>Total net realized gains/(losses) and unrealized appreciation/(depreciation) on investments</t>
        </is>
      </c>
      <c r="B24" s="7" t="n">
        <v>524002</v>
      </c>
    </row>
    <row r="25">
      <c r="A25" s="4" t="inlineStr">
        <is>
          <t>Net Increase (Decrease) in Net Assets Resulting from Operations</t>
        </is>
      </c>
      <c r="B25" s="5" t="n">
        <v>2850549</v>
      </c>
    </row>
    <row r="26">
      <c r="A26" s="4" t="inlineStr">
        <is>
          <t>Basic net investment income (loss) per common share (in Dollars per share) | $ / shares</t>
        </is>
      </c>
      <c r="B26" s="11" t="n">
        <v>31.7</v>
      </c>
    </row>
    <row r="27">
      <c r="A27" s="4" t="inlineStr">
        <is>
          <t>Diluted net investment income (loss) per common share (in Dollars per share) | $ / shares</t>
        </is>
      </c>
      <c r="B27" s="6" t="n">
        <v>31.7</v>
      </c>
    </row>
    <row r="28">
      <c r="A28" s="4" t="inlineStr">
        <is>
          <t>Basic net increase (decrease) in net assets resulting from operations per common share (in Dollars per share) | $ / shares</t>
        </is>
      </c>
      <c r="B28" s="10" t="n">
        <v>38.84</v>
      </c>
    </row>
    <row r="29">
      <c r="A29" s="4" t="inlineStr">
        <is>
          <t>Diluted net increase (decrease) in net assets resulting from operations per common share (in Dollars per share) | $ / shares</t>
        </is>
      </c>
      <c r="B29" s="8" t="n">
        <v>38.84</v>
      </c>
    </row>
    <row r="30">
      <c r="A30" s="4" t="inlineStr">
        <is>
          <t>Weighted Average Common Shares Outstanding - Basic (See Note 8) (in Shares) | shares</t>
        </is>
      </c>
      <c r="B30" s="6" t="n">
        <v>73393.8</v>
      </c>
    </row>
    <row r="31">
      <c r="A31" s="4" t="inlineStr">
        <is>
          <t>Weighted Average Common Shares Outstanding - Diluted (in Shares) | shares</t>
        </is>
      </c>
      <c r="B31" s="6" t="n">
        <v>73393.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25" customWidth="1" min="2" max="2"/>
  </cols>
  <sheetData>
    <row r="1">
      <c r="A1" s="1" t="inlineStr">
        <is>
          <t>Net Assets - Schedule of Shares Issued (Details)</t>
        </is>
      </c>
      <c r="B1" s="2" t="inlineStr">
        <is>
          <t>12 Months Ended</t>
        </is>
      </c>
    </row>
    <row r="2">
      <c r="B2" s="2" t="inlineStr">
        <is>
          <t>Dec. 31, 2024 $ / shares</t>
        </is>
      </c>
    </row>
    <row r="3">
      <c r="A3" s="4" t="inlineStr">
        <is>
          <t>May 9, 2024 [Member]</t>
        </is>
      </c>
      <c r="B3" s="4" t="inlineStr">
        <is>
          <t xml:space="preserve"> </t>
        </is>
      </c>
    </row>
    <row r="4">
      <c r="A4" s="3" t="inlineStr">
        <is>
          <t>Schedule of Shares Issued [Line Items]</t>
        </is>
      </c>
      <c r="B4" s="4" t="inlineStr">
        <is>
          <t xml:space="preserve"> </t>
        </is>
      </c>
    </row>
    <row r="5">
      <c r="A5" s="4" t="inlineStr">
        <is>
          <t>Payment Date</t>
        </is>
      </c>
      <c r="B5" s="4" t="inlineStr">
        <is>
          <t>May 20,  2024</t>
        </is>
      </c>
    </row>
    <row r="6">
      <c r="A6" s="4" t="inlineStr">
        <is>
          <t>Shares Issued</t>
        </is>
      </c>
      <c r="B6" s="11" t="n">
        <v>24.7</v>
      </c>
    </row>
    <row r="7">
      <c r="A7" s="4" t="inlineStr">
        <is>
          <t>August 8, 2024 [Member]</t>
        </is>
      </c>
      <c r="B7" s="4" t="inlineStr">
        <is>
          <t xml:space="preserve"> </t>
        </is>
      </c>
    </row>
    <row r="8">
      <c r="A8" s="3" t="inlineStr">
        <is>
          <t>Schedule of Shares Issued [Line Items]</t>
        </is>
      </c>
      <c r="B8" s="4" t="inlineStr">
        <is>
          <t xml:space="preserve"> </t>
        </is>
      </c>
    </row>
    <row r="9">
      <c r="A9" s="4" t="inlineStr">
        <is>
          <t>Payment Date</t>
        </is>
      </c>
      <c r="B9" s="4" t="inlineStr">
        <is>
          <t>Aug. 19,  2024</t>
        </is>
      </c>
    </row>
    <row r="10">
      <c r="A10" s="4" t="inlineStr">
        <is>
          <t>Shares Issued</t>
        </is>
      </c>
      <c r="B10" s="11" t="n">
        <v>28.9</v>
      </c>
    </row>
    <row r="11">
      <c r="A11" s="4" t="inlineStr">
        <is>
          <t>November 7, 2024 [Member]</t>
        </is>
      </c>
      <c r="B11" s="4" t="inlineStr">
        <is>
          <t xml:space="preserve"> </t>
        </is>
      </c>
    </row>
    <row r="12">
      <c r="A12" s="3" t="inlineStr">
        <is>
          <t>Schedule of Shares Issued [Line Items]</t>
        </is>
      </c>
      <c r="B12" s="4" t="inlineStr">
        <is>
          <t xml:space="preserve"> </t>
        </is>
      </c>
    </row>
    <row r="13">
      <c r="A13" s="4" t="inlineStr">
        <is>
          <t>Payment Date</t>
        </is>
      </c>
      <c r="B13" s="4" t="inlineStr">
        <is>
          <t>Nov. 21,  2024</t>
        </is>
      </c>
    </row>
    <row r="14">
      <c r="A14" s="4" t="inlineStr">
        <is>
          <t>Shares Issued</t>
        </is>
      </c>
      <c r="B14" s="11" t="n">
        <v>37.1</v>
      </c>
    </row>
    <row r="15">
      <c r="A15" s="4" t="inlineStr">
        <is>
          <t>December 27, 2024 [Member]</t>
        </is>
      </c>
      <c r="B15" s="4" t="inlineStr">
        <is>
          <t xml:space="preserve"> </t>
        </is>
      </c>
    </row>
    <row r="16">
      <c r="A16" s="3" t="inlineStr">
        <is>
          <t>Schedule of Shares Issued [Line Items]</t>
        </is>
      </c>
      <c r="B16" s="4" t="inlineStr">
        <is>
          <t xml:space="preserve"> </t>
        </is>
      </c>
    </row>
    <row r="17">
      <c r="A17" s="4" t="inlineStr">
        <is>
          <t>Payment Date</t>
        </is>
      </c>
      <c r="B17" s="4" t="inlineStr">
        <is>
          <t>Jan.  09,  2025</t>
        </is>
      </c>
    </row>
    <row r="18">
      <c r="A18" s="4" t="inlineStr">
        <is>
          <t>Shares Issued</t>
        </is>
      </c>
      <c r="B18" s="11" t="n">
        <v>72.5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Computation of Basic and Diluted Earnings Per Common Share (Details) - USD ($)</t>
        </is>
      </c>
      <c r="B1" s="2" t="inlineStr">
        <is>
          <t>4 Months Ended</t>
        </is>
      </c>
      <c r="C1" s="2" t="inlineStr">
        <is>
          <t>12 Months Ended</t>
        </is>
      </c>
    </row>
    <row r="2">
      <c r="B2" s="2" t="inlineStr">
        <is>
          <t>Dec. 31, 2023</t>
        </is>
      </c>
      <c r="C2" s="2" t="inlineStr">
        <is>
          <t>Dec. 31, 2024</t>
        </is>
      </c>
    </row>
    <row r="3">
      <c r="A3" s="3" t="inlineStr">
        <is>
          <t>Schedule of Computation of Basic and Diluted Earnings Per Common Share [Abstract]</t>
        </is>
      </c>
      <c r="B3" s="4" t="inlineStr">
        <is>
          <t xml:space="preserve"> </t>
        </is>
      </c>
      <c r="C3" s="4" t="inlineStr">
        <is>
          <t xml:space="preserve"> </t>
        </is>
      </c>
    </row>
    <row r="4">
      <c r="A4" s="4" t="inlineStr">
        <is>
          <t>Net increase (decrease) in net assets resulting from operations</t>
        </is>
      </c>
      <c r="B4" s="4" t="inlineStr">
        <is>
          <t xml:space="preserve"> </t>
        </is>
      </c>
      <c r="C4" s="5" t="n">
        <v>2850549</v>
      </c>
    </row>
    <row r="5">
      <c r="A5" s="4" t="inlineStr">
        <is>
          <t>Weighted average common shares of common stock outstanding – basic</t>
        </is>
      </c>
      <c r="B5" s="7" t="n">
        <v>1</v>
      </c>
      <c r="C5" s="6" t="n">
        <v>73393.8</v>
      </c>
    </row>
    <row r="6">
      <c r="A6" s="4" t="inlineStr">
        <is>
          <t>Weighted average common shares of common stock outstanding – diluted</t>
        </is>
      </c>
      <c r="B6" s="7" t="n">
        <v>1</v>
      </c>
      <c r="C6" s="6" t="n">
        <v>73393.8</v>
      </c>
    </row>
    <row r="7">
      <c r="A7" s="4" t="inlineStr">
        <is>
          <t>Basic net increase (decrease) in net assets resulting from operations per common share</t>
        </is>
      </c>
      <c r="B7" s="4" t="inlineStr">
        <is>
          <t xml:space="preserve"> </t>
        </is>
      </c>
      <c r="C7" s="8" t="n">
        <v>38.84</v>
      </c>
    </row>
    <row r="8">
      <c r="A8" s="4" t="inlineStr">
        <is>
          <t>Diluted net increase (decrease) in net assets resulting from operations per common share</t>
        </is>
      </c>
      <c r="B8" s="4" t="inlineStr">
        <is>
          <t xml:space="preserve"> </t>
        </is>
      </c>
      <c r="C8" s="8" t="n">
        <v>38.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solidated Financial Highlights - Schedule of Consolidated Financial Highlights (Details) - USD ($)</t>
        </is>
      </c>
      <c r="C1" s="2" t="inlineStr">
        <is>
          <t>4 Months Ended</t>
        </is>
      </c>
      <c r="D1" s="2" t="inlineStr">
        <is>
          <t>12 Months Ended</t>
        </is>
      </c>
    </row>
    <row r="2">
      <c r="C2" s="2" t="inlineStr">
        <is>
          <t>Dec. 31, 2023</t>
        </is>
      </c>
      <c r="D2" s="2" t="inlineStr">
        <is>
          <t>Dec. 31, 2024</t>
        </is>
      </c>
      <c r="E2" s="2" t="inlineStr">
        <is>
          <t>Sep. 07, 2023</t>
        </is>
      </c>
    </row>
    <row r="3">
      <c r="A3" s="3" t="inlineStr">
        <is>
          <t>Per Common Share Operating Performance</t>
        </is>
      </c>
      <c r="C3" s="4" t="inlineStr">
        <is>
          <t xml:space="preserve"> </t>
        </is>
      </c>
      <c r="D3" s="4" t="inlineStr">
        <is>
          <t xml:space="preserve"> </t>
        </is>
      </c>
      <c r="E3" s="4" t="inlineStr">
        <is>
          <t xml:space="preserve"> </t>
        </is>
      </c>
    </row>
    <row r="4">
      <c r="A4" s="4" t="inlineStr">
        <is>
          <t>Net Asset Value, Beginning of Period</t>
        </is>
      </c>
      <c r="C4" s="5" t="n">
        <v>1000</v>
      </c>
      <c r="D4" s="5" t="n">
        <v>1000</v>
      </c>
      <c r="E4" s="4" t="inlineStr">
        <is>
          <t xml:space="preserve"> </t>
        </is>
      </c>
    </row>
    <row r="5">
      <c r="A5" s="3" t="inlineStr">
        <is>
          <t>Results of Operations:</t>
        </is>
      </c>
      <c r="C5" s="4" t="inlineStr">
        <is>
          <t xml:space="preserve"> </t>
        </is>
      </c>
      <c r="D5" s="4" t="inlineStr">
        <is>
          <t xml:space="preserve"> </t>
        </is>
      </c>
      <c r="E5" s="4" t="inlineStr">
        <is>
          <t xml:space="preserve"> </t>
        </is>
      </c>
    </row>
    <row r="6">
      <c r="A6" s="4" t="inlineStr">
        <is>
          <t>Net Investment Income (Loss)</t>
        </is>
      </c>
      <c r="B6" s="4" t="inlineStr">
        <is>
          <t>[1]</t>
        </is>
      </c>
      <c r="C6" s="4" t="inlineStr">
        <is>
          <t xml:space="preserve"> </t>
        </is>
      </c>
      <c r="D6" s="6" t="n">
        <v>31.7</v>
      </c>
      <c r="E6" s="4" t="inlineStr">
        <is>
          <t xml:space="preserve"> </t>
        </is>
      </c>
    </row>
    <row r="7">
      <c r="A7" s="4" t="inlineStr">
        <is>
          <t>Net Realized Gains/(Losses) and Unrealized Appreciation/(Depreciation)</t>
        </is>
      </c>
      <c r="C7" s="4" t="inlineStr">
        <is>
          <t xml:space="preserve"> </t>
        </is>
      </c>
      <c r="D7" s="10" t="n">
        <v>6.45</v>
      </c>
      <c r="E7" s="4" t="inlineStr">
        <is>
          <t xml:space="preserve"> </t>
        </is>
      </c>
    </row>
    <row r="8">
      <c r="A8" s="4" t="inlineStr">
        <is>
          <t>Net Increase (Decrease) in Net Assets Resulting from Operations</t>
        </is>
      </c>
      <c r="C8" s="4" t="inlineStr">
        <is>
          <t xml:space="preserve"> </t>
        </is>
      </c>
      <c r="D8" s="10" t="n">
        <v>38.15</v>
      </c>
      <c r="E8" s="4" t="inlineStr">
        <is>
          <t xml:space="preserve"> </t>
        </is>
      </c>
    </row>
    <row r="9">
      <c r="A9" s="3" t="inlineStr">
        <is>
          <t>Distributions to Common Stockholders</t>
        </is>
      </c>
      <c r="C9" s="4" t="inlineStr">
        <is>
          <t xml:space="preserve"> </t>
        </is>
      </c>
      <c r="D9" s="4" t="inlineStr">
        <is>
          <t xml:space="preserve"> </t>
        </is>
      </c>
      <c r="E9" s="4" t="inlineStr">
        <is>
          <t xml:space="preserve"> </t>
        </is>
      </c>
    </row>
    <row r="10">
      <c r="A10" s="4" t="inlineStr">
        <is>
          <t>Distributions from Net Investment Income</t>
        </is>
      </c>
      <c r="C10" s="4" t="inlineStr">
        <is>
          <t xml:space="preserve"> </t>
        </is>
      </c>
      <c r="D10" s="10" t="n">
        <v>-31.66</v>
      </c>
      <c r="E10" s="4" t="inlineStr">
        <is>
          <t xml:space="preserve"> </t>
        </is>
      </c>
    </row>
    <row r="11">
      <c r="A11" s="4" t="inlineStr">
        <is>
          <t>Net Decrease in Net Assets Resulting from Distributions</t>
        </is>
      </c>
      <c r="C11" s="4" t="inlineStr">
        <is>
          <t xml:space="preserve"> </t>
        </is>
      </c>
      <c r="D11" s="10" t="n">
        <v>-31.66</v>
      </c>
      <c r="E11" s="4" t="inlineStr">
        <is>
          <t xml:space="preserve"> </t>
        </is>
      </c>
    </row>
    <row r="12">
      <c r="A12" s="3" t="inlineStr">
        <is>
          <t>Capital Share Transactions</t>
        </is>
      </c>
      <c r="C12" s="4" t="inlineStr">
        <is>
          <t xml:space="preserve"> </t>
        </is>
      </c>
      <c r="D12" s="4" t="inlineStr">
        <is>
          <t xml:space="preserve"> </t>
        </is>
      </c>
      <c r="E12" s="4" t="inlineStr">
        <is>
          <t xml:space="preserve"> </t>
        </is>
      </c>
    </row>
    <row r="13">
      <c r="A13" s="4" t="inlineStr">
        <is>
          <t>Issuance of Common Stock</t>
        </is>
      </c>
      <c r="B13" s="4" t="inlineStr">
        <is>
          <t>[2]</t>
        </is>
      </c>
      <c r="C13" s="4" t="inlineStr">
        <is>
          <t xml:space="preserve"> </t>
        </is>
      </c>
      <c r="D13" s="6" t="n">
        <v>-0.1</v>
      </c>
      <c r="E13" s="4" t="inlineStr">
        <is>
          <t xml:space="preserve"> </t>
        </is>
      </c>
    </row>
    <row r="14">
      <c r="A14" s="4" t="inlineStr">
        <is>
          <t>Net Increase (Decrease) Resulting from Capital Share Transactions</t>
        </is>
      </c>
      <c r="C14" s="4" t="inlineStr">
        <is>
          <t xml:space="preserve"> </t>
        </is>
      </c>
      <c r="D14" s="6" t="n">
        <v>-0.1</v>
      </c>
      <c r="E14" s="4" t="inlineStr">
        <is>
          <t xml:space="preserve"> </t>
        </is>
      </c>
    </row>
    <row r="15">
      <c r="A15" s="4" t="inlineStr">
        <is>
          <t>Net Asset Value, End of Period</t>
        </is>
      </c>
      <c r="C15" s="5" t="n">
        <v>1000</v>
      </c>
      <c r="D15" s="8" t="n">
        <v>1006.39</v>
      </c>
      <c r="E15" s="4" t="inlineStr">
        <is>
          <t xml:space="preserve"> </t>
        </is>
      </c>
    </row>
    <row r="16">
      <c r="A16" s="4" t="inlineStr">
        <is>
          <t>Shares Outstanding, End of Period (in Shares)</t>
        </is>
      </c>
      <c r="C16" s="7" t="n">
        <v>1</v>
      </c>
      <c r="D16" s="6" t="n">
        <v>91802.2</v>
      </c>
      <c r="E16" s="4" t="inlineStr">
        <is>
          <t xml:space="preserve"> </t>
        </is>
      </c>
    </row>
    <row r="17">
      <c r="A17" s="3" t="inlineStr">
        <is>
          <t>Ratio/Supplemental Data</t>
        </is>
      </c>
      <c r="C17" s="4" t="inlineStr">
        <is>
          <t xml:space="preserve"> </t>
        </is>
      </c>
      <c r="D17" s="4" t="inlineStr">
        <is>
          <t xml:space="preserve"> </t>
        </is>
      </c>
      <c r="E17" s="4" t="inlineStr">
        <is>
          <t xml:space="preserve"> </t>
        </is>
      </c>
    </row>
    <row r="18">
      <c r="A18" s="4" t="inlineStr">
        <is>
          <t>Net assets, end of period (in Dollars)</t>
        </is>
      </c>
      <c r="C18" s="5" t="n">
        <v>1000</v>
      </c>
      <c r="D18" s="5" t="n">
        <v>92389092</v>
      </c>
      <c r="E18" s="4" t="inlineStr">
        <is>
          <t xml:space="preserve"> </t>
        </is>
      </c>
    </row>
    <row r="19">
      <c r="A19" s="4" t="inlineStr">
        <is>
          <t>Weighted-average shares outstanding</t>
        </is>
      </c>
      <c r="B19" s="4" t="inlineStr">
        <is>
          <t>[3]</t>
        </is>
      </c>
      <c r="C19" s="5" t="n">
        <v>1</v>
      </c>
      <c r="D19" s="11" t="n">
        <v>73393.8</v>
      </c>
      <c r="E19" s="4" t="inlineStr">
        <is>
          <t xml:space="preserve"> </t>
        </is>
      </c>
    </row>
    <row r="20">
      <c r="A20" s="4" t="inlineStr">
        <is>
          <t>Total Return</t>
        </is>
      </c>
      <c r="C20" s="12" t="n">
        <v>0</v>
      </c>
      <c r="D20" s="13" t="n">
        <v>0.0384</v>
      </c>
      <c r="E20" s="4" t="inlineStr">
        <is>
          <t xml:space="preserve"> </t>
        </is>
      </c>
    </row>
    <row r="21">
      <c r="A21" s="4" t="inlineStr">
        <is>
          <t>Portfolio turnover</t>
        </is>
      </c>
      <c r="C21" s="12" t="n">
        <v>0</v>
      </c>
      <c r="D21" s="13" t="n">
        <v>1.0916</v>
      </c>
      <c r="E21" s="4" t="inlineStr">
        <is>
          <t xml:space="preserve"> </t>
        </is>
      </c>
    </row>
    <row r="22">
      <c r="A22" s="4" t="inlineStr">
        <is>
          <t>Ratio of total expenses to average net assets</t>
        </is>
      </c>
      <c r="C22" s="12" t="n">
        <v>0</v>
      </c>
      <c r="D22" s="13" t="n">
        <v>0.0611</v>
      </c>
      <c r="E22" s="4" t="inlineStr">
        <is>
          <t xml:space="preserve"> </t>
        </is>
      </c>
    </row>
    <row r="23">
      <c r="A23" s="4" t="inlineStr">
        <is>
          <t>Ratio of net investment income (loss) to average net assets</t>
        </is>
      </c>
      <c r="C23" s="12" t="n">
        <v>0</v>
      </c>
      <c r="D23" s="13" t="n">
        <v>0.0375</v>
      </c>
      <c r="E23" s="4" t="inlineStr">
        <is>
          <t xml:space="preserve"> </t>
        </is>
      </c>
    </row>
    <row r="24"/>
    <row r="25">
      <c r="A25" s="4" t="inlineStr">
        <is>
          <t>[1] The per common share data was derived using weighted average shares outstanding. Represents offering costs charged to paid-in capital. Calculated for the year ended December 31, 2024.</t>
        </is>
      </c>
    </row>
  </sheetData>
  <mergeCells count="3">
    <mergeCell ref="A1:B2"/>
    <mergeCell ref="A25:D25"/>
    <mergeCell ref="A24:D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Mar. 21, 2025</t>
        </is>
      </c>
      <c r="C1" s="2" t="inlineStr">
        <is>
          <t>Mar. 19, 2025</t>
        </is>
      </c>
      <c r="D1" s="2" t="inlineStr">
        <is>
          <t>Feb. 06, 2025</t>
        </is>
      </c>
      <c r="E1" s="2" t="inlineStr">
        <is>
          <t>Jan. 02, 202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 issued (in Shares)</t>
        </is>
      </c>
      <c r="B3" s="4" t="inlineStr">
        <is>
          <t xml:space="preserve"> </t>
        </is>
      </c>
      <c r="C3" s="4" t="inlineStr">
        <is>
          <t xml:space="preserve"> </t>
        </is>
      </c>
      <c r="D3" s="4" t="inlineStr">
        <is>
          <t xml:space="preserve"> </t>
        </is>
      </c>
      <c r="E3" s="10" t="n">
        <v>2482.09</v>
      </c>
    </row>
    <row r="4">
      <c r="A4" s="4" t="inlineStr">
        <is>
          <t>Aggregate offering price</t>
        </is>
      </c>
      <c r="B4" s="4" t="inlineStr">
        <is>
          <t xml:space="preserve"> </t>
        </is>
      </c>
      <c r="C4" s="4" t="inlineStr">
        <is>
          <t xml:space="preserve"> </t>
        </is>
      </c>
      <c r="D4" s="4" t="inlineStr">
        <is>
          <t xml:space="preserve"> </t>
        </is>
      </c>
      <c r="E4" s="5" t="n">
        <v>2500000</v>
      </c>
    </row>
    <row r="5">
      <c r="A5" s="4" t="inlineStr">
        <is>
          <t>Equity investment amount</t>
        </is>
      </c>
      <c r="B5" s="4" t="inlineStr">
        <is>
          <t xml:space="preserve"> </t>
        </is>
      </c>
      <c r="C5" s="4" t="inlineStr">
        <is>
          <t xml:space="preserve"> </t>
        </is>
      </c>
      <c r="D5" s="5" t="n">
        <v>984960</v>
      </c>
      <c r="E5" s="4" t="inlineStr">
        <is>
          <t xml:space="preserve"> </t>
        </is>
      </c>
    </row>
    <row r="6">
      <c r="A6" s="4" t="inlineStr">
        <is>
          <t>Payable amount</t>
        </is>
      </c>
      <c r="B6" s="4" t="inlineStr">
        <is>
          <t xml:space="preserve"> </t>
        </is>
      </c>
      <c r="C6" s="5" t="n">
        <v>508343</v>
      </c>
      <c r="D6" s="4" t="inlineStr">
        <is>
          <t xml:space="preserve"> </t>
        </is>
      </c>
      <c r="E6" s="4" t="inlineStr">
        <is>
          <t xml:space="preserve"> </t>
        </is>
      </c>
    </row>
    <row r="7">
      <c r="A7" s="4" t="inlineStr">
        <is>
          <t>Distribution of per share (in Dollars per share)</t>
        </is>
      </c>
      <c r="B7" s="9" t="n">
        <v>3.515</v>
      </c>
      <c r="C7" s="4" t="inlineStr">
        <is>
          <t xml:space="preserve"> </t>
        </is>
      </c>
      <c r="D7" s="4" t="inlineStr">
        <is>
          <t xml:space="preserve"> </t>
        </is>
      </c>
      <c r="E7" s="4" t="inlineStr">
        <is>
          <t xml:space="preserve"> </t>
        </is>
      </c>
    </row>
    <row r="8">
      <c r="A8" s="4" t="inlineStr">
        <is>
          <t>Distribution payable</t>
        </is>
      </c>
      <c r="B8" s="5" t="n">
        <v>331665</v>
      </c>
      <c r="C8" s="4" t="inlineStr">
        <is>
          <t xml:space="preserve"> </t>
        </is>
      </c>
      <c r="D8" s="4" t="inlineStr">
        <is>
          <t xml:space="preserve"> </t>
        </is>
      </c>
      <c r="E8" s="4" t="inlineStr">
        <is>
          <t xml:space="preserve"> </t>
        </is>
      </c>
    </row>
    <row r="9">
      <c r="A9" s="4" t="inlineStr">
        <is>
          <t>Bison Infrastructure Services LLC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Term loan</t>
        </is>
      </c>
      <c r="B11" s="4" t="inlineStr">
        <is>
          <t xml:space="preserve"> </t>
        </is>
      </c>
      <c r="C11" s="4" t="inlineStr">
        <is>
          <t xml:space="preserve"> </t>
        </is>
      </c>
      <c r="D11" s="5" t="n">
        <v>11327040</v>
      </c>
      <c r="E11" s="4" t="inlineStr">
        <is>
          <t xml:space="preserve"> </t>
        </is>
      </c>
    </row>
    <row r="12">
      <c r="A12" s="4" t="inlineStr">
        <is>
          <t>Percentage of loan</t>
        </is>
      </c>
      <c r="B12" s="4" t="inlineStr">
        <is>
          <t xml:space="preserve"> </t>
        </is>
      </c>
      <c r="C12" s="4" t="inlineStr">
        <is>
          <t xml:space="preserve"> </t>
        </is>
      </c>
      <c r="D12" s="12" t="n">
        <v>0.02</v>
      </c>
      <c r="E12" s="4" t="inlineStr">
        <is>
          <t xml:space="preserve"> </t>
        </is>
      </c>
    </row>
    <row r="13">
      <c r="A13" s="4" t="inlineStr">
        <is>
          <t>Delayed Draw Term Loan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Term loan</t>
        </is>
      </c>
      <c r="B15" s="4" t="inlineStr">
        <is>
          <t xml:space="preserve"> </t>
        </is>
      </c>
      <c r="C15" s="5" t="n">
        <v>513488</v>
      </c>
      <c r="D15" s="4" t="inlineStr">
        <is>
          <t xml:space="preserve"> </t>
        </is>
      </c>
      <c r="E15" s="4" t="inlineStr">
        <is>
          <t xml:space="preserve"> </t>
        </is>
      </c>
    </row>
    <row r="16">
      <c r="A16" s="4" t="inlineStr">
        <is>
          <t>Percentage of loan</t>
        </is>
      </c>
      <c r="B16" s="4" t="inlineStr">
        <is>
          <t xml:space="preserve"> </t>
        </is>
      </c>
      <c r="C16" s="12" t="n">
        <v>0.02</v>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9"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Statements of Changes in Net Assets - USD ($)</t>
        </is>
      </c>
      <c r="B1" s="2" t="inlineStr">
        <is>
          <t>4 Months Ended</t>
        </is>
      </c>
      <c r="C1" s="2" t="inlineStr">
        <is>
          <t>12 Months Ended</t>
        </is>
      </c>
    </row>
    <row r="2">
      <c r="B2" s="2" t="inlineStr">
        <is>
          <t>Dec. 31, 2023</t>
        </is>
      </c>
      <c r="C2" s="2" t="inlineStr">
        <is>
          <t>Dec. 31, 2024</t>
        </is>
      </c>
    </row>
    <row r="3">
      <c r="A3" s="3" t="inlineStr">
        <is>
          <t>Increase (Decrease) in Net Assets Resulting from Operations:</t>
        </is>
      </c>
      <c r="B3" s="4" t="inlineStr">
        <is>
          <t xml:space="preserve"> </t>
        </is>
      </c>
      <c r="C3" s="4" t="inlineStr">
        <is>
          <t xml:space="preserve"> </t>
        </is>
      </c>
    </row>
    <row r="4">
      <c r="A4" s="4" t="inlineStr">
        <is>
          <t>Net investment income</t>
        </is>
      </c>
      <c r="B4" s="4" t="inlineStr">
        <is>
          <t xml:space="preserve"> </t>
        </is>
      </c>
      <c r="C4" s="5" t="n">
        <v>2326547</v>
      </c>
    </row>
    <row r="5">
      <c r="A5" s="4" t="inlineStr">
        <is>
          <t>Total net realized gains/(losses)</t>
        </is>
      </c>
      <c r="B5" s="4" t="inlineStr">
        <is>
          <t xml:space="preserve"> </t>
        </is>
      </c>
      <c r="C5" s="7" t="n">
        <v>130555</v>
      </c>
    </row>
    <row r="6">
      <c r="A6" s="4" t="inlineStr">
        <is>
          <t>Total net change in unrealized appreciation/(depreciation)</t>
        </is>
      </c>
      <c r="B6" s="4" t="inlineStr">
        <is>
          <t xml:space="preserve"> </t>
        </is>
      </c>
      <c r="C6" s="7" t="n">
        <v>393447</v>
      </c>
    </row>
    <row r="7">
      <c r="A7" s="4" t="inlineStr">
        <is>
          <t>Net Increase (Decrease) in Net Assets Resulting from Operations</t>
        </is>
      </c>
      <c r="B7" s="4" t="inlineStr">
        <is>
          <t xml:space="preserve"> </t>
        </is>
      </c>
      <c r="C7" s="7" t="n">
        <v>2850549</v>
      </c>
    </row>
    <row r="8">
      <c r="A8" s="3" t="inlineStr">
        <is>
          <t>Decrease in Net Assets Resulting from Stockholder Distributions</t>
        </is>
      </c>
      <c r="B8" s="4" t="inlineStr">
        <is>
          <t xml:space="preserve"> </t>
        </is>
      </c>
      <c r="C8" s="4" t="inlineStr">
        <is>
          <t xml:space="preserve"> </t>
        </is>
      </c>
    </row>
    <row r="9">
      <c r="A9" s="4" t="inlineStr">
        <is>
          <t>Dividends and distributions to stockholders</t>
        </is>
      </c>
      <c r="B9" s="4" t="inlineStr">
        <is>
          <t xml:space="preserve"> </t>
        </is>
      </c>
      <c r="C9" s="7" t="n">
        <v>-2553666</v>
      </c>
    </row>
    <row r="10">
      <c r="A10" s="4" t="inlineStr">
        <is>
          <t>Net Decrease in Net Assets Resulting from Stockholder Distributions</t>
        </is>
      </c>
      <c r="B10" s="4" t="inlineStr">
        <is>
          <t xml:space="preserve"> </t>
        </is>
      </c>
      <c r="C10" s="7" t="n">
        <v>-2553666</v>
      </c>
    </row>
    <row r="11">
      <c r="A11" s="3" t="inlineStr">
        <is>
          <t>Increase in Net Assets Resulting from Capital Share Transactions</t>
        </is>
      </c>
      <c r="B11" s="4" t="inlineStr">
        <is>
          <t xml:space="preserve"> </t>
        </is>
      </c>
      <c r="C11" s="4" t="inlineStr">
        <is>
          <t xml:space="preserve"> </t>
        </is>
      </c>
    </row>
    <row r="12">
      <c r="A12" s="4" t="inlineStr">
        <is>
          <t>Issuance of common shares</t>
        </is>
      </c>
      <c r="B12" s="7" t="n">
        <v>1000</v>
      </c>
      <c r="C12" s="7" t="n">
        <v>92000000</v>
      </c>
    </row>
    <row r="13">
      <c r="A13" s="4" t="inlineStr">
        <is>
          <t>Dividends and distributions reinvested</t>
        </is>
      </c>
      <c r="B13" s="4" t="inlineStr">
        <is>
          <t xml:space="preserve"> </t>
        </is>
      </c>
      <c r="C13" s="7" t="n">
        <v>91209</v>
      </c>
    </row>
    <row r="14">
      <c r="A14" s="4" t="inlineStr">
        <is>
          <t>Net Increase in Net Assets Resulting from Capital Share Transactions</t>
        </is>
      </c>
      <c r="B14" s="7" t="n">
        <v>1000</v>
      </c>
      <c r="C14" s="7" t="n">
        <v>92091209</v>
      </c>
    </row>
    <row r="15">
      <c r="A15" s="4" t="inlineStr">
        <is>
          <t>Total Increase in Net Assets</t>
        </is>
      </c>
      <c r="B15" s="7" t="n">
        <v>1000</v>
      </c>
      <c r="C15" s="7" t="n">
        <v>92388092</v>
      </c>
    </row>
    <row r="16">
      <c r="A16" s="4" t="inlineStr">
        <is>
          <t>Net Assets, Beginning of Year/Period</t>
        </is>
      </c>
      <c r="B16" s="4" t="inlineStr">
        <is>
          <t xml:space="preserve"> </t>
        </is>
      </c>
      <c r="C16" s="7" t="n">
        <v>1000</v>
      </c>
    </row>
    <row r="17">
      <c r="A17" s="4" t="inlineStr">
        <is>
          <t>Net Assets, End of Year/Period</t>
        </is>
      </c>
      <c r="B17" s="5" t="n">
        <v>1000</v>
      </c>
      <c r="C17" s="5" t="n">
        <v>92389092</v>
      </c>
    </row>
    <row r="18">
      <c r="A18" s="4" t="inlineStr">
        <is>
          <t>Net asset value per share (in Dollars per share)</t>
        </is>
      </c>
      <c r="B18" s="5" t="n">
        <v>1000</v>
      </c>
      <c r="C18" s="8" t="n">
        <v>1006.39</v>
      </c>
    </row>
    <row r="19">
      <c r="A19" s="4" t="inlineStr">
        <is>
          <t>Common shares outstanding at the end of the Year/Period (in Shares)</t>
        </is>
      </c>
      <c r="B19" s="7" t="n">
        <v>1</v>
      </c>
      <c r="C19" s="10" t="n">
        <v>91802.24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4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4" t="inlineStr">
        <is>
          <t xml:space="preserve"> </t>
        </is>
      </c>
      <c r="C4" s="5" t="n">
        <v>285054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depreciation on investments</t>
        </is>
      </c>
      <c r="B6" s="4" t="inlineStr">
        <is>
          <t xml:space="preserve"> </t>
        </is>
      </c>
      <c r="C6" s="7" t="n">
        <v>-393447</v>
      </c>
    </row>
    <row r="7">
      <c r="A7" s="4" t="inlineStr">
        <is>
          <t>Net realized (gains)/losses on investments</t>
        </is>
      </c>
      <c r="B7" s="4" t="inlineStr">
        <is>
          <t xml:space="preserve"> </t>
        </is>
      </c>
      <c r="C7" s="7" t="n">
        <v>-130555</v>
      </c>
    </row>
    <row r="8">
      <c r="A8" s="4" t="inlineStr">
        <is>
          <t>Net accretion of discount and amortization of premium on investments</t>
        </is>
      </c>
      <c r="B8" s="4" t="inlineStr">
        <is>
          <t xml:space="preserve"> </t>
        </is>
      </c>
      <c r="C8" s="7" t="n">
        <v>-561006</v>
      </c>
    </row>
    <row r="9">
      <c r="A9" s="4" t="inlineStr">
        <is>
          <t>Purchases and drawdowns of investments</t>
        </is>
      </c>
      <c r="B9" s="4" t="inlineStr">
        <is>
          <t xml:space="preserve"> </t>
        </is>
      </c>
      <c r="C9" s="7" t="n">
        <v>-226837188</v>
      </c>
    </row>
    <row r="10">
      <c r="A10" s="4" t="inlineStr">
        <is>
          <t>Sales and maturities of and principal paydowns on investments</t>
        </is>
      </c>
      <c r="B10" s="4" t="inlineStr">
        <is>
          <t xml:space="preserve"> </t>
        </is>
      </c>
      <c r="C10" s="7" t="n">
        <v>144705441</v>
      </c>
    </row>
    <row r="11">
      <c r="A11" s="3" t="inlineStr">
        <is>
          <t>Changes in operating assets and liabilities:</t>
        </is>
      </c>
      <c r="B11" s="4" t="inlineStr">
        <is>
          <t xml:space="preserve"> </t>
        </is>
      </c>
      <c r="C11" s="4" t="inlineStr">
        <is>
          <t xml:space="preserve"> </t>
        </is>
      </c>
    </row>
    <row r="12">
      <c r="A12" s="4" t="inlineStr">
        <is>
          <t>Receivables - interest and other</t>
        </is>
      </c>
      <c r="B12" s="4" t="inlineStr">
        <is>
          <t xml:space="preserve"> </t>
        </is>
      </c>
      <c r="C12" s="7" t="n">
        <v>-2872423</v>
      </c>
    </row>
    <row r="13">
      <c r="A13" s="4" t="inlineStr">
        <is>
          <t>Management fees payable</t>
        </is>
      </c>
      <c r="B13" s="4" t="inlineStr">
        <is>
          <t xml:space="preserve"> </t>
        </is>
      </c>
      <c r="C13" s="7" t="n">
        <v>228636</v>
      </c>
    </row>
    <row r="14">
      <c r="A14" s="4" t="inlineStr">
        <is>
          <t>Organizational and offering fees payable</t>
        </is>
      </c>
      <c r="B14" s="4" t="inlineStr">
        <is>
          <t xml:space="preserve"> </t>
        </is>
      </c>
      <c r="C14" s="7" t="n">
        <v>13775</v>
      </c>
    </row>
    <row r="15">
      <c r="A15" s="4" t="inlineStr">
        <is>
          <t>Professional fees payable</t>
        </is>
      </c>
      <c r="B15" s="4" t="inlineStr">
        <is>
          <t xml:space="preserve"> </t>
        </is>
      </c>
      <c r="C15" s="7" t="n">
        <v>199509</v>
      </c>
    </row>
    <row r="16">
      <c r="A16" s="4" t="inlineStr">
        <is>
          <t>Securities purchased</t>
        </is>
      </c>
      <c r="B16" s="4" t="inlineStr">
        <is>
          <t xml:space="preserve"> </t>
        </is>
      </c>
      <c r="C16" s="7" t="n">
        <v>4633910</v>
      </c>
    </row>
    <row r="17">
      <c r="A17" s="4" t="inlineStr">
        <is>
          <t>Incentive fees payable</t>
        </is>
      </c>
      <c r="B17" s="4" t="inlineStr">
        <is>
          <t xml:space="preserve"> </t>
        </is>
      </c>
      <c r="C17" s="7" t="n">
        <v>74854</v>
      </c>
    </row>
    <row r="18">
      <c r="A18" s="4" t="inlineStr">
        <is>
          <t>Accrued other general and administrative expenses</t>
        </is>
      </c>
      <c r="B18" s="4" t="inlineStr">
        <is>
          <t xml:space="preserve"> </t>
        </is>
      </c>
      <c r="C18" s="7" t="n">
        <v>127296</v>
      </c>
    </row>
    <row r="19">
      <c r="A19" s="4" t="inlineStr">
        <is>
          <t>Net cash provided by (used in) operating activities</t>
        </is>
      </c>
      <c r="B19" s="4" t="inlineStr">
        <is>
          <t xml:space="preserve"> </t>
        </is>
      </c>
      <c r="C19" s="7" t="n">
        <v>-77960649</v>
      </c>
    </row>
    <row r="20">
      <c r="A20" s="3" t="inlineStr">
        <is>
          <t>Cash Flows from Financing Activities:</t>
        </is>
      </c>
      <c r="B20" s="4" t="inlineStr">
        <is>
          <t xml:space="preserve"> </t>
        </is>
      </c>
      <c r="C20" s="4" t="inlineStr">
        <is>
          <t xml:space="preserve"> </t>
        </is>
      </c>
    </row>
    <row r="21">
      <c r="A21" s="4" t="inlineStr">
        <is>
          <t>Distributions (Net of Distributions Payable)</t>
        </is>
      </c>
      <c r="B21" s="4" t="inlineStr">
        <is>
          <t xml:space="preserve"> </t>
        </is>
      </c>
      <c r="C21" s="7" t="n">
        <v>-1623385</v>
      </c>
    </row>
    <row r="22">
      <c r="A22" s="4" t="inlineStr">
        <is>
          <t>Advance Share subscription amount</t>
        </is>
      </c>
      <c r="B22" s="4" t="inlineStr">
        <is>
          <t xml:space="preserve"> </t>
        </is>
      </c>
      <c r="C22" s="7" t="n">
        <v>2500000</v>
      </c>
    </row>
    <row r="23">
      <c r="A23" s="4" t="inlineStr">
        <is>
          <t>Proceeds from issuance of common shares</t>
        </is>
      </c>
      <c r="B23" s="7" t="n">
        <v>1000</v>
      </c>
      <c r="C23" s="7" t="n">
        <v>92000000</v>
      </c>
    </row>
    <row r="24">
      <c r="A24" s="4" t="inlineStr">
        <is>
          <t>Cash provided by (used in) financing activities</t>
        </is>
      </c>
      <c r="B24" s="7" t="n">
        <v>1000</v>
      </c>
      <c r="C24" s="7" t="n">
        <v>92876615</v>
      </c>
    </row>
    <row r="25">
      <c r="A25" s="4" t="inlineStr">
        <is>
          <t>Net increase (decrease) in cash and cash equivalents</t>
        </is>
      </c>
      <c r="B25" s="7" t="n">
        <v>1000</v>
      </c>
      <c r="C25" s="7" t="n">
        <v>14915966</v>
      </c>
    </row>
    <row r="26">
      <c r="A26" s="4" t="inlineStr">
        <is>
          <t>Cash and cash equivalents, beginning of Year/Period</t>
        </is>
      </c>
      <c r="B26" s="4" t="inlineStr">
        <is>
          <t xml:space="preserve"> </t>
        </is>
      </c>
      <c r="C26" s="7" t="n">
        <v>1000</v>
      </c>
    </row>
    <row r="27">
      <c r="A27" s="4" t="inlineStr">
        <is>
          <t>Cash and cash equivalents, end of Year/Period</t>
        </is>
      </c>
      <c r="B27" s="7" t="n">
        <v>1000</v>
      </c>
      <c r="C27" s="7" t="n">
        <v>14916966</v>
      </c>
    </row>
    <row r="28">
      <c r="A28" s="3" t="inlineStr">
        <is>
          <t>Supplemental Information</t>
        </is>
      </c>
      <c r="B28" s="4" t="inlineStr">
        <is>
          <t xml:space="preserve"> </t>
        </is>
      </c>
      <c r="C28" s="4" t="inlineStr">
        <is>
          <t xml:space="preserve"> </t>
        </is>
      </c>
    </row>
    <row r="29">
      <c r="A29" s="4" t="inlineStr">
        <is>
          <t>Dividends reinvested</t>
        </is>
      </c>
      <c r="B29" s="4" t="inlineStr">
        <is>
          <t xml:space="preserve"> </t>
        </is>
      </c>
      <c r="C29" s="5" t="n">
        <v>912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36"/>
  <sheetViews>
    <sheetView workbookViewId="0">
      <selection activeCell="A1" sqref="A1"/>
    </sheetView>
  </sheetViews>
  <sheetFormatPr baseColWidth="8" defaultRowHeight="15"/>
  <cols>
    <col width="80" customWidth="1" min="1" max="1"/>
    <col width="52" customWidth="1" min="2" max="2"/>
    <col width="16" customWidth="1" min="3" max="3"/>
  </cols>
  <sheetData>
    <row r="1">
      <c r="A1" s="1" t="inlineStr">
        <is>
          <t>Consolidated Schedule of Investments</t>
        </is>
      </c>
      <c r="B1" s="2" t="inlineStr">
        <is>
          <t>12 Months Ended</t>
        </is>
      </c>
    </row>
    <row r="2">
      <c r="B2" s="2" t="inlineStr">
        <is>
          <t>Dec. 31, 2024 USD ($)</t>
        </is>
      </c>
    </row>
    <row r="3">
      <c r="A3" s="3" t="inlineStr">
        <is>
          <t>Corporate Bond Investments</t>
        </is>
      </c>
      <c r="B3" s="4" t="inlineStr">
        <is>
          <t xml:space="preserve"> </t>
        </is>
      </c>
    </row>
    <row r="4">
      <c r="A4" s="4" t="inlineStr">
        <is>
          <t>Cost (in Dollars)</t>
        </is>
      </c>
      <c r="B4" s="5" t="n">
        <v>82823308</v>
      </c>
    </row>
    <row r="5">
      <c r="A5" s="4" t="inlineStr">
        <is>
          <t>Interest Rate/ Discount Rate</t>
        </is>
      </c>
      <c r="B5" s="12" t="n">
        <v>1</v>
      </c>
    </row>
    <row r="6">
      <c r="A6" s="4" t="inlineStr">
        <is>
          <t>Percentage of Net Assets</t>
        </is>
      </c>
      <c r="B6" s="13" t="n">
        <v>0.8149999999999999</v>
      </c>
    </row>
    <row r="7">
      <c r="A7" s="4" t="inlineStr">
        <is>
          <t>Corporate Bond Investments [Member] | Total Non-Controlled/Non-Affiliated Investments [Member]</t>
        </is>
      </c>
      <c r="B7" s="4" t="inlineStr">
        <is>
          <t xml:space="preserve"> </t>
        </is>
      </c>
    </row>
    <row r="8">
      <c r="A8" s="3" t="inlineStr">
        <is>
          <t>Corporate Bond Investments</t>
        </is>
      </c>
      <c r="B8" s="4" t="inlineStr">
        <is>
          <t xml:space="preserve"> </t>
        </is>
      </c>
    </row>
    <row r="9">
      <c r="A9" s="4" t="inlineStr">
        <is>
          <t>Cost (in Dollars)</t>
        </is>
      </c>
      <c r="B9" s="5" t="n">
        <v>45944978</v>
      </c>
      <c r="C9" s="4" t="inlineStr">
        <is>
          <t>[1]</t>
        </is>
      </c>
    </row>
    <row r="10">
      <c r="A10" s="4" t="inlineStr">
        <is>
          <t>Principal / Units (in Dollars)</t>
        </is>
      </c>
      <c r="B10" s="7" t="n">
        <v>46100500</v>
      </c>
    </row>
    <row r="11">
      <c r="A11" s="4" t="inlineStr">
        <is>
          <t>Fair Value (in Dollars)</t>
        </is>
      </c>
      <c r="B11" s="5" t="n">
        <v>46109294</v>
      </c>
      <c r="C11" s="4" t="inlineStr">
        <is>
          <t>[2]</t>
        </is>
      </c>
    </row>
    <row r="12">
      <c r="A12" s="4" t="inlineStr">
        <is>
          <t>Percentage of Net Assets</t>
        </is>
      </c>
      <c r="B12" s="13" t="n">
        <v>0.502</v>
      </c>
    </row>
    <row r="13">
      <c r="A13" s="4" t="inlineStr">
        <is>
          <t>Warrants [Member]</t>
        </is>
      </c>
      <c r="B13" s="4" t="inlineStr">
        <is>
          <t xml:space="preserve"> </t>
        </is>
      </c>
    </row>
    <row r="14">
      <c r="A14" s="3" t="inlineStr">
        <is>
          <t>Corporate Bond Investments</t>
        </is>
      </c>
      <c r="B14" s="4" t="inlineStr">
        <is>
          <t xml:space="preserve"> </t>
        </is>
      </c>
    </row>
    <row r="15">
      <c r="A15" s="4" t="inlineStr">
        <is>
          <t>Cost (in Dollars)</t>
        </is>
      </c>
      <c r="B15" s="4" t="inlineStr">
        <is>
          <t xml:space="preserve"> </t>
        </is>
      </c>
      <c r="C15" s="4" t="inlineStr">
        <is>
          <t>[1]</t>
        </is>
      </c>
    </row>
    <row r="16">
      <c r="A16" s="4" t="inlineStr">
        <is>
          <t>Principal / Units (in Dollars)</t>
        </is>
      </c>
      <c r="B16" s="7" t="n">
        <v>64153</v>
      </c>
    </row>
    <row r="17">
      <c r="A17" s="4" t="inlineStr">
        <is>
          <t>Fair Value (in Dollars)</t>
        </is>
      </c>
      <c r="B17" s="4" t="inlineStr">
        <is>
          <t xml:space="preserve"> </t>
        </is>
      </c>
      <c r="C17" s="4" t="inlineStr">
        <is>
          <t>[2]</t>
        </is>
      </c>
    </row>
    <row r="18">
      <c r="A18" s="4" t="inlineStr">
        <is>
          <t>Percentage of Net Assets</t>
        </is>
      </c>
      <c r="B18" s="12" t="n">
        <v>0</v>
      </c>
    </row>
    <row r="19">
      <c r="A19" s="4" t="inlineStr">
        <is>
          <t>Short-Term Investments [Member]</t>
        </is>
      </c>
      <c r="B19" s="4" t="inlineStr">
        <is>
          <t xml:space="preserve"> </t>
        </is>
      </c>
    </row>
    <row r="20">
      <c r="A20" s="3" t="inlineStr">
        <is>
          <t>Corporate Bond Investments</t>
        </is>
      </c>
      <c r="B20" s="4" t="inlineStr">
        <is>
          <t xml:space="preserve"> </t>
        </is>
      </c>
    </row>
    <row r="21">
      <c r="A21" s="4" t="inlineStr">
        <is>
          <t>Cost (in Dollars)</t>
        </is>
      </c>
      <c r="B21" s="5" t="n">
        <v>7946245</v>
      </c>
      <c r="C21" s="4" t="inlineStr">
        <is>
          <t>[1]</t>
        </is>
      </c>
    </row>
    <row r="22">
      <c r="A22" s="4" t="inlineStr">
        <is>
          <t>Principal / Units (in Dollars)</t>
        </is>
      </c>
      <c r="B22" s="7" t="n">
        <v>8000000</v>
      </c>
    </row>
    <row r="23">
      <c r="A23" s="4" t="inlineStr">
        <is>
          <t>Fair Value (in Dollars)</t>
        </is>
      </c>
      <c r="B23" s="5" t="n">
        <v>7949600</v>
      </c>
      <c r="C23" s="4" t="inlineStr">
        <is>
          <t>[2]</t>
        </is>
      </c>
    </row>
    <row r="24">
      <c r="A24" s="4" t="inlineStr">
        <is>
          <t>Percentage of Net Assets</t>
        </is>
      </c>
      <c r="B24" s="13" t="n">
        <v>0.08599999999999999</v>
      </c>
    </row>
    <row r="25">
      <c r="A25" s="4" t="inlineStr">
        <is>
          <t>Short-Term Investments [Member] | United States Treasury Bill [Member]</t>
        </is>
      </c>
      <c r="B25" s="4" t="inlineStr">
        <is>
          <t xml:space="preserve"> </t>
        </is>
      </c>
    </row>
    <row r="26">
      <c r="A26" s="3" t="inlineStr">
        <is>
          <t>Corporate Bond Investments</t>
        </is>
      </c>
      <c r="B26" s="4" t="inlineStr">
        <is>
          <t xml:space="preserve"> </t>
        </is>
      </c>
    </row>
    <row r="27">
      <c r="A27" s="4" t="inlineStr">
        <is>
          <t>Maturity/ Expiration Date</t>
        </is>
      </c>
      <c r="B27" s="4" t="inlineStr">
        <is>
          <t>Feb. 25,  2025</t>
        </is>
      </c>
      <c r="C27" s="4" t="inlineStr">
        <is>
          <t>[2]</t>
        </is>
      </c>
    </row>
    <row r="28">
      <c r="A28" s="4" t="inlineStr">
        <is>
          <t>Acquisition Date</t>
        </is>
      </c>
      <c r="B28" s="4" t="inlineStr">
        <is>
          <t>11/14/2024</t>
        </is>
      </c>
      <c r="C28" s="4" t="inlineStr">
        <is>
          <t>[2]</t>
        </is>
      </c>
    </row>
    <row r="29">
      <c r="A29" s="4" t="inlineStr">
        <is>
          <t>Cost (in Dollars)</t>
        </is>
      </c>
      <c r="B29" s="5" t="n">
        <v>7946245</v>
      </c>
      <c r="C29" s="4" t="inlineStr">
        <is>
          <t>[1]</t>
        </is>
      </c>
    </row>
    <row r="30">
      <c r="A30" s="4" t="inlineStr">
        <is>
          <t>Principal / Units (in Dollars)</t>
        </is>
      </c>
      <c r="B30" s="5" t="n">
        <v>8000000</v>
      </c>
    </row>
    <row r="31">
      <c r="A31" s="4" t="inlineStr">
        <is>
          <t>Floor</t>
        </is>
      </c>
      <c r="B31" s="4" t="inlineStr">
        <is>
          <t xml:space="preserve"> </t>
        </is>
      </c>
      <c r="C31" s="4" t="inlineStr">
        <is>
          <t>[2]</t>
        </is>
      </c>
    </row>
    <row r="32">
      <c r="A32" s="4" t="inlineStr">
        <is>
          <t>Spread Above Index</t>
        </is>
      </c>
      <c r="B32" s="4" t="inlineStr">
        <is>
          <t xml:space="preserve"> </t>
        </is>
      </c>
      <c r="C32" s="4" t="inlineStr">
        <is>
          <t>[2]</t>
        </is>
      </c>
    </row>
    <row r="33">
      <c r="A33" s="4" t="inlineStr">
        <is>
          <t>Paid in Kind Interest Rate</t>
        </is>
      </c>
      <c r="B33" s="4" t="inlineStr">
        <is>
          <t xml:space="preserve"> </t>
        </is>
      </c>
      <c r="C33" s="4" t="inlineStr">
        <is>
          <t>[1],[2]</t>
        </is>
      </c>
    </row>
    <row r="34">
      <c r="A34" s="4" t="inlineStr">
        <is>
          <t>Interest Rate/ Discount Rate</t>
        </is>
      </c>
      <c r="B34" s="13" t="n">
        <v>0.0449</v>
      </c>
      <c r="C34" s="4" t="inlineStr">
        <is>
          <t>[2]</t>
        </is>
      </c>
    </row>
    <row r="35">
      <c r="A35" s="4" t="inlineStr">
        <is>
          <t>Fair Value (in Dollars)</t>
        </is>
      </c>
      <c r="B35" s="5" t="n">
        <v>7949600</v>
      </c>
    </row>
    <row r="36">
      <c r="A36" s="4" t="inlineStr">
        <is>
          <t>Percentage of Net Assets</t>
        </is>
      </c>
      <c r="B36" s="13" t="n">
        <v>0.08599999999999999</v>
      </c>
    </row>
    <row r="37">
      <c r="A37" s="4" t="inlineStr">
        <is>
          <t>Services [Member]</t>
        </is>
      </c>
      <c r="B37" s="4" t="inlineStr">
        <is>
          <t xml:space="preserve"> </t>
        </is>
      </c>
    </row>
    <row r="38">
      <c r="A38" s="3" t="inlineStr">
        <is>
          <t>Corporate Bond Investments</t>
        </is>
      </c>
      <c r="B38" s="4" t="inlineStr">
        <is>
          <t xml:space="preserve"> </t>
        </is>
      </c>
    </row>
    <row r="39">
      <c r="A39" s="4" t="inlineStr">
        <is>
          <t>Percentage of Net Assets</t>
        </is>
      </c>
      <c r="B39" s="13" t="n">
        <v>0.028</v>
      </c>
    </row>
    <row r="40">
      <c r="A40" s="4" t="inlineStr">
        <is>
          <t>Services [Member] | Corporate Bond Investments [Member] | Allied Universal Holdco [Member]</t>
        </is>
      </c>
      <c r="B40" s="4" t="inlineStr">
        <is>
          <t xml:space="preserve"> </t>
        </is>
      </c>
    </row>
    <row r="41">
      <c r="A41" s="3" t="inlineStr">
        <is>
          <t>Corporate Bond Investments</t>
        </is>
      </c>
      <c r="B41" s="4" t="inlineStr">
        <is>
          <t xml:space="preserve"> </t>
        </is>
      </c>
    </row>
    <row r="42">
      <c r="A42" s="4" t="inlineStr">
        <is>
          <t>Maturity/ Expiration Date</t>
        </is>
      </c>
      <c r="B42" s="4" t="inlineStr">
        <is>
          <t>Feb. 15,  2031</t>
        </is>
      </c>
    </row>
    <row r="43">
      <c r="A43" s="4" t="inlineStr">
        <is>
          <t>Acquisition Date</t>
        </is>
      </c>
      <c r="B43" s="4" t="inlineStr">
        <is>
          <t>8/1/2024, 8/8/2024, 9/16/2024, 9/17/2024, 10/4/2024</t>
        </is>
      </c>
    </row>
    <row r="44">
      <c r="A44" s="4" t="inlineStr">
        <is>
          <t>Cost (in Dollars)</t>
        </is>
      </c>
      <c r="B44" s="5" t="n">
        <v>1263409</v>
      </c>
      <c r="C44" s="4" t="inlineStr">
        <is>
          <t>[1]</t>
        </is>
      </c>
    </row>
    <row r="45">
      <c r="A45" s="4" t="inlineStr">
        <is>
          <t>Principal / Units (in Dollars)</t>
        </is>
      </c>
      <c r="B45" s="5" t="n">
        <v>1250000</v>
      </c>
    </row>
    <row r="46">
      <c r="A46" s="4" t="inlineStr">
        <is>
          <t>Floor</t>
        </is>
      </c>
      <c r="B46" s="4" t="inlineStr">
        <is>
          <t xml:space="preserve"> </t>
        </is>
      </c>
    </row>
    <row r="47">
      <c r="A47" s="4" t="inlineStr">
        <is>
          <t>Spread Above Index</t>
        </is>
      </c>
      <c r="B47" s="4" t="inlineStr">
        <is>
          <t xml:space="preserve"> </t>
        </is>
      </c>
    </row>
    <row r="48">
      <c r="A48" s="4" t="inlineStr">
        <is>
          <t>Paid in Kind Interest Rate</t>
        </is>
      </c>
      <c r="B48" s="4" t="inlineStr">
        <is>
          <t xml:space="preserve"> </t>
        </is>
      </c>
    </row>
    <row r="49">
      <c r="A49" s="4" t="inlineStr">
        <is>
          <t>Interest Rate/ Discount Rate</t>
        </is>
      </c>
      <c r="B49" s="13" t="n">
        <v>0.0788</v>
      </c>
    </row>
    <row r="50">
      <c r="A50" s="4" t="inlineStr">
        <is>
          <t>Fair Value (in Dollars)</t>
        </is>
      </c>
      <c r="B50" s="5" t="n">
        <v>1277607</v>
      </c>
      <c r="C50" s="4" t="inlineStr">
        <is>
          <t>[2]</t>
        </is>
      </c>
    </row>
    <row r="51">
      <c r="A51" s="4" t="inlineStr">
        <is>
          <t>Percentage of Net Assets</t>
        </is>
      </c>
      <c r="B51" s="13" t="n">
        <v>0.014</v>
      </c>
    </row>
    <row r="52">
      <c r="A52" s="4" t="inlineStr">
        <is>
          <t>Services [Member] | Corporate Bond Investments [Member] | Wash Multifam Acq Inc [Member]</t>
        </is>
      </c>
      <c r="B52" s="4" t="inlineStr">
        <is>
          <t xml:space="preserve"> </t>
        </is>
      </c>
    </row>
    <row r="53">
      <c r="A53" s="3" t="inlineStr">
        <is>
          <t>Corporate Bond Investments</t>
        </is>
      </c>
      <c r="B53" s="4" t="inlineStr">
        <is>
          <t xml:space="preserve"> </t>
        </is>
      </c>
    </row>
    <row r="54">
      <c r="A54" s="4" t="inlineStr">
        <is>
          <t>Maturity/ Expiration Date</t>
        </is>
      </c>
      <c r="B54" s="4" t="inlineStr">
        <is>
          <t>Apr. 15,  2026</t>
        </is>
      </c>
    </row>
    <row r="55">
      <c r="A55" s="4" t="inlineStr">
        <is>
          <t>Acquisition Date</t>
        </is>
      </c>
      <c r="B55" s="4" t="inlineStr">
        <is>
          <t>9/10/2024, 9/11/2024, 10/4/2024</t>
        </is>
      </c>
    </row>
    <row r="56">
      <c r="A56" s="4" t="inlineStr">
        <is>
          <t>Cost (in Dollars)</t>
        </is>
      </c>
      <c r="B56" s="5" t="n">
        <v>1342091</v>
      </c>
      <c r="C56" s="4" t="inlineStr">
        <is>
          <t>[1]</t>
        </is>
      </c>
    </row>
    <row r="57">
      <c r="A57" s="4" t="inlineStr">
        <is>
          <t>Principal / Units (in Dollars)</t>
        </is>
      </c>
      <c r="B57" s="5" t="n">
        <v>1350000</v>
      </c>
    </row>
    <row r="58">
      <c r="A58" s="4" t="inlineStr">
        <is>
          <t>Floor</t>
        </is>
      </c>
      <c r="B58" s="4" t="inlineStr">
        <is>
          <t xml:space="preserve"> </t>
        </is>
      </c>
    </row>
    <row r="59">
      <c r="A59" s="4" t="inlineStr">
        <is>
          <t>Spread Above Index</t>
        </is>
      </c>
      <c r="B59" s="4" t="inlineStr">
        <is>
          <t xml:space="preserve"> </t>
        </is>
      </c>
    </row>
    <row r="60">
      <c r="A60" s="4" t="inlineStr">
        <is>
          <t>Paid in Kind Interest Rate</t>
        </is>
      </c>
      <c r="B60" s="4" t="inlineStr">
        <is>
          <t xml:space="preserve"> </t>
        </is>
      </c>
    </row>
    <row r="61">
      <c r="A61" s="4" t="inlineStr">
        <is>
          <t>Interest Rate/ Discount Rate</t>
        </is>
      </c>
      <c r="B61" s="13" t="n">
        <v>0.0575</v>
      </c>
    </row>
    <row r="62">
      <c r="A62" s="4" t="inlineStr">
        <is>
          <t>Fair Value (in Dollars)</t>
        </is>
      </c>
      <c r="B62" s="5" t="n">
        <v>1339534</v>
      </c>
      <c r="C62" s="4" t="inlineStr">
        <is>
          <t>[2]</t>
        </is>
      </c>
    </row>
    <row r="63">
      <c r="A63" s="4" t="inlineStr">
        <is>
          <t>Percentage of Net Assets</t>
        </is>
      </c>
      <c r="B63" s="13" t="n">
        <v>0.014</v>
      </c>
    </row>
    <row r="64">
      <c r="A64" s="4" t="inlineStr">
        <is>
          <t>Utilities [Member]</t>
        </is>
      </c>
      <c r="B64" s="4" t="inlineStr">
        <is>
          <t xml:space="preserve"> </t>
        </is>
      </c>
    </row>
    <row r="65">
      <c r="A65" s="3" t="inlineStr">
        <is>
          <t>Corporate Bond Investments</t>
        </is>
      </c>
      <c r="B65" s="4" t="inlineStr">
        <is>
          <t xml:space="preserve"> </t>
        </is>
      </c>
    </row>
    <row r="66">
      <c r="A66" s="4" t="inlineStr">
        <is>
          <t>Percentage of Net Assets</t>
        </is>
      </c>
      <c r="B66" s="13" t="n">
        <v>0.018</v>
      </c>
    </row>
    <row r="67">
      <c r="A67" s="4" t="inlineStr">
        <is>
          <t>Utilities [Member] | Corporate Bond Investments [Member] | Alpha Generation Llc [Member]</t>
        </is>
      </c>
      <c r="B67" s="4" t="inlineStr">
        <is>
          <t xml:space="preserve"> </t>
        </is>
      </c>
    </row>
    <row r="68">
      <c r="A68" s="3" t="inlineStr">
        <is>
          <t>Corporate Bond Investments</t>
        </is>
      </c>
      <c r="B68" s="4" t="inlineStr">
        <is>
          <t xml:space="preserve"> </t>
        </is>
      </c>
    </row>
    <row r="69">
      <c r="A69" s="4" t="inlineStr">
        <is>
          <t>Maturity/ Expiration Date</t>
        </is>
      </c>
      <c r="B69" s="4" t="inlineStr">
        <is>
          <t>Oct. 15,  2032</t>
        </is>
      </c>
    </row>
    <row r="70">
      <c r="A70" s="4" t="inlineStr">
        <is>
          <t>Acquisition Date</t>
        </is>
      </c>
      <c r="B70" s="4" t="inlineStr">
        <is>
          <t>9/30/2024, 10/4/2024</t>
        </is>
      </c>
    </row>
    <row r="71">
      <c r="A71" s="4" t="inlineStr">
        <is>
          <t>Cost (in Dollars)</t>
        </is>
      </c>
      <c r="B71" s="5" t="n">
        <v>884874</v>
      </c>
      <c r="C71" s="4" t="inlineStr">
        <is>
          <t>[1]</t>
        </is>
      </c>
    </row>
    <row r="72">
      <c r="A72" s="4" t="inlineStr">
        <is>
          <t>Principal / Units (in Dollars)</t>
        </is>
      </c>
      <c r="B72" s="5" t="n">
        <v>875000</v>
      </c>
    </row>
    <row r="73">
      <c r="A73" s="4" t="inlineStr">
        <is>
          <t>Floor</t>
        </is>
      </c>
      <c r="B73" s="4" t="inlineStr">
        <is>
          <t xml:space="preserve"> </t>
        </is>
      </c>
    </row>
    <row r="74">
      <c r="A74" s="4" t="inlineStr">
        <is>
          <t>Spread Above Index</t>
        </is>
      </c>
      <c r="B74" s="4" t="inlineStr">
        <is>
          <t xml:space="preserve"> </t>
        </is>
      </c>
    </row>
    <row r="75">
      <c r="A75" s="4" t="inlineStr">
        <is>
          <t>Paid in Kind Interest Rate</t>
        </is>
      </c>
      <c r="B75" s="4" t="inlineStr">
        <is>
          <t xml:space="preserve"> </t>
        </is>
      </c>
    </row>
    <row r="76">
      <c r="A76" s="4" t="inlineStr">
        <is>
          <t>Interest Rate/ Discount Rate</t>
        </is>
      </c>
      <c r="B76" s="13" t="n">
        <v>0.0675</v>
      </c>
    </row>
    <row r="77">
      <c r="A77" s="4" t="inlineStr">
        <is>
          <t>Fair Value (in Dollars)</t>
        </is>
      </c>
      <c r="B77" s="5" t="n">
        <v>865703</v>
      </c>
      <c r="C77" s="4" t="inlineStr">
        <is>
          <t>[2]</t>
        </is>
      </c>
    </row>
    <row r="78">
      <c r="A78" s="4" t="inlineStr">
        <is>
          <t>Percentage of Net Assets</t>
        </is>
      </c>
      <c r="B78" s="13" t="n">
        <v>0.008999999999999999</v>
      </c>
    </row>
    <row r="79">
      <c r="A79" s="4" t="inlineStr">
        <is>
          <t>Utilities [Member] | Corporate Bond Investments [Member] | Lightning Power Llc [Member]</t>
        </is>
      </c>
      <c r="B79" s="4" t="inlineStr">
        <is>
          <t xml:space="preserve"> </t>
        </is>
      </c>
    </row>
    <row r="80">
      <c r="A80" s="3" t="inlineStr">
        <is>
          <t>Corporate Bond Investments</t>
        </is>
      </c>
      <c r="B80" s="4" t="inlineStr">
        <is>
          <t xml:space="preserve"> </t>
        </is>
      </c>
    </row>
    <row r="81">
      <c r="A81" s="4" t="inlineStr">
        <is>
          <t>Maturity/ Expiration Date</t>
        </is>
      </c>
      <c r="B81" s="4" t="inlineStr">
        <is>
          <t>Aug. 15,  2032</t>
        </is>
      </c>
    </row>
    <row r="82">
      <c r="A82" s="4" t="inlineStr">
        <is>
          <t>Acquisition Date</t>
        </is>
      </c>
      <c r="B82" s="4" t="inlineStr">
        <is>
          <t>8/7/2024, 8/16/2024, 10/4/2024</t>
        </is>
      </c>
    </row>
    <row r="83">
      <c r="A83" s="4" t="inlineStr">
        <is>
          <t>Cost (in Dollars)</t>
        </is>
      </c>
      <c r="B83" s="5" t="n">
        <v>809480</v>
      </c>
      <c r="C83" s="4" t="inlineStr">
        <is>
          <t>[1]</t>
        </is>
      </c>
    </row>
    <row r="84">
      <c r="A84" s="4" t="inlineStr">
        <is>
          <t>Principal / Units (in Dollars)</t>
        </is>
      </c>
      <c r="B84" s="5" t="n">
        <v>800000</v>
      </c>
    </row>
    <row r="85">
      <c r="A85" s="4" t="inlineStr">
        <is>
          <t>Floor</t>
        </is>
      </c>
      <c r="B85" s="4" t="inlineStr">
        <is>
          <t xml:space="preserve"> </t>
        </is>
      </c>
    </row>
    <row r="86">
      <c r="A86" s="4" t="inlineStr">
        <is>
          <t>Spread Above Index</t>
        </is>
      </c>
      <c r="B86" s="4" t="inlineStr">
        <is>
          <t xml:space="preserve"> </t>
        </is>
      </c>
    </row>
    <row r="87">
      <c r="A87" s="4" t="inlineStr">
        <is>
          <t>Paid in Kind Interest Rate</t>
        </is>
      </c>
      <c r="B87" s="4" t="inlineStr">
        <is>
          <t xml:space="preserve"> </t>
        </is>
      </c>
    </row>
    <row r="88">
      <c r="A88" s="4" t="inlineStr">
        <is>
          <t>Interest Rate/ Discount Rate</t>
        </is>
      </c>
      <c r="B88" s="13" t="n">
        <v>0.0725</v>
      </c>
    </row>
    <row r="89">
      <c r="A89" s="4" t="inlineStr">
        <is>
          <t>Fair Value (in Dollars)</t>
        </is>
      </c>
      <c r="B89" s="5" t="n">
        <v>822518</v>
      </c>
      <c r="C89" s="4" t="inlineStr">
        <is>
          <t>[2]</t>
        </is>
      </c>
    </row>
    <row r="90">
      <c r="A90" s="4" t="inlineStr">
        <is>
          <t>Percentage of Net Assets</t>
        </is>
      </c>
      <c r="B90" s="13" t="n">
        <v>0.008999999999999999</v>
      </c>
    </row>
    <row r="91">
      <c r="A91" s="4" t="inlineStr">
        <is>
          <t>Airlines [Member]</t>
        </is>
      </c>
      <c r="B91" s="4" t="inlineStr">
        <is>
          <t xml:space="preserve"> </t>
        </is>
      </c>
    </row>
    <row r="92">
      <c r="A92" s="3" t="inlineStr">
        <is>
          <t>Corporate Bond Investments</t>
        </is>
      </c>
      <c r="B92" s="4" t="inlineStr">
        <is>
          <t xml:space="preserve"> </t>
        </is>
      </c>
    </row>
    <row r="93">
      <c r="A93" s="4" t="inlineStr">
        <is>
          <t>Percentage of Net Assets</t>
        </is>
      </c>
      <c r="B93" s="13" t="n">
        <v>0.013</v>
      </c>
    </row>
    <row r="94">
      <c r="A94" s="4" t="inlineStr">
        <is>
          <t>Airlines [Member] | Corporate Bond Investments [Member] | American Airlines/aadvan [Member]</t>
        </is>
      </c>
      <c r="B94" s="4" t="inlineStr">
        <is>
          <t xml:space="preserve"> </t>
        </is>
      </c>
    </row>
    <row r="95">
      <c r="A95" s="3" t="inlineStr">
        <is>
          <t>Corporate Bond Investments</t>
        </is>
      </c>
      <c r="B95" s="4" t="inlineStr">
        <is>
          <t xml:space="preserve"> </t>
        </is>
      </c>
    </row>
    <row r="96">
      <c r="A96" s="4" t="inlineStr">
        <is>
          <t>Maturity/ Expiration Date</t>
        </is>
      </c>
      <c r="B96" s="4" t="inlineStr">
        <is>
          <t>Apr. 20,  2026</t>
        </is>
      </c>
    </row>
    <row r="97">
      <c r="A97" s="4" t="inlineStr">
        <is>
          <t>Acquisition Date</t>
        </is>
      </c>
      <c r="B97" s="4" t="inlineStr">
        <is>
          <t>1/23/2024, 10/21/2024</t>
        </is>
      </c>
    </row>
    <row r="98">
      <c r="A98" s="4" t="inlineStr">
        <is>
          <t>Cost (in Dollars)</t>
        </is>
      </c>
      <c r="B98" s="5" t="n">
        <v>830172</v>
      </c>
      <c r="C98" s="4" t="inlineStr">
        <is>
          <t>[1]</t>
        </is>
      </c>
    </row>
    <row r="99">
      <c r="A99" s="4" t="inlineStr">
        <is>
          <t>Principal / Units (in Dollars)</t>
        </is>
      </c>
      <c r="B99" s="5" t="n">
        <v>837500</v>
      </c>
    </row>
    <row r="100">
      <c r="A100" s="4" t="inlineStr">
        <is>
          <t>Floor</t>
        </is>
      </c>
      <c r="B100" s="4" t="inlineStr">
        <is>
          <t xml:space="preserve"> </t>
        </is>
      </c>
    </row>
    <row r="101">
      <c r="A101" s="4" t="inlineStr">
        <is>
          <t>Spread Above Index</t>
        </is>
      </c>
      <c r="B101" s="4" t="inlineStr">
        <is>
          <t xml:space="preserve"> </t>
        </is>
      </c>
    </row>
    <row r="102">
      <c r="A102" s="4" t="inlineStr">
        <is>
          <t>Paid in Kind Interest Rate</t>
        </is>
      </c>
      <c r="B102" s="4" t="inlineStr">
        <is>
          <t xml:space="preserve"> </t>
        </is>
      </c>
    </row>
    <row r="103">
      <c r="A103" s="4" t="inlineStr">
        <is>
          <t>Interest Rate/ Discount Rate</t>
        </is>
      </c>
      <c r="B103" s="13" t="n">
        <v>0.055</v>
      </c>
    </row>
    <row r="104">
      <c r="A104" s="4" t="inlineStr">
        <is>
          <t>Fair Value (in Dollars)</t>
        </is>
      </c>
      <c r="B104" s="5" t="n">
        <v>835666</v>
      </c>
      <c r="C104" s="4" t="inlineStr">
        <is>
          <t>[2]</t>
        </is>
      </c>
    </row>
    <row r="105">
      <c r="A105" s="4" t="inlineStr">
        <is>
          <t>Percentage of Net Assets</t>
        </is>
      </c>
      <c r="B105" s="13" t="n">
        <v>0.008999999999999999</v>
      </c>
    </row>
    <row r="106">
      <c r="A106" s="4" t="inlineStr">
        <is>
          <t>Airlines [Member] | Corporate Bond Investments [Member] | Onesky Flight Llc [Member]</t>
        </is>
      </c>
      <c r="B106" s="4" t="inlineStr">
        <is>
          <t xml:space="preserve"> </t>
        </is>
      </c>
    </row>
    <row r="107">
      <c r="A107" s="3" t="inlineStr">
        <is>
          <t>Corporate Bond Investments</t>
        </is>
      </c>
      <c r="B107" s="4" t="inlineStr">
        <is>
          <t xml:space="preserve"> </t>
        </is>
      </c>
    </row>
    <row r="108">
      <c r="A108" s="4" t="inlineStr">
        <is>
          <t>Maturity/ Expiration Date</t>
        </is>
      </c>
      <c r="B108" s="4" t="inlineStr">
        <is>
          <t>Dec. 15,  2029</t>
        </is>
      </c>
    </row>
    <row r="109">
      <c r="A109" s="4" t="inlineStr">
        <is>
          <t>Acquisition Date</t>
        </is>
      </c>
      <c r="B109" s="4" t="inlineStr">
        <is>
          <t>12/23/2024, 12/31/2024</t>
        </is>
      </c>
    </row>
    <row r="110">
      <c r="A110" s="4" t="inlineStr">
        <is>
          <t>Cost (in Dollars)</t>
        </is>
      </c>
      <c r="B110" s="5" t="n">
        <v>325809</v>
      </c>
      <c r="C110" s="4" t="inlineStr">
        <is>
          <t>[1]</t>
        </is>
      </c>
    </row>
    <row r="111">
      <c r="A111" s="4" t="inlineStr">
        <is>
          <t>Principal / Units (in Dollars)</t>
        </is>
      </c>
      <c r="B111" s="5" t="n">
        <v>325000</v>
      </c>
    </row>
    <row r="112">
      <c r="A112" s="4" t="inlineStr">
        <is>
          <t>Floor</t>
        </is>
      </c>
      <c r="B112" s="4" t="inlineStr">
        <is>
          <t xml:space="preserve"> </t>
        </is>
      </c>
    </row>
    <row r="113">
      <c r="A113" s="4" t="inlineStr">
        <is>
          <t>Spread Above Index</t>
        </is>
      </c>
      <c r="B113" s="4" t="inlineStr">
        <is>
          <t xml:space="preserve"> </t>
        </is>
      </c>
    </row>
    <row r="114">
      <c r="A114" s="4" t="inlineStr">
        <is>
          <t>Paid in Kind Interest Rate</t>
        </is>
      </c>
      <c r="B114" s="4" t="inlineStr">
        <is>
          <t xml:space="preserve"> </t>
        </is>
      </c>
    </row>
    <row r="115">
      <c r="A115" s="4" t="inlineStr">
        <is>
          <t>Interest Rate/ Discount Rate</t>
        </is>
      </c>
      <c r="B115" s="13" t="n">
        <v>0.0888</v>
      </c>
    </row>
    <row r="116">
      <c r="A116" s="4" t="inlineStr">
        <is>
          <t>Fair Value (in Dollars)</t>
        </is>
      </c>
      <c r="B116" s="5" t="n">
        <v>325228</v>
      </c>
      <c r="C116" s="4" t="inlineStr">
        <is>
          <t>[2]</t>
        </is>
      </c>
    </row>
    <row r="117">
      <c r="A117" s="4" t="inlineStr">
        <is>
          <t>Percentage of Net Assets</t>
        </is>
      </c>
      <c r="B117" s="13" t="n">
        <v>0.004</v>
      </c>
    </row>
    <row r="118">
      <c r="A118" s="4" t="inlineStr">
        <is>
          <t>Energy [Member]</t>
        </is>
      </c>
      <c r="B118" s="4" t="inlineStr">
        <is>
          <t xml:space="preserve"> </t>
        </is>
      </c>
    </row>
    <row r="119">
      <c r="A119" s="3" t="inlineStr">
        <is>
          <t>Corporate Bond Investments</t>
        </is>
      </c>
      <c r="B119" s="4" t="inlineStr">
        <is>
          <t xml:space="preserve"> </t>
        </is>
      </c>
    </row>
    <row r="120">
      <c r="A120" s="4" t="inlineStr">
        <is>
          <t>Percentage of Net Assets</t>
        </is>
      </c>
      <c r="B120" s="13" t="n">
        <v>0.094</v>
      </c>
    </row>
    <row r="121">
      <c r="A121" s="4" t="inlineStr">
        <is>
          <t>Energy [Member] | Corporate Bond Investments [Member] | Antero Resources Corp [Member]</t>
        </is>
      </c>
      <c r="B121" s="4" t="inlineStr">
        <is>
          <t xml:space="preserve"> </t>
        </is>
      </c>
    </row>
    <row r="122">
      <c r="A122" s="3" t="inlineStr">
        <is>
          <t>Corporate Bond Investments</t>
        </is>
      </c>
      <c r="B122" s="4" t="inlineStr">
        <is>
          <t xml:space="preserve"> </t>
        </is>
      </c>
    </row>
    <row r="123">
      <c r="A123" s="4" t="inlineStr">
        <is>
          <t>Maturity/ Expiration Date</t>
        </is>
      </c>
      <c r="B123" s="4" t="inlineStr">
        <is>
          <t>Jul. 15,  2026</t>
        </is>
      </c>
    </row>
    <row r="124">
      <c r="A124" s="4" t="inlineStr">
        <is>
          <t>Acquisition Date</t>
        </is>
      </c>
      <c r="B124" s="4" t="inlineStr">
        <is>
          <t>1/24/2024</t>
        </is>
      </c>
    </row>
    <row r="125">
      <c r="A125" s="4" t="inlineStr">
        <is>
          <t>Cost (in Dollars)</t>
        </is>
      </c>
      <c r="B125" s="5" t="n">
        <v>1251492</v>
      </c>
      <c r="C125" s="4" t="inlineStr">
        <is>
          <t>[1]</t>
        </is>
      </c>
    </row>
    <row r="126">
      <c r="A126" s="4" t="inlineStr">
        <is>
          <t>Principal / Units (in Dollars)</t>
        </is>
      </c>
      <c r="B126" s="5" t="n">
        <v>1225000</v>
      </c>
    </row>
    <row r="127">
      <c r="A127" s="4" t="inlineStr">
        <is>
          <t>Floor</t>
        </is>
      </c>
      <c r="B127" s="4" t="inlineStr">
        <is>
          <t xml:space="preserve"> </t>
        </is>
      </c>
    </row>
    <row r="128">
      <c r="A128" s="4" t="inlineStr">
        <is>
          <t>Spread Above Index</t>
        </is>
      </c>
      <c r="B128" s="4" t="inlineStr">
        <is>
          <t xml:space="preserve"> </t>
        </is>
      </c>
    </row>
    <row r="129">
      <c r="A129" s="4" t="inlineStr">
        <is>
          <t>Paid in Kind Interest Rate</t>
        </is>
      </c>
      <c r="B129" s="4" t="inlineStr">
        <is>
          <t xml:space="preserve"> </t>
        </is>
      </c>
    </row>
    <row r="130">
      <c r="A130" s="4" t="inlineStr">
        <is>
          <t>Interest Rate/ Discount Rate</t>
        </is>
      </c>
      <c r="B130" s="13" t="n">
        <v>0.0838</v>
      </c>
    </row>
    <row r="131">
      <c r="A131" s="4" t="inlineStr">
        <is>
          <t>Fair Value (in Dollars)</t>
        </is>
      </c>
      <c r="B131" s="5" t="n">
        <v>1251031</v>
      </c>
      <c r="C131" s="4" t="inlineStr">
        <is>
          <t>[2]</t>
        </is>
      </c>
    </row>
    <row r="132">
      <c r="A132" s="4" t="inlineStr">
        <is>
          <t>Percentage of Net Assets</t>
        </is>
      </c>
      <c r="B132" s="13" t="n">
        <v>0.014</v>
      </c>
    </row>
    <row r="133">
      <c r="A133" s="4" t="inlineStr">
        <is>
          <t>Energy [Member] | Corporate Bond Investments [Member] | Ascent Resources/aru Fin [Member]</t>
        </is>
      </c>
      <c r="B133" s="4" t="inlineStr">
        <is>
          <t xml:space="preserve"> </t>
        </is>
      </c>
    </row>
    <row r="134">
      <c r="A134" s="3" t="inlineStr">
        <is>
          <t>Corporate Bond Investments</t>
        </is>
      </c>
      <c r="B134" s="4" t="inlineStr">
        <is>
          <t xml:space="preserve"> </t>
        </is>
      </c>
    </row>
    <row r="135">
      <c r="A135" s="4" t="inlineStr">
        <is>
          <t>Maturity/ Expiration Date</t>
        </is>
      </c>
      <c r="B135" s="4" t="inlineStr">
        <is>
          <t>Oct. 15,  2032</t>
        </is>
      </c>
    </row>
    <row r="136">
      <c r="A136" s="4" t="inlineStr">
        <is>
          <t>Acquisition Date</t>
        </is>
      </c>
      <c r="B136" s="4" t="inlineStr">
        <is>
          <t>10/15/2024</t>
        </is>
      </c>
    </row>
    <row r="137">
      <c r="A137" s="4" t="inlineStr">
        <is>
          <t>Cost (in Dollars)</t>
        </is>
      </c>
      <c r="B137" s="5" t="n">
        <v>1100000</v>
      </c>
      <c r="C137" s="4" t="inlineStr">
        <is>
          <t>[1]</t>
        </is>
      </c>
    </row>
    <row r="138">
      <c r="A138" s="4" t="inlineStr">
        <is>
          <t>Principal / Units (in Dollars)</t>
        </is>
      </c>
      <c r="B138" s="5" t="n">
        <v>1100000</v>
      </c>
    </row>
    <row r="139">
      <c r="A139" s="4" t="inlineStr">
        <is>
          <t>Floor</t>
        </is>
      </c>
      <c r="B139" s="4" t="inlineStr">
        <is>
          <t xml:space="preserve"> </t>
        </is>
      </c>
    </row>
    <row r="140">
      <c r="A140" s="4" t="inlineStr">
        <is>
          <t>Spread Above Index</t>
        </is>
      </c>
      <c r="B140" s="4" t="inlineStr">
        <is>
          <t xml:space="preserve"> </t>
        </is>
      </c>
    </row>
    <row r="141">
      <c r="A141" s="4" t="inlineStr">
        <is>
          <t>Paid in Kind Interest Rate</t>
        </is>
      </c>
      <c r="B141" s="4" t="inlineStr">
        <is>
          <t xml:space="preserve"> </t>
        </is>
      </c>
    </row>
    <row r="142">
      <c r="A142" s="4" t="inlineStr">
        <is>
          <t>Interest Rate/ Discount Rate</t>
        </is>
      </c>
      <c r="B142" s="13" t="n">
        <v>0.0663</v>
      </c>
    </row>
    <row r="143">
      <c r="A143" s="4" t="inlineStr">
        <is>
          <t>Fair Value (in Dollars)</t>
        </is>
      </c>
      <c r="B143" s="5" t="n">
        <v>1093388</v>
      </c>
      <c r="C143" s="4" t="inlineStr">
        <is>
          <t>[2]</t>
        </is>
      </c>
    </row>
    <row r="144">
      <c r="A144" s="4" t="inlineStr">
        <is>
          <t>Percentage of Net Assets</t>
        </is>
      </c>
      <c r="B144" s="13" t="n">
        <v>0.012</v>
      </c>
    </row>
    <row r="145">
      <c r="A145" s="4" t="inlineStr">
        <is>
          <t>Energy [Member] | Corporate Bond Investments [Member] | Buckeye Partners Lp [Member]</t>
        </is>
      </c>
      <c r="B145" s="4" t="inlineStr">
        <is>
          <t xml:space="preserve"> </t>
        </is>
      </c>
    </row>
    <row r="146">
      <c r="A146" s="3" t="inlineStr">
        <is>
          <t>Corporate Bond Investments</t>
        </is>
      </c>
      <c r="B146" s="4" t="inlineStr">
        <is>
          <t xml:space="preserve"> </t>
        </is>
      </c>
    </row>
    <row r="147">
      <c r="A147" s="4" t="inlineStr">
        <is>
          <t>Maturity/ Expiration Date</t>
        </is>
      </c>
      <c r="B147" s="4" t="inlineStr">
        <is>
          <t>Mar.  01,  2025</t>
        </is>
      </c>
    </row>
    <row r="148">
      <c r="A148" s="4" t="inlineStr">
        <is>
          <t>Acquisition Date</t>
        </is>
      </c>
      <c r="B148" s="4" t="inlineStr">
        <is>
          <t>1/23/2024, 10/4/2024</t>
        </is>
      </c>
    </row>
    <row r="149">
      <c r="A149" s="4" t="inlineStr">
        <is>
          <t>Cost (in Dollars)</t>
        </is>
      </c>
      <c r="B149" s="5" t="n">
        <v>1350707</v>
      </c>
      <c r="C149" s="4" t="inlineStr">
        <is>
          <t>[1]</t>
        </is>
      </c>
    </row>
    <row r="150">
      <c r="A150" s="4" t="inlineStr">
        <is>
          <t>Principal / Units (in Dollars)</t>
        </is>
      </c>
      <c r="B150" s="5" t="n">
        <v>1355000</v>
      </c>
    </row>
    <row r="151">
      <c r="A151" s="4" t="inlineStr">
        <is>
          <t>Floor</t>
        </is>
      </c>
      <c r="B151" s="4" t="inlineStr">
        <is>
          <t xml:space="preserve"> </t>
        </is>
      </c>
    </row>
    <row r="152">
      <c r="A152" s="4" t="inlineStr">
        <is>
          <t>Spread Above Index</t>
        </is>
      </c>
      <c r="B152" s="4" t="inlineStr">
        <is>
          <t xml:space="preserve"> </t>
        </is>
      </c>
    </row>
    <row r="153">
      <c r="A153" s="4" t="inlineStr">
        <is>
          <t>Paid in Kind Interest Rate</t>
        </is>
      </c>
      <c r="B153" s="4" t="inlineStr">
        <is>
          <t xml:space="preserve"> </t>
        </is>
      </c>
    </row>
    <row r="154">
      <c r="A154" s="4" t="inlineStr">
        <is>
          <t>Interest Rate/ Discount Rate</t>
        </is>
      </c>
      <c r="B154" s="13" t="n">
        <v>0.0413</v>
      </c>
    </row>
    <row r="155">
      <c r="A155" s="4" t="inlineStr">
        <is>
          <t>Fair Value (in Dollars)</t>
        </is>
      </c>
      <c r="B155" s="5" t="n">
        <v>1351378</v>
      </c>
      <c r="C155" s="4" t="inlineStr">
        <is>
          <t>[2]</t>
        </is>
      </c>
    </row>
    <row r="156">
      <c r="A156" s="4" t="inlineStr">
        <is>
          <t>Percentage of Net Assets</t>
        </is>
      </c>
      <c r="B156" s="13" t="n">
        <v>0.015</v>
      </c>
    </row>
    <row r="157">
      <c r="A157" s="4" t="inlineStr">
        <is>
          <t>Energy [Member] | Corporate Bond Investments [Member] | Harvest Midstream I Lp [Member]</t>
        </is>
      </c>
      <c r="B157" s="4" t="inlineStr">
        <is>
          <t xml:space="preserve"> </t>
        </is>
      </c>
    </row>
    <row r="158">
      <c r="A158" s="3" t="inlineStr">
        <is>
          <t>Corporate Bond Investments</t>
        </is>
      </c>
      <c r="B158" s="4" t="inlineStr">
        <is>
          <t xml:space="preserve"> </t>
        </is>
      </c>
    </row>
    <row r="159">
      <c r="A159" s="4" t="inlineStr">
        <is>
          <t>Maturity/ Expiration Date</t>
        </is>
      </c>
      <c r="B159" s="4" t="inlineStr">
        <is>
          <t>Sep.  01,  2028</t>
        </is>
      </c>
    </row>
    <row r="160">
      <c r="A160" s="4" t="inlineStr">
        <is>
          <t>Acquisition Date</t>
        </is>
      </c>
      <c r="B160" s="4" t="inlineStr">
        <is>
          <t>6/27/2024</t>
        </is>
      </c>
    </row>
    <row r="161">
      <c r="A161" s="4" t="inlineStr">
        <is>
          <t>Cost (in Dollars)</t>
        </is>
      </c>
      <c r="B161" s="5" t="n">
        <v>1216033</v>
      </c>
      <c r="C161" s="4" t="inlineStr">
        <is>
          <t>[1]</t>
        </is>
      </c>
    </row>
    <row r="162">
      <c r="A162" s="4" t="inlineStr">
        <is>
          <t>Principal / Units (in Dollars)</t>
        </is>
      </c>
      <c r="B162" s="5" t="n">
        <v>1200000</v>
      </c>
    </row>
    <row r="163">
      <c r="A163" s="4" t="inlineStr">
        <is>
          <t>Floor</t>
        </is>
      </c>
      <c r="B163" s="4" t="inlineStr">
        <is>
          <t xml:space="preserve"> </t>
        </is>
      </c>
    </row>
    <row r="164">
      <c r="A164" s="4" t="inlineStr">
        <is>
          <t>Spread Above Index</t>
        </is>
      </c>
      <c r="B164" s="4" t="inlineStr">
        <is>
          <t xml:space="preserve"> </t>
        </is>
      </c>
    </row>
    <row r="165">
      <c r="A165" s="4" t="inlineStr">
        <is>
          <t>Paid in Kind Interest Rate</t>
        </is>
      </c>
      <c r="B165" s="4" t="inlineStr">
        <is>
          <t xml:space="preserve"> </t>
        </is>
      </c>
    </row>
    <row r="166">
      <c r="A166" s="4" t="inlineStr">
        <is>
          <t>Interest Rate/ Discount Rate</t>
        </is>
      </c>
      <c r="B166" s="13" t="n">
        <v>0.075</v>
      </c>
    </row>
    <row r="167">
      <c r="A167" s="4" t="inlineStr">
        <is>
          <t>Fair Value (in Dollars)</t>
        </is>
      </c>
      <c r="B167" s="5" t="n">
        <v>1210576</v>
      </c>
      <c r="C167" s="4" t="inlineStr">
        <is>
          <t>[2]</t>
        </is>
      </c>
    </row>
    <row r="168">
      <c r="A168" s="4" t="inlineStr">
        <is>
          <t>Percentage of Net Assets</t>
        </is>
      </c>
      <c r="B168" s="13" t="n">
        <v>0.013</v>
      </c>
    </row>
    <row r="169">
      <c r="A169" s="4" t="inlineStr">
        <is>
          <t>Energy [Member] | Corporate Bond Investments [Member] | Howard Midstream Energy [Member]</t>
        </is>
      </c>
      <c r="B169" s="4" t="inlineStr">
        <is>
          <t xml:space="preserve"> </t>
        </is>
      </c>
    </row>
    <row r="170">
      <c r="A170" s="3" t="inlineStr">
        <is>
          <t>Corporate Bond Investments</t>
        </is>
      </c>
      <c r="B170" s="4" t="inlineStr">
        <is>
          <t xml:space="preserve"> </t>
        </is>
      </c>
    </row>
    <row r="171">
      <c r="A171" s="4" t="inlineStr">
        <is>
          <t>Maturity/ Expiration Date</t>
        </is>
      </c>
      <c r="B171" s="4" t="inlineStr">
        <is>
          <t>Jul. 15,  2028</t>
        </is>
      </c>
    </row>
    <row r="172">
      <c r="A172" s="4" t="inlineStr">
        <is>
          <t>Acquisition Date</t>
        </is>
      </c>
      <c r="B172" s="4" t="inlineStr">
        <is>
          <t>6/27/2024</t>
        </is>
      </c>
    </row>
    <row r="173">
      <c r="A173" s="4" t="inlineStr">
        <is>
          <t>Cost (in Dollars)</t>
        </is>
      </c>
      <c r="B173" s="5" t="n">
        <v>1263533</v>
      </c>
      <c r="C173" s="4" t="inlineStr">
        <is>
          <t>[1]</t>
        </is>
      </c>
    </row>
    <row r="174">
      <c r="A174" s="4" t="inlineStr">
        <is>
          <t>Principal / Units (in Dollars)</t>
        </is>
      </c>
      <c r="B174" s="5" t="n">
        <v>1200000</v>
      </c>
    </row>
    <row r="175">
      <c r="A175" s="4" t="inlineStr">
        <is>
          <t>Floor</t>
        </is>
      </c>
      <c r="B175" s="4" t="inlineStr">
        <is>
          <t xml:space="preserve"> </t>
        </is>
      </c>
    </row>
    <row r="176">
      <c r="A176" s="4" t="inlineStr">
        <is>
          <t>Spread Above Index</t>
        </is>
      </c>
      <c r="B176" s="4" t="inlineStr">
        <is>
          <t xml:space="preserve"> </t>
        </is>
      </c>
    </row>
    <row r="177">
      <c r="A177" s="4" t="inlineStr">
        <is>
          <t>Paid in Kind Interest Rate</t>
        </is>
      </c>
      <c r="B177" s="4" t="inlineStr">
        <is>
          <t xml:space="preserve"> </t>
        </is>
      </c>
    </row>
    <row r="178">
      <c r="A178" s="4" t="inlineStr">
        <is>
          <t>Interest Rate/ Discount Rate</t>
        </is>
      </c>
      <c r="B178" s="13" t="n">
        <v>0.0888</v>
      </c>
    </row>
    <row r="179">
      <c r="A179" s="4" t="inlineStr">
        <is>
          <t>Fair Value (in Dollars)</t>
        </is>
      </c>
      <c r="B179" s="5" t="n">
        <v>1260320</v>
      </c>
      <c r="C179" s="4" t="inlineStr">
        <is>
          <t>[2]</t>
        </is>
      </c>
    </row>
    <row r="180">
      <c r="A180" s="4" t="inlineStr">
        <is>
          <t>Percentage of Net Assets</t>
        </is>
      </c>
      <c r="B180" s="13" t="n">
        <v>0.014</v>
      </c>
    </row>
    <row r="181">
      <c r="A181" s="4" t="inlineStr">
        <is>
          <t>Energy [Member] | Corporate Bond Investments [Member] | Rockies Express Pipeline [Member]</t>
        </is>
      </c>
      <c r="B181" s="4" t="inlineStr">
        <is>
          <t xml:space="preserve"> </t>
        </is>
      </c>
    </row>
    <row r="182">
      <c r="A182" s="3" t="inlineStr">
        <is>
          <t>Corporate Bond Investments</t>
        </is>
      </c>
      <c r="B182" s="4" t="inlineStr">
        <is>
          <t xml:space="preserve"> </t>
        </is>
      </c>
    </row>
    <row r="183">
      <c r="A183" s="4" t="inlineStr">
        <is>
          <t>Maturity/ Expiration Date</t>
        </is>
      </c>
      <c r="B183" s="4" t="inlineStr">
        <is>
          <t>May 15,  2025</t>
        </is>
      </c>
    </row>
    <row r="184">
      <c r="A184" s="4" t="inlineStr">
        <is>
          <t>Acquisition Date</t>
        </is>
      </c>
      <c r="B184" s="4" t="inlineStr">
        <is>
          <t>1/23/2024</t>
        </is>
      </c>
    </row>
    <row r="185">
      <c r="A185" s="4" t="inlineStr">
        <is>
          <t>Cost (in Dollars)</t>
        </is>
      </c>
      <c r="B185" s="5" t="n">
        <v>1288268</v>
      </c>
      <c r="C185" s="4" t="inlineStr">
        <is>
          <t>[1]</t>
        </is>
      </c>
    </row>
    <row r="186">
      <c r="A186" s="4" t="inlineStr">
        <is>
          <t>Principal / Units (in Dollars)</t>
        </is>
      </c>
      <c r="B186" s="5" t="n">
        <v>1300000</v>
      </c>
    </row>
    <row r="187">
      <c r="A187" s="4" t="inlineStr">
        <is>
          <t>Floor</t>
        </is>
      </c>
      <c r="B187" s="4" t="inlineStr">
        <is>
          <t xml:space="preserve"> </t>
        </is>
      </c>
    </row>
    <row r="188">
      <c r="A188" s="4" t="inlineStr">
        <is>
          <t>Spread Above Index</t>
        </is>
      </c>
      <c r="B188" s="4" t="inlineStr">
        <is>
          <t xml:space="preserve"> </t>
        </is>
      </c>
    </row>
    <row r="189">
      <c r="A189" s="4" t="inlineStr">
        <is>
          <t>Paid in Kind Interest Rate</t>
        </is>
      </c>
      <c r="B189" s="4" t="inlineStr">
        <is>
          <t xml:space="preserve"> </t>
        </is>
      </c>
    </row>
    <row r="190">
      <c r="A190" s="4" t="inlineStr">
        <is>
          <t>Interest Rate/ Discount Rate</t>
        </is>
      </c>
      <c r="B190" s="13" t="n">
        <v>0.036</v>
      </c>
    </row>
    <row r="191">
      <c r="A191" s="4" t="inlineStr">
        <is>
          <t>Fair Value (in Dollars)</t>
        </is>
      </c>
      <c r="B191" s="5" t="n">
        <v>1286736</v>
      </c>
      <c r="C191" s="4" t="inlineStr">
        <is>
          <t>[2]</t>
        </is>
      </c>
    </row>
    <row r="192">
      <c r="A192" s="4" t="inlineStr">
        <is>
          <t>Percentage of Net Assets</t>
        </is>
      </c>
      <c r="B192" s="13" t="n">
        <v>0.014</v>
      </c>
    </row>
    <row r="193">
      <c r="A193" s="4" t="inlineStr">
        <is>
          <t>Energy [Member] | Corporate Bond Investments [Member] | Venture Global Lng Inc [Member]</t>
        </is>
      </c>
      <c r="B193" s="4" t="inlineStr">
        <is>
          <t xml:space="preserve"> </t>
        </is>
      </c>
    </row>
    <row r="194">
      <c r="A194" s="3" t="inlineStr">
        <is>
          <t>Corporate Bond Investments</t>
        </is>
      </c>
      <c r="B194" s="4" t="inlineStr">
        <is>
          <t xml:space="preserve"> </t>
        </is>
      </c>
    </row>
    <row r="195">
      <c r="A195" s="4" t="inlineStr">
        <is>
          <t>Maturity/ Expiration Date</t>
        </is>
      </c>
      <c r="B195" s="4" t="inlineStr">
        <is>
          <t>Jan. 15,  2030</t>
        </is>
      </c>
    </row>
    <row r="196">
      <c r="A196" s="4" t="inlineStr">
        <is>
          <t>Acquisition Date</t>
        </is>
      </c>
      <c r="B196" s="4" t="inlineStr">
        <is>
          <t>7/22/2024, 7/24/2024, 10/4/2024</t>
        </is>
      </c>
    </row>
    <row r="197">
      <c r="A197" s="4" t="inlineStr">
        <is>
          <t>Cost (in Dollars)</t>
        </is>
      </c>
      <c r="B197" s="5" t="n">
        <v>1254743</v>
      </c>
      <c r="C197" s="4" t="inlineStr">
        <is>
          <t>[1]</t>
        </is>
      </c>
    </row>
    <row r="198">
      <c r="A198" s="4" t="inlineStr">
        <is>
          <t>Principal / Units (in Dollars)</t>
        </is>
      </c>
      <c r="B198" s="5" t="n">
        <v>1250000</v>
      </c>
    </row>
    <row r="199">
      <c r="A199" s="4" t="inlineStr">
        <is>
          <t>Floor</t>
        </is>
      </c>
      <c r="B199" s="4" t="inlineStr">
        <is>
          <t xml:space="preserve"> </t>
        </is>
      </c>
    </row>
    <row r="200">
      <c r="A200" s="4" t="inlineStr">
        <is>
          <t>Spread Above Index</t>
        </is>
      </c>
      <c r="B200" s="4" t="inlineStr">
        <is>
          <t xml:space="preserve"> </t>
        </is>
      </c>
    </row>
    <row r="201">
      <c r="A201" s="4" t="inlineStr">
        <is>
          <t>Paid in Kind Interest Rate</t>
        </is>
      </c>
      <c r="B201" s="4" t="inlineStr">
        <is>
          <t xml:space="preserve"> </t>
        </is>
      </c>
    </row>
    <row r="202">
      <c r="A202" s="4" t="inlineStr">
        <is>
          <t>Interest Rate/ Discount Rate</t>
        </is>
      </c>
      <c r="B202" s="12" t="n">
        <v>0.07000000000000001</v>
      </c>
    </row>
    <row r="203">
      <c r="A203" s="4" t="inlineStr">
        <is>
          <t>Fair Value (in Dollars)</t>
        </is>
      </c>
      <c r="B203" s="5" t="n">
        <v>1268724</v>
      </c>
      <c r="C203" s="4" t="inlineStr">
        <is>
          <t>[2]</t>
        </is>
      </c>
    </row>
    <row r="204">
      <c r="A204" s="4" t="inlineStr">
        <is>
          <t>Percentage of Net Assets</t>
        </is>
      </c>
      <c r="B204" s="13" t="n">
        <v>0.014</v>
      </c>
    </row>
    <row r="205">
      <c r="A205" s="4" t="inlineStr">
        <is>
          <t>Diversified Financial Services [Member]</t>
        </is>
      </c>
      <c r="B205" s="4" t="inlineStr">
        <is>
          <t xml:space="preserve"> </t>
        </is>
      </c>
    </row>
    <row r="206">
      <c r="A206" s="3" t="inlineStr">
        <is>
          <t>Corporate Bond Investments</t>
        </is>
      </c>
      <c r="B206" s="4" t="inlineStr">
        <is>
          <t xml:space="preserve"> </t>
        </is>
      </c>
    </row>
    <row r="207">
      <c r="A207" s="4" t="inlineStr">
        <is>
          <t>Percentage of Net Assets</t>
        </is>
      </c>
      <c r="B207" s="13" t="n">
        <v>0.049</v>
      </c>
    </row>
    <row r="208">
      <c r="A208" s="4" t="inlineStr">
        <is>
          <t>Diversified Financial Services [Member] | Corporate Bond Investments [Member] | Azorra Finance [Member]</t>
        </is>
      </c>
      <c r="B208" s="4" t="inlineStr">
        <is>
          <t xml:space="preserve"> </t>
        </is>
      </c>
    </row>
    <row r="209">
      <c r="A209" s="3" t="inlineStr">
        <is>
          <t>Corporate Bond Investments</t>
        </is>
      </c>
      <c r="B209" s="4" t="inlineStr">
        <is>
          <t xml:space="preserve"> </t>
        </is>
      </c>
    </row>
    <row r="210">
      <c r="A210" s="4" t="inlineStr">
        <is>
          <t>Maturity/ Expiration Date</t>
        </is>
      </c>
      <c r="B210" s="4" t="inlineStr">
        <is>
          <t>Apr. 15,  2030</t>
        </is>
      </c>
    </row>
    <row r="211">
      <c r="A211" s="4" t="inlineStr">
        <is>
          <t>Acquisition Date</t>
        </is>
      </c>
      <c r="B211" s="4" t="inlineStr">
        <is>
          <t>10/18/2024</t>
        </is>
      </c>
    </row>
    <row r="212">
      <c r="A212" s="4" t="inlineStr">
        <is>
          <t>Cost (in Dollars)</t>
        </is>
      </c>
      <c r="B212" s="5" t="n">
        <v>1250000</v>
      </c>
      <c r="C212" s="4" t="inlineStr">
        <is>
          <t>[1]</t>
        </is>
      </c>
    </row>
    <row r="213">
      <c r="A213" s="4" t="inlineStr">
        <is>
          <t>Principal / Units (in Dollars)</t>
        </is>
      </c>
      <c r="B213" s="5" t="n">
        <v>1250000</v>
      </c>
    </row>
    <row r="214">
      <c r="A214" s="4" t="inlineStr">
        <is>
          <t>Floor</t>
        </is>
      </c>
      <c r="B214" s="4" t="inlineStr">
        <is>
          <t xml:space="preserve"> </t>
        </is>
      </c>
    </row>
    <row r="215">
      <c r="A215" s="4" t="inlineStr">
        <is>
          <t>Spread Above Index</t>
        </is>
      </c>
      <c r="B215" s="4" t="inlineStr">
        <is>
          <t xml:space="preserve"> </t>
        </is>
      </c>
    </row>
    <row r="216">
      <c r="A216" s="4" t="inlineStr">
        <is>
          <t>Paid in Kind Interest Rate</t>
        </is>
      </c>
      <c r="B216" s="4" t="inlineStr">
        <is>
          <t xml:space="preserve"> </t>
        </is>
      </c>
    </row>
    <row r="217">
      <c r="A217" s="4" t="inlineStr">
        <is>
          <t>Interest Rate/ Discount Rate</t>
        </is>
      </c>
      <c r="B217" s="13" t="n">
        <v>0.0775</v>
      </c>
    </row>
    <row r="218">
      <c r="A218" s="4" t="inlineStr">
        <is>
          <t>Fair Value (in Dollars)</t>
        </is>
      </c>
      <c r="B218" s="5" t="n">
        <v>1242584</v>
      </c>
      <c r="C218" s="4" t="inlineStr">
        <is>
          <t>[2]</t>
        </is>
      </c>
    </row>
    <row r="219">
      <c r="A219" s="4" t="inlineStr">
        <is>
          <t>Percentage of Net Assets</t>
        </is>
      </c>
      <c r="B219" s="13" t="n">
        <v>0.013</v>
      </c>
    </row>
    <row r="220">
      <c r="A220" s="4" t="inlineStr">
        <is>
          <t>Diversified Financial Services [Member] | Corporate Bond Investments [Member] | Dcli Bidco Llc [Member]</t>
        </is>
      </c>
      <c r="B220" s="4" t="inlineStr">
        <is>
          <t xml:space="preserve"> </t>
        </is>
      </c>
    </row>
    <row r="221">
      <c r="A221" s="3" t="inlineStr">
        <is>
          <t>Corporate Bond Investments</t>
        </is>
      </c>
      <c r="B221" s="4" t="inlineStr">
        <is>
          <t xml:space="preserve"> </t>
        </is>
      </c>
    </row>
    <row r="222">
      <c r="A222" s="4" t="inlineStr">
        <is>
          <t>Maturity/ Expiration Date</t>
        </is>
      </c>
      <c r="B222" s="4" t="inlineStr">
        <is>
          <t>Nov. 15,  2029</t>
        </is>
      </c>
    </row>
    <row r="223">
      <c r="A223" s="4" t="inlineStr">
        <is>
          <t>Acquisition Date</t>
        </is>
      </c>
      <c r="B223" s="4" t="inlineStr">
        <is>
          <t>10/31/2024</t>
        </is>
      </c>
    </row>
    <row r="224">
      <c r="A224" s="4" t="inlineStr">
        <is>
          <t>Cost (in Dollars)</t>
        </is>
      </c>
      <c r="B224" s="5" t="n">
        <v>828889</v>
      </c>
      <c r="C224" s="4" t="inlineStr">
        <is>
          <t>[1]</t>
        </is>
      </c>
    </row>
    <row r="225">
      <c r="A225" s="4" t="inlineStr">
        <is>
          <t>Principal / Units (in Dollars)</t>
        </is>
      </c>
      <c r="B225" s="5" t="n">
        <v>825000</v>
      </c>
    </row>
    <row r="226">
      <c r="A226" s="4" t="inlineStr">
        <is>
          <t>Floor</t>
        </is>
      </c>
      <c r="B226" s="4" t="inlineStr">
        <is>
          <t xml:space="preserve"> </t>
        </is>
      </c>
    </row>
    <row r="227">
      <c r="A227" s="4" t="inlineStr">
        <is>
          <t>Spread Above Index</t>
        </is>
      </c>
      <c r="B227" s="4" t="inlineStr">
        <is>
          <t xml:space="preserve"> </t>
        </is>
      </c>
    </row>
    <row r="228">
      <c r="A228" s="4" t="inlineStr">
        <is>
          <t>Paid in Kind Interest Rate</t>
        </is>
      </c>
      <c r="B228" s="4" t="inlineStr">
        <is>
          <t xml:space="preserve"> </t>
        </is>
      </c>
    </row>
    <row r="229">
      <c r="A229" s="4" t="inlineStr">
        <is>
          <t>Interest Rate/ Discount Rate</t>
        </is>
      </c>
      <c r="B229" s="13" t="n">
        <v>0.0775</v>
      </c>
    </row>
    <row r="230">
      <c r="A230" s="4" t="inlineStr">
        <is>
          <t>Fair Value (in Dollars)</t>
        </is>
      </c>
      <c r="B230" s="5" t="n">
        <v>843569</v>
      </c>
      <c r="C230" s="4" t="inlineStr">
        <is>
          <t>[2]</t>
        </is>
      </c>
    </row>
    <row r="231">
      <c r="A231" s="4" t="inlineStr">
        <is>
          <t>Percentage of Net Assets</t>
        </is>
      </c>
      <c r="B231" s="13" t="n">
        <v>0.008999999999999999</v>
      </c>
    </row>
    <row r="232">
      <c r="A232" s="4" t="inlineStr">
        <is>
          <t>Diversified Financial Services [Member] | Corporate Bond Investments [Member] | Nationstar Mtg Hld Inc [Member]</t>
        </is>
      </c>
      <c r="B232" s="4" t="inlineStr">
        <is>
          <t xml:space="preserve"> </t>
        </is>
      </c>
    </row>
    <row r="233">
      <c r="A233" s="3" t="inlineStr">
        <is>
          <t>Corporate Bond Investments</t>
        </is>
      </c>
      <c r="B233" s="4" t="inlineStr">
        <is>
          <t xml:space="preserve"> </t>
        </is>
      </c>
    </row>
    <row r="234">
      <c r="A234" s="4" t="inlineStr">
        <is>
          <t>Maturity/ Expiration Date</t>
        </is>
      </c>
      <c r="B234" s="4" t="inlineStr">
        <is>
          <t>Jan. 15,  2027</t>
        </is>
      </c>
    </row>
    <row r="235">
      <c r="A235" s="4" t="inlineStr">
        <is>
          <t>Acquisition Date</t>
        </is>
      </c>
      <c r="B235" s="4" t="inlineStr">
        <is>
          <t>5/21/2024</t>
        </is>
      </c>
    </row>
    <row r="236">
      <c r="A236" s="4" t="inlineStr">
        <is>
          <t>Cost (in Dollars)</t>
        </is>
      </c>
      <c r="B236" s="5" t="n">
        <v>493568</v>
      </c>
      <c r="C236" s="4" t="inlineStr">
        <is>
          <t>[1]</t>
        </is>
      </c>
    </row>
    <row r="237">
      <c r="A237" s="4" t="inlineStr">
        <is>
          <t>Principal / Units (in Dollars)</t>
        </is>
      </c>
      <c r="B237" s="5" t="n">
        <v>500000</v>
      </c>
    </row>
    <row r="238">
      <c r="A238" s="4" t="inlineStr">
        <is>
          <t>Floor</t>
        </is>
      </c>
      <c r="B238" s="4" t="inlineStr">
        <is>
          <t xml:space="preserve"> </t>
        </is>
      </c>
    </row>
    <row r="239">
      <c r="A239" s="4" t="inlineStr">
        <is>
          <t>Spread Above Index</t>
        </is>
      </c>
      <c r="B239" s="4" t="inlineStr">
        <is>
          <t xml:space="preserve"> </t>
        </is>
      </c>
    </row>
    <row r="240">
      <c r="A240" s="4" t="inlineStr">
        <is>
          <t>Paid in Kind Interest Rate</t>
        </is>
      </c>
      <c r="B240" s="4" t="inlineStr">
        <is>
          <t xml:space="preserve"> </t>
        </is>
      </c>
    </row>
    <row r="241">
      <c r="A241" s="4" t="inlineStr">
        <is>
          <t>Interest Rate/ Discount Rate</t>
        </is>
      </c>
      <c r="B241" s="12" t="n">
        <v>0.06</v>
      </c>
    </row>
    <row r="242">
      <c r="A242" s="4" t="inlineStr">
        <is>
          <t>Fair Value (in Dollars)</t>
        </is>
      </c>
      <c r="B242" s="5" t="n">
        <v>495503</v>
      </c>
      <c r="C242" s="4" t="inlineStr">
        <is>
          <t>[2]</t>
        </is>
      </c>
    </row>
    <row r="243">
      <c r="A243" s="4" t="inlineStr">
        <is>
          <t>Percentage of Net Assets</t>
        </is>
      </c>
      <c r="B243" s="13" t="n">
        <v>0.005</v>
      </c>
    </row>
    <row r="244">
      <c r="A244" s="4" t="inlineStr">
        <is>
          <t>Diversified Financial Services [Member] | Corporate Bond Investments [Member] | Provident Fdg/pfg Fin [Member]</t>
        </is>
      </c>
      <c r="B244" s="4" t="inlineStr">
        <is>
          <t xml:space="preserve"> </t>
        </is>
      </c>
    </row>
    <row r="245">
      <c r="A245" s="3" t="inlineStr">
        <is>
          <t>Corporate Bond Investments</t>
        </is>
      </c>
      <c r="B245" s="4" t="inlineStr">
        <is>
          <t xml:space="preserve"> </t>
        </is>
      </c>
    </row>
    <row r="246">
      <c r="A246" s="4" t="inlineStr">
        <is>
          <t>Maturity/ Expiration Date</t>
        </is>
      </c>
      <c r="B246" s="4" t="inlineStr">
        <is>
          <t>Sep. 15,  2029</t>
        </is>
      </c>
    </row>
    <row r="247">
      <c r="A247" s="4" t="inlineStr">
        <is>
          <t>Acquisition Date</t>
        </is>
      </c>
      <c r="B247" s="4" t="inlineStr">
        <is>
          <t>9/10/2024, 9/17/2024, 10/4/2024</t>
        </is>
      </c>
    </row>
    <row r="248">
      <c r="A248" s="4" t="inlineStr">
        <is>
          <t>Cost (in Dollars)</t>
        </is>
      </c>
      <c r="B248" s="5" t="n">
        <v>931630</v>
      </c>
      <c r="C248" s="4" t="inlineStr">
        <is>
          <t>[1]</t>
        </is>
      </c>
    </row>
    <row r="249">
      <c r="A249" s="4" t="inlineStr">
        <is>
          <t>Principal / Units (in Dollars)</t>
        </is>
      </c>
      <c r="B249" s="5" t="n">
        <v>925000</v>
      </c>
    </row>
    <row r="250">
      <c r="A250" s="4" t="inlineStr">
        <is>
          <t>Floor</t>
        </is>
      </c>
      <c r="B250" s="4" t="inlineStr">
        <is>
          <t xml:space="preserve"> </t>
        </is>
      </c>
    </row>
    <row r="251">
      <c r="A251" s="4" t="inlineStr">
        <is>
          <t>Spread Above Index</t>
        </is>
      </c>
      <c r="B251" s="4" t="inlineStr">
        <is>
          <t xml:space="preserve"> </t>
        </is>
      </c>
    </row>
    <row r="252">
      <c r="A252" s="4" t="inlineStr">
        <is>
          <t>Paid in Kind Interest Rate</t>
        </is>
      </c>
      <c r="B252" s="4" t="inlineStr">
        <is>
          <t xml:space="preserve"> </t>
        </is>
      </c>
    </row>
    <row r="253">
      <c r="A253" s="4" t="inlineStr">
        <is>
          <t>Interest Rate/ Discount Rate</t>
        </is>
      </c>
      <c r="B253" s="13" t="n">
        <v>0.0975</v>
      </c>
    </row>
    <row r="254">
      <c r="A254" s="4" t="inlineStr">
        <is>
          <t>Fair Value (in Dollars)</t>
        </is>
      </c>
      <c r="B254" s="5" t="n">
        <v>947005</v>
      </c>
      <c r="C254" s="4" t="inlineStr">
        <is>
          <t>[2]</t>
        </is>
      </c>
    </row>
    <row r="255">
      <c r="A255" s="4" t="inlineStr">
        <is>
          <t>Percentage of Net Assets</t>
        </is>
      </c>
      <c r="B255" s="12" t="n">
        <v>0.01</v>
      </c>
    </row>
    <row r="256">
      <c r="A256" s="4" t="inlineStr">
        <is>
          <t>Diversified Financial Services [Member] | Senior Secured Loan Debt Investments [Member] | Dragon Buyer Inc. [Member]</t>
        </is>
      </c>
      <c r="B256" s="4" t="inlineStr">
        <is>
          <t xml:space="preserve"> </t>
        </is>
      </c>
    </row>
    <row r="257">
      <c r="A257" s="3" t="inlineStr">
        <is>
          <t>Corporate Bond Investments</t>
        </is>
      </c>
      <c r="B257" s="4" t="inlineStr">
        <is>
          <t xml:space="preserve"> </t>
        </is>
      </c>
    </row>
    <row r="258">
      <c r="A258" s="4" t="inlineStr">
        <is>
          <t>Maturity/ Expiration Date</t>
        </is>
      </c>
      <c r="B258" s="4" t="inlineStr">
        <is>
          <t>Sep. 30,  2031</t>
        </is>
      </c>
      <c r="C258" s="4" t="inlineStr">
        <is>
          <t>[1],[3],[4]</t>
        </is>
      </c>
    </row>
    <row r="259">
      <c r="A259" s="4" t="inlineStr">
        <is>
          <t>Acquisition Date</t>
        </is>
      </c>
      <c r="B259" s="4" t="inlineStr">
        <is>
          <t>9/24/2024, 10/15/2024</t>
        </is>
      </c>
      <c r="C259" s="4" t="inlineStr">
        <is>
          <t>[3],[4]</t>
        </is>
      </c>
    </row>
    <row r="260">
      <c r="A260" s="4" t="inlineStr">
        <is>
          <t>Cost (in Dollars)</t>
        </is>
      </c>
      <c r="B260" s="5" t="n">
        <v>472698</v>
      </c>
      <c r="C260" s="4" t="inlineStr">
        <is>
          <t>[3],[4]</t>
        </is>
      </c>
    </row>
    <row r="261">
      <c r="A261" s="4" t="inlineStr">
        <is>
          <t>Principal / Units (in Dollars)</t>
        </is>
      </c>
      <c r="B261" s="5" t="n">
        <v>475000</v>
      </c>
      <c r="C261" s="4" t="inlineStr">
        <is>
          <t>[2],[3],[4]</t>
        </is>
      </c>
    </row>
    <row r="262">
      <c r="A262" s="4" t="inlineStr">
        <is>
          <t>Floor</t>
        </is>
      </c>
      <c r="B262" s="4" t="inlineStr">
        <is>
          <t xml:space="preserve"> </t>
        </is>
      </c>
      <c r="C262" s="4" t="inlineStr">
        <is>
          <t>[3],[4]</t>
        </is>
      </c>
    </row>
    <row r="263">
      <c r="A263" s="4" t="inlineStr">
        <is>
          <t>Spread Above Index</t>
        </is>
      </c>
      <c r="B263" s="4" t="inlineStr">
        <is>
          <t>3 Month SOFR USD +3.25%</t>
        </is>
      </c>
      <c r="C263" s="4" t="inlineStr">
        <is>
          <t>[3],[4]</t>
        </is>
      </c>
    </row>
    <row r="264">
      <c r="A264" s="4" t="inlineStr">
        <is>
          <t>Paid in Kind Interest Rate</t>
        </is>
      </c>
      <c r="B264" s="4" t="inlineStr">
        <is>
          <t xml:space="preserve"> </t>
        </is>
      </c>
      <c r="C264" s="4" t="inlineStr">
        <is>
          <t>[3],[4]</t>
        </is>
      </c>
    </row>
    <row r="265">
      <c r="A265" s="4" t="inlineStr">
        <is>
          <t>Interest Rate/ Discount Rate</t>
        </is>
      </c>
      <c r="B265" s="13" t="n">
        <v>0.0784</v>
      </c>
      <c r="C265" s="4" t="inlineStr">
        <is>
          <t>[3],[4]</t>
        </is>
      </c>
    </row>
    <row r="266">
      <c r="A266" s="4" t="inlineStr">
        <is>
          <t>Fair Value (in Dollars)</t>
        </is>
      </c>
      <c r="B266" s="5" t="n">
        <v>475394</v>
      </c>
      <c r="C266" s="4" t="inlineStr">
        <is>
          <t>[2],[3],[4]</t>
        </is>
      </c>
    </row>
    <row r="267">
      <c r="A267" s="4" t="inlineStr">
        <is>
          <t>Percentage of Net Assets</t>
        </is>
      </c>
      <c r="B267" s="13" t="n">
        <v>0.005</v>
      </c>
      <c r="C267" s="4" t="inlineStr">
        <is>
          <t>[3],[4]</t>
        </is>
      </c>
    </row>
    <row r="268">
      <c r="A268" s="4" t="inlineStr">
        <is>
          <t>Leisure [Member]</t>
        </is>
      </c>
      <c r="B268" s="4" t="inlineStr">
        <is>
          <t xml:space="preserve"> </t>
        </is>
      </c>
    </row>
    <row r="269">
      <c r="A269" s="3" t="inlineStr">
        <is>
          <t>Corporate Bond Investments</t>
        </is>
      </c>
      <c r="B269" s="4" t="inlineStr">
        <is>
          <t xml:space="preserve"> </t>
        </is>
      </c>
    </row>
    <row r="270">
      <c r="A270" s="4" t="inlineStr">
        <is>
          <t>Percentage of Net Assets</t>
        </is>
      </c>
      <c r="B270" s="13" t="n">
        <v>0.013</v>
      </c>
    </row>
    <row r="271">
      <c r="A271" s="4" t="inlineStr">
        <is>
          <t>Leisure [Member] | Corporate Bond Investments [Member] | Carnival Corp [Member]</t>
        </is>
      </c>
      <c r="B271" s="4" t="inlineStr">
        <is>
          <t xml:space="preserve"> </t>
        </is>
      </c>
    </row>
    <row r="272">
      <c r="A272" s="3" t="inlineStr">
        <is>
          <t>Corporate Bond Investments</t>
        </is>
      </c>
      <c r="B272" s="4" t="inlineStr">
        <is>
          <t xml:space="preserve"> </t>
        </is>
      </c>
    </row>
    <row r="273">
      <c r="A273" s="4" t="inlineStr">
        <is>
          <t>Maturity/ Expiration Date</t>
        </is>
      </c>
      <c r="B273" s="4" t="inlineStr">
        <is>
          <t>Mar.  01,  2026</t>
        </is>
      </c>
    </row>
    <row r="274">
      <c r="A274" s="4" t="inlineStr">
        <is>
          <t>Acquisition Date</t>
        </is>
      </c>
      <c r="B274" s="4" t="inlineStr">
        <is>
          <t>2/23/2024</t>
        </is>
      </c>
    </row>
    <row r="275">
      <c r="A275" s="4" t="inlineStr">
        <is>
          <t>Cost (in Dollars)</t>
        </is>
      </c>
      <c r="B275" s="5" t="n">
        <v>1202684</v>
      </c>
      <c r="C275" s="4" t="inlineStr">
        <is>
          <t>[1]</t>
        </is>
      </c>
    </row>
    <row r="276">
      <c r="A276" s="4" t="inlineStr">
        <is>
          <t>Principal / Units (in Dollars)</t>
        </is>
      </c>
      <c r="B276" s="5" t="n">
        <v>1200000</v>
      </c>
    </row>
    <row r="277">
      <c r="A277" s="4" t="inlineStr">
        <is>
          <t>Floor</t>
        </is>
      </c>
      <c r="B277" s="4" t="inlineStr">
        <is>
          <t xml:space="preserve"> </t>
        </is>
      </c>
    </row>
    <row r="278">
      <c r="A278" s="4" t="inlineStr">
        <is>
          <t>Spread Above Index</t>
        </is>
      </c>
      <c r="B278" s="4" t="inlineStr">
        <is>
          <t xml:space="preserve"> </t>
        </is>
      </c>
    </row>
    <row r="279">
      <c r="A279" s="4" t="inlineStr">
        <is>
          <t>Paid in Kind Interest Rate</t>
        </is>
      </c>
      <c r="B279" s="4" t="inlineStr">
        <is>
          <t xml:space="preserve"> </t>
        </is>
      </c>
    </row>
    <row r="280">
      <c r="A280" s="4" t="inlineStr">
        <is>
          <t>Interest Rate/ Discount Rate</t>
        </is>
      </c>
      <c r="B280" s="13" t="n">
        <v>0.07630000000000001</v>
      </c>
    </row>
    <row r="281">
      <c r="A281" s="4" t="inlineStr">
        <is>
          <t>Fair Value (in Dollars)</t>
        </is>
      </c>
      <c r="B281" s="5" t="n">
        <v>1201754</v>
      </c>
      <c r="C281" s="4" t="inlineStr">
        <is>
          <t>[2]</t>
        </is>
      </c>
    </row>
    <row r="282">
      <c r="A282" s="4" t="inlineStr">
        <is>
          <t>Percentage of Net Assets</t>
        </is>
      </c>
      <c r="B282" s="13" t="n">
        <v>0.013</v>
      </c>
    </row>
    <row r="283">
      <c r="A283" s="4" t="inlineStr">
        <is>
          <t>Homebuilders/Real Estate [Member]</t>
        </is>
      </c>
      <c r="B283" s="4" t="inlineStr">
        <is>
          <t xml:space="preserve"> </t>
        </is>
      </c>
    </row>
    <row r="284">
      <c r="A284" s="3" t="inlineStr">
        <is>
          <t>Corporate Bond Investments</t>
        </is>
      </c>
      <c r="B284" s="4" t="inlineStr">
        <is>
          <t xml:space="preserve"> </t>
        </is>
      </c>
    </row>
    <row r="285">
      <c r="A285" s="4" t="inlineStr">
        <is>
          <t>Percentage of Net Assets</t>
        </is>
      </c>
      <c r="B285" s="13" t="n">
        <v>0.053</v>
      </c>
    </row>
    <row r="286">
      <c r="A286" s="4" t="inlineStr">
        <is>
          <t>Homebuilders/Real Estate [Member] | Corporate Bond Investments [Member] | Century Communities [Member]</t>
        </is>
      </c>
      <c r="B286" s="4" t="inlineStr">
        <is>
          <t xml:space="preserve"> </t>
        </is>
      </c>
    </row>
    <row r="287">
      <c r="A287" s="3" t="inlineStr">
        <is>
          <t>Corporate Bond Investments</t>
        </is>
      </c>
      <c r="B287" s="4" t="inlineStr">
        <is>
          <t xml:space="preserve"> </t>
        </is>
      </c>
    </row>
    <row r="288">
      <c r="A288" s="4" t="inlineStr">
        <is>
          <t>Maturity/ Expiration Date</t>
        </is>
      </c>
      <c r="B288" s="4" t="inlineStr">
        <is>
          <t>Jun.  01,  2027</t>
        </is>
      </c>
    </row>
    <row r="289">
      <c r="A289" s="4" t="inlineStr">
        <is>
          <t>Acquisition Date</t>
        </is>
      </c>
      <c r="B289" s="4" t="inlineStr">
        <is>
          <t>2/15/2024</t>
        </is>
      </c>
    </row>
    <row r="290">
      <c r="A290" s="4" t="inlineStr">
        <is>
          <t>Cost (in Dollars)</t>
        </is>
      </c>
      <c r="B290" s="5" t="n">
        <v>1226061</v>
      </c>
      <c r="C290" s="4" t="inlineStr">
        <is>
          <t>[1]</t>
        </is>
      </c>
    </row>
    <row r="291">
      <c r="A291" s="4" t="inlineStr">
        <is>
          <t>Principal / Units (in Dollars)</t>
        </is>
      </c>
      <c r="B291" s="5" t="n">
        <v>1225000</v>
      </c>
    </row>
    <row r="292">
      <c r="A292" s="4" t="inlineStr">
        <is>
          <t>Floor</t>
        </is>
      </c>
      <c r="B292" s="4" t="inlineStr">
        <is>
          <t xml:space="preserve"> </t>
        </is>
      </c>
    </row>
    <row r="293">
      <c r="A293" s="4" t="inlineStr">
        <is>
          <t>Spread Above Index</t>
        </is>
      </c>
      <c r="B293" s="4" t="inlineStr">
        <is>
          <t xml:space="preserve"> </t>
        </is>
      </c>
    </row>
    <row r="294">
      <c r="A294" s="4" t="inlineStr">
        <is>
          <t>Paid in Kind Interest Rate</t>
        </is>
      </c>
      <c r="B294" s="4" t="inlineStr">
        <is>
          <t xml:space="preserve"> </t>
        </is>
      </c>
    </row>
    <row r="295">
      <c r="A295" s="4" t="inlineStr">
        <is>
          <t>Interest Rate/ Discount Rate</t>
        </is>
      </c>
      <c r="B295" s="13" t="n">
        <v>0.0675</v>
      </c>
    </row>
    <row r="296">
      <c r="A296" s="4" t="inlineStr">
        <is>
          <t>Fair Value (in Dollars)</t>
        </is>
      </c>
      <c r="B296" s="5" t="n">
        <v>1225704</v>
      </c>
      <c r="C296" s="4" t="inlineStr">
        <is>
          <t>[2]</t>
        </is>
      </c>
    </row>
    <row r="297">
      <c r="A297" s="4" t="inlineStr">
        <is>
          <t>Percentage of Net Assets</t>
        </is>
      </c>
      <c r="B297" s="13" t="n">
        <v>0.013</v>
      </c>
    </row>
    <row r="298">
      <c r="A298" s="4" t="inlineStr">
        <is>
          <t>Homebuilders/Real Estate [Member] | Corporate Bond Investments [Member] | Ladder Cap Fin Lllp/corp [Member]</t>
        </is>
      </c>
      <c r="B298" s="4" t="inlineStr">
        <is>
          <t xml:space="preserve"> </t>
        </is>
      </c>
    </row>
    <row r="299">
      <c r="A299" s="3" t="inlineStr">
        <is>
          <t>Corporate Bond Investments</t>
        </is>
      </c>
      <c r="B299" s="4" t="inlineStr">
        <is>
          <t xml:space="preserve"> </t>
        </is>
      </c>
    </row>
    <row r="300">
      <c r="A300" s="4" t="inlineStr">
        <is>
          <t>Maturity/ Expiration Date</t>
        </is>
      </c>
      <c r="B300" s="4" t="inlineStr">
        <is>
          <t>Oct.  01,  2025</t>
        </is>
      </c>
    </row>
    <row r="301">
      <c r="A301" s="4" t="inlineStr">
        <is>
          <t>Acquisition Date</t>
        </is>
      </c>
      <c r="B301" s="4" t="inlineStr">
        <is>
          <t>1/23/2024, 6/17/2024</t>
        </is>
      </c>
    </row>
    <row r="302">
      <c r="A302" s="4" t="inlineStr">
        <is>
          <t>Cost (in Dollars)</t>
        </is>
      </c>
      <c r="B302" s="5" t="n">
        <v>1239553</v>
      </c>
      <c r="C302" s="4" t="inlineStr">
        <is>
          <t>[1]</t>
        </is>
      </c>
    </row>
    <row r="303">
      <c r="A303" s="4" t="inlineStr">
        <is>
          <t>Principal / Units (in Dollars)</t>
        </is>
      </c>
      <c r="B303" s="5" t="n">
        <v>1250000</v>
      </c>
    </row>
    <row r="304">
      <c r="A304" s="4" t="inlineStr">
        <is>
          <t>Floor</t>
        </is>
      </c>
      <c r="B304" s="4" t="inlineStr">
        <is>
          <t xml:space="preserve"> </t>
        </is>
      </c>
    </row>
    <row r="305">
      <c r="A305" s="4" t="inlineStr">
        <is>
          <t>Spread Above Index</t>
        </is>
      </c>
      <c r="B305" s="4" t="inlineStr">
        <is>
          <t xml:space="preserve"> </t>
        </is>
      </c>
    </row>
    <row r="306">
      <c r="A306" s="4" t="inlineStr">
        <is>
          <t>Paid in Kind Interest Rate</t>
        </is>
      </c>
      <c r="B306" s="4" t="inlineStr">
        <is>
          <t xml:space="preserve"> </t>
        </is>
      </c>
    </row>
    <row r="307">
      <c r="A307" s="4" t="inlineStr">
        <is>
          <t>Interest Rate/ Discount Rate</t>
        </is>
      </c>
      <c r="B307" s="13" t="n">
        <v>0.0525</v>
      </c>
    </row>
    <row r="308">
      <c r="A308" s="4" t="inlineStr">
        <is>
          <t>Fair Value (in Dollars)</t>
        </is>
      </c>
      <c r="B308" s="5" t="n">
        <v>1251692</v>
      </c>
      <c r="C308" s="4" t="inlineStr">
        <is>
          <t>[2]</t>
        </is>
      </c>
    </row>
    <row r="309">
      <c r="A309" s="4" t="inlineStr">
        <is>
          <t>Percentage of Net Assets</t>
        </is>
      </c>
      <c r="B309" s="13" t="n">
        <v>0.014</v>
      </c>
    </row>
    <row r="310">
      <c r="A310" s="4" t="inlineStr">
        <is>
          <t>Homebuilders/Real Estate [Member] | Corporate Bond Investments [Member] | Shea Homes Lp/fndg Cp [Member]</t>
        </is>
      </c>
      <c r="B310" s="4" t="inlineStr">
        <is>
          <t xml:space="preserve"> </t>
        </is>
      </c>
    </row>
    <row r="311">
      <c r="A311" s="3" t="inlineStr">
        <is>
          <t>Corporate Bond Investments</t>
        </is>
      </c>
      <c r="B311" s="4" t="inlineStr">
        <is>
          <t xml:space="preserve"> </t>
        </is>
      </c>
    </row>
    <row r="312">
      <c r="A312" s="4" t="inlineStr">
        <is>
          <t>Maturity/ Expiration Date</t>
        </is>
      </c>
      <c r="B312" s="4" t="inlineStr">
        <is>
          <t>Feb. 15,  2028</t>
        </is>
      </c>
    </row>
    <row r="313">
      <c r="A313" s="4" t="inlineStr">
        <is>
          <t>Acquisition Date</t>
        </is>
      </c>
      <c r="B313" s="4" t="inlineStr">
        <is>
          <t>7/8/2024, 7/9/2024</t>
        </is>
      </c>
    </row>
    <row r="314">
      <c r="A314" s="4" t="inlineStr">
        <is>
          <t>Cost (in Dollars)</t>
        </is>
      </c>
      <c r="B314" s="5" t="n">
        <v>1436476</v>
      </c>
      <c r="C314" s="4" t="inlineStr">
        <is>
          <t>[1]</t>
        </is>
      </c>
    </row>
    <row r="315">
      <c r="A315" s="4" t="inlineStr">
        <is>
          <t>Principal / Units (in Dollars)</t>
        </is>
      </c>
      <c r="B315" s="5" t="n">
        <v>1500000</v>
      </c>
    </row>
    <row r="316">
      <c r="A316" s="4" t="inlineStr">
        <is>
          <t>Floor</t>
        </is>
      </c>
      <c r="B316" s="4" t="inlineStr">
        <is>
          <t xml:space="preserve"> </t>
        </is>
      </c>
    </row>
    <row r="317">
      <c r="A317" s="4" t="inlineStr">
        <is>
          <t>Spread Above Index</t>
        </is>
      </c>
      <c r="B317" s="4" t="inlineStr">
        <is>
          <t xml:space="preserve"> </t>
        </is>
      </c>
    </row>
    <row r="318">
      <c r="A318" s="4" t="inlineStr">
        <is>
          <t>Paid in Kind Interest Rate</t>
        </is>
      </c>
      <c r="B318" s="4" t="inlineStr">
        <is>
          <t xml:space="preserve"> </t>
        </is>
      </c>
    </row>
    <row r="319">
      <c r="A319" s="4" t="inlineStr">
        <is>
          <t>Interest Rate/ Discount Rate</t>
        </is>
      </c>
      <c r="B319" s="13" t="n">
        <v>0.0475</v>
      </c>
    </row>
    <row r="320">
      <c r="A320" s="4" t="inlineStr">
        <is>
          <t>Fair Value (in Dollars)</t>
        </is>
      </c>
      <c r="B320" s="5" t="n">
        <v>1435582</v>
      </c>
      <c r="C320" s="4" t="inlineStr">
        <is>
          <t>[2]</t>
        </is>
      </c>
    </row>
    <row r="321">
      <c r="A321" s="4" t="inlineStr">
        <is>
          <t>Percentage of Net Assets</t>
        </is>
      </c>
      <c r="B321" s="13" t="n">
        <v>0.016</v>
      </c>
    </row>
    <row r="322">
      <c r="A322" s="4" t="inlineStr">
        <is>
          <t>Homebuilders/Real Estate [Member] | Senior Secured Loan Debt Investments [Member] | Cushman &amp; Wakefield US Borrower LLC [Member]</t>
        </is>
      </c>
      <c r="B322" s="4" t="inlineStr">
        <is>
          <t xml:space="preserve"> </t>
        </is>
      </c>
    </row>
    <row r="323">
      <c r="A323" s="3" t="inlineStr">
        <is>
          <t>Corporate Bond Investments</t>
        </is>
      </c>
      <c r="B323" s="4" t="inlineStr">
        <is>
          <t xml:space="preserve"> </t>
        </is>
      </c>
    </row>
    <row r="324">
      <c r="A324" s="4" t="inlineStr">
        <is>
          <t>Maturity/ Expiration Date</t>
        </is>
      </c>
      <c r="B324" s="4" t="inlineStr">
        <is>
          <t>Jan. 31,  2030</t>
        </is>
      </c>
      <c r="C324" s="4" t="inlineStr">
        <is>
          <t>[3],[4]</t>
        </is>
      </c>
    </row>
    <row r="325">
      <c r="A325" s="4" t="inlineStr">
        <is>
          <t>Acquisition Date</t>
        </is>
      </c>
      <c r="B325" s="4" t="inlineStr">
        <is>
          <t>5/6/2024</t>
        </is>
      </c>
      <c r="C325" s="4" t="inlineStr">
        <is>
          <t>[3],[4]</t>
        </is>
      </c>
    </row>
    <row r="326">
      <c r="A326" s="4" t="inlineStr">
        <is>
          <t>Cost (in Dollars)</t>
        </is>
      </c>
      <c r="B326" s="5" t="n">
        <v>1007179</v>
      </c>
      <c r="C326" s="4" t="inlineStr">
        <is>
          <t>[2],[3],[4]</t>
        </is>
      </c>
    </row>
    <row r="327">
      <c r="A327" s="4" t="inlineStr">
        <is>
          <t>Principal / Units (in Dollars)</t>
        </is>
      </c>
      <c r="B327" s="5" t="n">
        <v>1000000</v>
      </c>
      <c r="C327" s="4" t="inlineStr">
        <is>
          <t>[1],[3],[4]</t>
        </is>
      </c>
    </row>
    <row r="328">
      <c r="A328" s="4" t="inlineStr">
        <is>
          <t>Floor</t>
        </is>
      </c>
      <c r="B328" s="13" t="n">
        <v>0.005</v>
      </c>
      <c r="C328" s="4" t="inlineStr">
        <is>
          <t>[3],[4]</t>
        </is>
      </c>
    </row>
    <row r="329">
      <c r="A329" s="4" t="inlineStr">
        <is>
          <t>Spread Above Index</t>
        </is>
      </c>
      <c r="B329" s="4" t="inlineStr">
        <is>
          <t>1 Month SOFR USD +3.75%</t>
        </is>
      </c>
      <c r="C329" s="4" t="inlineStr">
        <is>
          <t>[3],[4]</t>
        </is>
      </c>
    </row>
    <row r="330">
      <c r="A330" s="4" t="inlineStr">
        <is>
          <t>Paid in Kind Interest Rate</t>
        </is>
      </c>
      <c r="B330" s="4" t="inlineStr">
        <is>
          <t xml:space="preserve"> </t>
        </is>
      </c>
      <c r="C330" s="4" t="inlineStr">
        <is>
          <t>[3],[4]</t>
        </is>
      </c>
    </row>
    <row r="331">
      <c r="A331" s="4" t="inlineStr">
        <is>
          <t>Interest Rate/ Discount Rate</t>
        </is>
      </c>
      <c r="B331" s="13" t="n">
        <v>0.0784</v>
      </c>
      <c r="C331" s="4" t="inlineStr">
        <is>
          <t>[3],[4]</t>
        </is>
      </c>
    </row>
    <row r="332">
      <c r="A332" s="4" t="inlineStr">
        <is>
          <t>Fair Value (in Dollars)</t>
        </is>
      </c>
      <c r="B332" s="5" t="n">
        <v>1010000</v>
      </c>
      <c r="C332" s="4" t="inlineStr">
        <is>
          <t>[2],[3],[4]</t>
        </is>
      </c>
    </row>
    <row r="333">
      <c r="A333" s="4" t="inlineStr">
        <is>
          <t>Percentage of Net Assets</t>
        </is>
      </c>
      <c r="B333" s="13" t="n">
        <v>0.011</v>
      </c>
      <c r="C333" s="4" t="inlineStr">
        <is>
          <t>[3],[4]</t>
        </is>
      </c>
    </row>
    <row r="334">
      <c r="A334" s="4" t="inlineStr">
        <is>
          <t>Super Retail [Member]</t>
        </is>
      </c>
      <c r="B334" s="4" t="inlineStr">
        <is>
          <t xml:space="preserve"> </t>
        </is>
      </c>
    </row>
    <row r="335">
      <c r="A335" s="3" t="inlineStr">
        <is>
          <t>Corporate Bond Investments</t>
        </is>
      </c>
      <c r="B335" s="4" t="inlineStr">
        <is>
          <t xml:space="preserve"> </t>
        </is>
      </c>
    </row>
    <row r="336">
      <c r="A336" s="4" t="inlineStr">
        <is>
          <t>Percentage of Net Assets</t>
        </is>
      </c>
      <c r="B336" s="13" t="n">
        <v>0.025</v>
      </c>
    </row>
    <row r="337">
      <c r="A337" s="4" t="inlineStr">
        <is>
          <t>Super Retail [Member] | Corporate Bond Investments [Member] | Champ Acquisition Corp [Member]</t>
        </is>
      </c>
      <c r="B337" s="4" t="inlineStr">
        <is>
          <t xml:space="preserve"> </t>
        </is>
      </c>
    </row>
    <row r="338">
      <c r="A338" s="3" t="inlineStr">
        <is>
          <t>Corporate Bond Investments</t>
        </is>
      </c>
      <c r="B338" s="4" t="inlineStr">
        <is>
          <t xml:space="preserve"> </t>
        </is>
      </c>
    </row>
    <row r="339">
      <c r="A339" s="4" t="inlineStr">
        <is>
          <t>Maturity/ Expiration Date</t>
        </is>
      </c>
      <c r="B339" s="4" t="inlineStr">
        <is>
          <t>Dec.  01,  2031</t>
        </is>
      </c>
    </row>
    <row r="340">
      <c r="A340" s="4" t="inlineStr">
        <is>
          <t>Acquisition Date</t>
        </is>
      </c>
      <c r="B340" s="4" t="inlineStr">
        <is>
          <t>11/25/2024</t>
        </is>
      </c>
    </row>
    <row r="341">
      <c r="A341" s="4" t="inlineStr">
        <is>
          <t>Cost (in Dollars)</t>
        </is>
      </c>
      <c r="B341" s="5" t="n">
        <v>175000</v>
      </c>
      <c r="C341" s="4" t="inlineStr">
        <is>
          <t>[1]</t>
        </is>
      </c>
    </row>
    <row r="342">
      <c r="A342" s="4" t="inlineStr">
        <is>
          <t>Principal / Units (in Dollars)</t>
        </is>
      </c>
      <c r="B342" s="5" t="n">
        <v>175000</v>
      </c>
    </row>
    <row r="343">
      <c r="A343" s="4" t="inlineStr">
        <is>
          <t>Floor</t>
        </is>
      </c>
      <c r="B343" s="4" t="inlineStr">
        <is>
          <t xml:space="preserve"> </t>
        </is>
      </c>
    </row>
    <row r="344">
      <c r="A344" s="4" t="inlineStr">
        <is>
          <t>Spread Above Index</t>
        </is>
      </c>
      <c r="B344" s="4" t="inlineStr">
        <is>
          <t xml:space="preserve"> </t>
        </is>
      </c>
    </row>
    <row r="345">
      <c r="A345" s="4" t="inlineStr">
        <is>
          <t>Paid in Kind Interest Rate</t>
        </is>
      </c>
      <c r="B345" s="4" t="inlineStr">
        <is>
          <t xml:space="preserve"> </t>
        </is>
      </c>
    </row>
    <row r="346">
      <c r="A346" s="4" t="inlineStr">
        <is>
          <t>Interest Rate/ Discount Rate</t>
        </is>
      </c>
      <c r="B346" s="13" t="n">
        <v>0.0838</v>
      </c>
    </row>
    <row r="347">
      <c r="A347" s="4" t="inlineStr">
        <is>
          <t>Fair Value (in Dollars)</t>
        </is>
      </c>
      <c r="B347" s="5" t="n">
        <v>178514</v>
      </c>
      <c r="C347" s="4" t="inlineStr">
        <is>
          <t>[2]</t>
        </is>
      </c>
    </row>
    <row r="348">
      <c r="A348" s="4" t="inlineStr">
        <is>
          <t>Percentage of Net Assets</t>
        </is>
      </c>
      <c r="B348" s="13" t="n">
        <v>0.002</v>
      </c>
    </row>
    <row r="349">
      <c r="A349" s="4" t="inlineStr">
        <is>
          <t>Super Retail [Member] | Corporate Bond Investments [Member] | Ken Garff Automotive Llc [Member]</t>
        </is>
      </c>
      <c r="B349" s="4" t="inlineStr">
        <is>
          <t xml:space="preserve"> </t>
        </is>
      </c>
    </row>
    <row r="350">
      <c r="A350" s="3" t="inlineStr">
        <is>
          <t>Corporate Bond Investments</t>
        </is>
      </c>
      <c r="B350" s="4" t="inlineStr">
        <is>
          <t xml:space="preserve"> </t>
        </is>
      </c>
    </row>
    <row r="351">
      <c r="A351" s="4" t="inlineStr">
        <is>
          <t>Maturity/ Expiration Date</t>
        </is>
      </c>
      <c r="B351" s="4" t="inlineStr">
        <is>
          <t>Sep. 15,  2028</t>
        </is>
      </c>
    </row>
    <row r="352">
      <c r="A352" s="4" t="inlineStr">
        <is>
          <t>Acquisition Date</t>
        </is>
      </c>
      <c r="B352" s="4" t="inlineStr">
        <is>
          <t>6/27/2024, 10/4/2024</t>
        </is>
      </c>
    </row>
    <row r="353">
      <c r="A353" s="4" t="inlineStr">
        <is>
          <t>Cost (in Dollars)</t>
        </is>
      </c>
      <c r="B353" s="5" t="n">
        <v>1220958</v>
      </c>
      <c r="C353" s="4" t="inlineStr">
        <is>
          <t>[1]</t>
        </is>
      </c>
    </row>
    <row r="354">
      <c r="A354" s="4" t="inlineStr">
        <is>
          <t>Principal / Units (in Dollars)</t>
        </is>
      </c>
      <c r="B354" s="5" t="n">
        <v>1300000</v>
      </c>
    </row>
    <row r="355">
      <c r="A355" s="4" t="inlineStr">
        <is>
          <t>Floor</t>
        </is>
      </c>
      <c r="B355" s="4" t="inlineStr">
        <is>
          <t xml:space="preserve"> </t>
        </is>
      </c>
    </row>
    <row r="356">
      <c r="A356" s="4" t="inlineStr">
        <is>
          <t>Spread Above Index</t>
        </is>
      </c>
      <c r="B356" s="4" t="inlineStr">
        <is>
          <t xml:space="preserve"> </t>
        </is>
      </c>
    </row>
    <row r="357">
      <c r="A357" s="4" t="inlineStr">
        <is>
          <t>Paid in Kind Interest Rate</t>
        </is>
      </c>
      <c r="B357" s="4" t="inlineStr">
        <is>
          <t xml:space="preserve"> </t>
        </is>
      </c>
    </row>
    <row r="358">
      <c r="A358" s="4" t="inlineStr">
        <is>
          <t>Interest Rate/ Discount Rate</t>
        </is>
      </c>
      <c r="B358" s="13" t="n">
        <v>0.0488</v>
      </c>
    </row>
    <row r="359">
      <c r="A359" s="4" t="inlineStr">
        <is>
          <t>Fair Value (in Dollars)</t>
        </is>
      </c>
      <c r="B359" s="5" t="n">
        <v>1248340</v>
      </c>
      <c r="C359" s="4" t="inlineStr">
        <is>
          <t>[2]</t>
        </is>
      </c>
    </row>
    <row r="360">
      <c r="A360" s="4" t="inlineStr">
        <is>
          <t>Percentage of Net Assets</t>
        </is>
      </c>
      <c r="B360" s="13" t="n">
        <v>0.014</v>
      </c>
    </row>
    <row r="361">
      <c r="A361" s="4" t="inlineStr">
        <is>
          <t>Super Retail [Member] | Corporate Bond Investments [Member] | Victra Hldg/victra Fin [Member]</t>
        </is>
      </c>
      <c r="B361" s="4" t="inlineStr">
        <is>
          <t xml:space="preserve"> </t>
        </is>
      </c>
    </row>
    <row r="362">
      <c r="A362" s="3" t="inlineStr">
        <is>
          <t>Corporate Bond Investments</t>
        </is>
      </c>
      <c r="B362" s="4" t="inlineStr">
        <is>
          <t xml:space="preserve"> </t>
        </is>
      </c>
    </row>
    <row r="363">
      <c r="A363" s="4" t="inlineStr">
        <is>
          <t>Maturity/ Expiration Date</t>
        </is>
      </c>
      <c r="B363" s="4" t="inlineStr">
        <is>
          <t>Sep. 15,  2029</t>
        </is>
      </c>
    </row>
    <row r="364">
      <c r="A364" s="4" t="inlineStr">
        <is>
          <t>Acquisition Date</t>
        </is>
      </c>
      <c r="B364" s="4" t="inlineStr">
        <is>
          <t>9/18/2024, 10/4/2024</t>
        </is>
      </c>
    </row>
    <row r="365">
      <c r="A365" s="4" t="inlineStr">
        <is>
          <t>Cost (in Dollars)</t>
        </is>
      </c>
      <c r="B365" s="5" t="n">
        <v>903201</v>
      </c>
      <c r="C365" s="4" t="inlineStr">
        <is>
          <t>[1]</t>
        </is>
      </c>
    </row>
    <row r="366">
      <c r="A366" s="4" t="inlineStr">
        <is>
          <t>Principal / Units (in Dollars)</t>
        </is>
      </c>
      <c r="B366" s="5" t="n">
        <v>875000</v>
      </c>
    </row>
    <row r="367">
      <c r="A367" s="4" t="inlineStr">
        <is>
          <t>Floor</t>
        </is>
      </c>
      <c r="B367" s="4" t="inlineStr">
        <is>
          <t xml:space="preserve"> </t>
        </is>
      </c>
    </row>
    <row r="368">
      <c r="A368" s="4" t="inlineStr">
        <is>
          <t>Spread Above Index</t>
        </is>
      </c>
      <c r="B368" s="4" t="inlineStr">
        <is>
          <t xml:space="preserve"> </t>
        </is>
      </c>
    </row>
    <row r="369">
      <c r="A369" s="4" t="inlineStr">
        <is>
          <t>Paid in Kind Interest Rate</t>
        </is>
      </c>
      <c r="B369" s="4" t="inlineStr">
        <is>
          <t xml:space="preserve"> </t>
        </is>
      </c>
    </row>
    <row r="370">
      <c r="A370" s="4" t="inlineStr">
        <is>
          <t>Interest Rate/ Discount Rate</t>
        </is>
      </c>
      <c r="B370" s="13" t="n">
        <v>0.08749999999999999</v>
      </c>
    </row>
    <row r="371">
      <c r="A371" s="4" t="inlineStr">
        <is>
          <t>Fair Value (in Dollars)</t>
        </is>
      </c>
      <c r="B371" s="5" t="n">
        <v>914858</v>
      </c>
      <c r="C371" s="4" t="inlineStr">
        <is>
          <t>[2]</t>
        </is>
      </c>
    </row>
    <row r="372">
      <c r="A372" s="4" t="inlineStr">
        <is>
          <t>Percentage of Net Assets</t>
        </is>
      </c>
      <c r="B372" s="12" t="n">
        <v>0.01</v>
      </c>
    </row>
    <row r="373">
      <c r="A373" s="4" t="inlineStr">
        <is>
          <t>Technology [Member]</t>
        </is>
      </c>
      <c r="B373" s="4" t="inlineStr">
        <is>
          <t xml:space="preserve"> </t>
        </is>
      </c>
    </row>
    <row r="374">
      <c r="A374" s="3" t="inlineStr">
        <is>
          <t>Corporate Bond Investments</t>
        </is>
      </c>
      <c r="B374" s="4" t="inlineStr">
        <is>
          <t xml:space="preserve"> </t>
        </is>
      </c>
    </row>
    <row r="375">
      <c r="A375" s="4" t="inlineStr">
        <is>
          <t>Percentage of Net Assets</t>
        </is>
      </c>
      <c r="B375" s="13" t="n">
        <v>0.047</v>
      </c>
    </row>
    <row r="376">
      <c r="A376" s="4" t="inlineStr">
        <is>
          <t>Technology [Member] | Corporate Bond Investments [Member] | Cloud Software Grp Inc [Member]</t>
        </is>
      </c>
      <c r="B376" s="4" t="inlineStr">
        <is>
          <t xml:space="preserve"> </t>
        </is>
      </c>
    </row>
    <row r="377">
      <c r="A377" s="3" t="inlineStr">
        <is>
          <t>Corporate Bond Investments</t>
        </is>
      </c>
      <c r="B377" s="4" t="inlineStr">
        <is>
          <t xml:space="preserve"> </t>
        </is>
      </c>
    </row>
    <row r="378">
      <c r="A378" s="4" t="inlineStr">
        <is>
          <t>Maturity/ Expiration Date</t>
        </is>
      </c>
      <c r="B378" s="4" t="inlineStr">
        <is>
          <t>Jun. 30,  2032</t>
        </is>
      </c>
    </row>
    <row r="379">
      <c r="A379" s="4" t="inlineStr">
        <is>
          <t>Acquisition Date</t>
        </is>
      </c>
      <c r="B379" s="4" t="inlineStr">
        <is>
          <t>5/8/2024, 9/19/2024</t>
        </is>
      </c>
    </row>
    <row r="380">
      <c r="A380" s="4" t="inlineStr">
        <is>
          <t>Cost (in Dollars)</t>
        </is>
      </c>
      <c r="B380" s="5" t="n">
        <v>1198136</v>
      </c>
      <c r="C380" s="4" t="inlineStr">
        <is>
          <t>[1]</t>
        </is>
      </c>
    </row>
    <row r="381">
      <c r="A381" s="4" t="inlineStr">
        <is>
          <t>Principal / Units (in Dollars)</t>
        </is>
      </c>
      <c r="B381" s="5" t="n">
        <v>1175000</v>
      </c>
    </row>
    <row r="382">
      <c r="A382" s="4" t="inlineStr">
        <is>
          <t>Floor</t>
        </is>
      </c>
      <c r="B382" s="4" t="inlineStr">
        <is>
          <t xml:space="preserve"> </t>
        </is>
      </c>
    </row>
    <row r="383">
      <c r="A383" s="4" t="inlineStr">
        <is>
          <t>Spread Above Index</t>
        </is>
      </c>
      <c r="B383" s="4" t="inlineStr">
        <is>
          <t xml:space="preserve"> </t>
        </is>
      </c>
    </row>
    <row r="384">
      <c r="A384" s="4" t="inlineStr">
        <is>
          <t>Paid in Kind Interest Rate</t>
        </is>
      </c>
      <c r="B384" s="4" t="inlineStr">
        <is>
          <t xml:space="preserve"> </t>
        </is>
      </c>
    </row>
    <row r="385">
      <c r="A385" s="4" t="inlineStr">
        <is>
          <t>Interest Rate/ Discount Rate</t>
        </is>
      </c>
      <c r="B385" s="13" t="n">
        <v>0.0825</v>
      </c>
    </row>
    <row r="386">
      <c r="A386" s="4" t="inlineStr">
        <is>
          <t>Fair Value (in Dollars)</t>
        </is>
      </c>
      <c r="B386" s="5" t="n">
        <v>1210897</v>
      </c>
      <c r="C386" s="4" t="inlineStr">
        <is>
          <t>[2]</t>
        </is>
      </c>
    </row>
    <row r="387">
      <c r="A387" s="4" t="inlineStr">
        <is>
          <t>Percentage of Net Assets</t>
        </is>
      </c>
      <c r="B387" s="13" t="n">
        <v>0.013</v>
      </c>
    </row>
    <row r="388">
      <c r="A388" s="4" t="inlineStr">
        <is>
          <t>Technology [Member] | Corporate Bond Investments [Member] | Rocket Software, Inc. [Member]</t>
        </is>
      </c>
      <c r="B388" s="4" t="inlineStr">
        <is>
          <t xml:space="preserve"> </t>
        </is>
      </c>
    </row>
    <row r="389">
      <c r="A389" s="3" t="inlineStr">
        <is>
          <t>Corporate Bond Investments</t>
        </is>
      </c>
      <c r="B389" s="4" t="inlineStr">
        <is>
          <t xml:space="preserve"> </t>
        </is>
      </c>
    </row>
    <row r="390">
      <c r="A390" s="4" t="inlineStr">
        <is>
          <t>Maturity/ Expiration Date</t>
        </is>
      </c>
      <c r="B390" s="4" t="inlineStr">
        <is>
          <t>Nov. 28,  2028</t>
        </is>
      </c>
    </row>
    <row r="391">
      <c r="A391" s="4" t="inlineStr">
        <is>
          <t>Acquisition Date</t>
        </is>
      </c>
      <c r="B391" s="4" t="inlineStr">
        <is>
          <t>4/16/2024</t>
        </is>
      </c>
    </row>
    <row r="392">
      <c r="A392" s="4" t="inlineStr">
        <is>
          <t>Cost (in Dollars)</t>
        </is>
      </c>
      <c r="B392" s="5" t="n">
        <v>875000</v>
      </c>
      <c r="C392" s="4" t="inlineStr">
        <is>
          <t>[1]</t>
        </is>
      </c>
    </row>
    <row r="393">
      <c r="A393" s="4" t="inlineStr">
        <is>
          <t>Principal / Units (in Dollars)</t>
        </is>
      </c>
      <c r="B393" s="5" t="n">
        <v>875000</v>
      </c>
    </row>
    <row r="394">
      <c r="A394" s="4" t="inlineStr">
        <is>
          <t>Floor</t>
        </is>
      </c>
      <c r="B394" s="4" t="inlineStr">
        <is>
          <t xml:space="preserve"> </t>
        </is>
      </c>
    </row>
    <row r="395">
      <c r="A395" s="4" t="inlineStr">
        <is>
          <t>Spread Above Index</t>
        </is>
      </c>
      <c r="B395" s="4" t="inlineStr">
        <is>
          <t xml:space="preserve"> </t>
        </is>
      </c>
    </row>
    <row r="396">
      <c r="A396" s="4" t="inlineStr">
        <is>
          <t>Paid in Kind Interest Rate</t>
        </is>
      </c>
      <c r="B396" s="4" t="inlineStr">
        <is>
          <t xml:space="preserve"> </t>
        </is>
      </c>
    </row>
    <row r="397">
      <c r="A397" s="4" t="inlineStr">
        <is>
          <t>Interest Rate/ Discount Rate</t>
        </is>
      </c>
      <c r="B397" s="12" t="n">
        <v>0.09</v>
      </c>
    </row>
    <row r="398">
      <c r="A398" s="4" t="inlineStr">
        <is>
          <t>Fair Value (in Dollars)</t>
        </is>
      </c>
      <c r="B398" s="5" t="n">
        <v>906134</v>
      </c>
      <c r="C398" s="4" t="inlineStr">
        <is>
          <t>[2]</t>
        </is>
      </c>
    </row>
    <row r="399">
      <c r="A399" s="4" t="inlineStr">
        <is>
          <t>Percentage of Net Assets</t>
        </is>
      </c>
      <c r="B399" s="12" t="n">
        <v>0.01</v>
      </c>
    </row>
    <row r="400">
      <c r="A400" s="4" t="inlineStr">
        <is>
          <t>Technology [Member] | Senior Secured Loan Debt Investments [Member] | Rocket Software, Inc. [Member]</t>
        </is>
      </c>
      <c r="B400" s="4" t="inlineStr">
        <is>
          <t xml:space="preserve"> </t>
        </is>
      </c>
    </row>
    <row r="401">
      <c r="A401" s="3" t="inlineStr">
        <is>
          <t>Corporate Bond Investments</t>
        </is>
      </c>
      <c r="B401" s="4" t="inlineStr">
        <is>
          <t xml:space="preserve"> </t>
        </is>
      </c>
    </row>
    <row r="402">
      <c r="A402" s="4" t="inlineStr">
        <is>
          <t>Maturity/ Expiration Date</t>
        </is>
      </c>
      <c r="B402" s="4" t="inlineStr">
        <is>
          <t>Nov. 28,  2028</t>
        </is>
      </c>
      <c r="C402" s="4" t="inlineStr">
        <is>
          <t>[3],[4]</t>
        </is>
      </c>
    </row>
    <row r="403">
      <c r="A403" s="4" t="inlineStr">
        <is>
          <t>Acquisition Date</t>
        </is>
      </c>
      <c r="B403" s="4" t="inlineStr">
        <is>
          <t>12/11/2024</t>
        </is>
      </c>
      <c r="C403" s="4" t="inlineStr">
        <is>
          <t>[3],[4]</t>
        </is>
      </c>
    </row>
    <row r="404">
      <c r="A404" s="4" t="inlineStr">
        <is>
          <t>Cost (in Dollars)</t>
        </is>
      </c>
      <c r="B404" s="5" t="n">
        <v>499979</v>
      </c>
      <c r="C404" s="4" t="inlineStr">
        <is>
          <t>[3],[4]</t>
        </is>
      </c>
    </row>
    <row r="405">
      <c r="A405" s="4" t="inlineStr">
        <is>
          <t>Principal / Units (in Dollars)</t>
        </is>
      </c>
      <c r="B405" s="5" t="n">
        <v>498750</v>
      </c>
      <c r="C405" s="4" t="inlineStr">
        <is>
          <t>[3],[4]</t>
        </is>
      </c>
    </row>
    <row r="406">
      <c r="A406" s="4" t="inlineStr">
        <is>
          <t>Floor</t>
        </is>
      </c>
      <c r="B406" s="4" t="inlineStr">
        <is>
          <t xml:space="preserve"> </t>
        </is>
      </c>
      <c r="C406" s="4" t="inlineStr">
        <is>
          <t>[3],[4]</t>
        </is>
      </c>
    </row>
    <row r="407">
      <c r="A407" s="4" t="inlineStr">
        <is>
          <t>Spread Above Index</t>
        </is>
      </c>
      <c r="B407" s="4" t="inlineStr">
        <is>
          <t>1 Month SOFR + 4.25%</t>
        </is>
      </c>
      <c r="C407" s="4" t="inlineStr">
        <is>
          <t>[3],[4]</t>
        </is>
      </c>
    </row>
    <row r="408">
      <c r="A408" s="4" t="inlineStr">
        <is>
          <t>Paid in Kind Interest Rate</t>
        </is>
      </c>
      <c r="B408" s="4" t="inlineStr">
        <is>
          <t xml:space="preserve"> </t>
        </is>
      </c>
      <c r="C408" s="4" t="inlineStr">
        <is>
          <t>[3],[4]</t>
        </is>
      </c>
    </row>
    <row r="409">
      <c r="A409" s="4" t="inlineStr">
        <is>
          <t>Interest Rate/ Discount Rate</t>
        </is>
      </c>
      <c r="B409" s="13" t="n">
        <v>0.08840000000000001</v>
      </c>
      <c r="C409" s="4" t="inlineStr">
        <is>
          <t>[3],[4]</t>
        </is>
      </c>
    </row>
    <row r="410">
      <c r="A410" s="4" t="inlineStr">
        <is>
          <t>Fair Value (in Dollars)</t>
        </is>
      </c>
      <c r="B410" s="5" t="n">
        <v>501867</v>
      </c>
      <c r="C410" s="4" t="inlineStr">
        <is>
          <t>[2],[3],[4]</t>
        </is>
      </c>
    </row>
    <row r="411">
      <c r="A411" s="4" t="inlineStr">
        <is>
          <t>Percentage of Net Assets</t>
        </is>
      </c>
      <c r="B411" s="13" t="n">
        <v>0.005</v>
      </c>
      <c r="C411" s="4" t="inlineStr">
        <is>
          <t>[3],[4]</t>
        </is>
      </c>
    </row>
    <row r="412">
      <c r="A412" s="4" t="inlineStr">
        <is>
          <t>Technology [Member] | Senior Secured Loan Debt Investments [Member] | Fortress Trans &amp; Infrast [Member]</t>
        </is>
      </c>
      <c r="B412" s="4" t="inlineStr">
        <is>
          <t xml:space="preserve"> </t>
        </is>
      </c>
    </row>
    <row r="413">
      <c r="A413" s="3" t="inlineStr">
        <is>
          <t>Corporate Bond Investments</t>
        </is>
      </c>
      <c r="B413" s="4" t="inlineStr">
        <is>
          <t xml:space="preserve"> </t>
        </is>
      </c>
    </row>
    <row r="414">
      <c r="A414" s="4" t="inlineStr">
        <is>
          <t>Maturity/ Expiration Date</t>
        </is>
      </c>
      <c r="B414" s="4" t="inlineStr">
        <is>
          <t>Jun. 27,  2031</t>
        </is>
      </c>
      <c r="C414" s="4" t="inlineStr">
        <is>
          <t>[1],[3],[4]</t>
        </is>
      </c>
    </row>
    <row r="415">
      <c r="A415" s="4" t="inlineStr">
        <is>
          <t>Acquisition Date</t>
        </is>
      </c>
      <c r="B415" s="4" t="inlineStr">
        <is>
          <t>6/24/2024</t>
        </is>
      </c>
      <c r="C415" s="4" t="inlineStr">
        <is>
          <t>[3],[4]</t>
        </is>
      </c>
    </row>
    <row r="416">
      <c r="A416" s="4" t="inlineStr">
        <is>
          <t>Cost (in Dollars)</t>
        </is>
      </c>
      <c r="B416" s="5" t="n">
        <v>1198405</v>
      </c>
      <c r="C416" s="4" t="inlineStr">
        <is>
          <t>[3],[4]</t>
        </is>
      </c>
    </row>
    <row r="417">
      <c r="A417" s="4" t="inlineStr">
        <is>
          <t>Principal / Units (in Dollars)</t>
        </is>
      </c>
      <c r="B417" s="5" t="n">
        <v>1197000</v>
      </c>
      <c r="C417" s="4" t="inlineStr">
        <is>
          <t>[2],[3],[4]</t>
        </is>
      </c>
    </row>
    <row r="418">
      <c r="A418" s="4" t="inlineStr">
        <is>
          <t>Floor</t>
        </is>
      </c>
      <c r="B418" s="4" t="inlineStr">
        <is>
          <t xml:space="preserve"> </t>
        </is>
      </c>
      <c r="C418" s="4" t="inlineStr">
        <is>
          <t>[3],[4]</t>
        </is>
      </c>
    </row>
    <row r="419">
      <c r="A419" s="4" t="inlineStr">
        <is>
          <t>Spread Above Index</t>
        </is>
      </c>
      <c r="B419" s="4" t="inlineStr">
        <is>
          <t>1 Month SOFR USD +3.75%</t>
        </is>
      </c>
      <c r="C419" s="4" t="inlineStr">
        <is>
          <t>[3],[4]</t>
        </is>
      </c>
    </row>
    <row r="420">
      <c r="A420" s="4" t="inlineStr">
        <is>
          <t>Paid in Kind Interest Rate</t>
        </is>
      </c>
      <c r="B420" s="4" t="inlineStr">
        <is>
          <t xml:space="preserve"> </t>
        </is>
      </c>
      <c r="C420" s="4" t="inlineStr">
        <is>
          <t>[3],[4]</t>
        </is>
      </c>
    </row>
    <row r="421">
      <c r="A421" s="4" t="inlineStr">
        <is>
          <t>Interest Rate/ Discount Rate</t>
        </is>
      </c>
      <c r="B421" s="13" t="n">
        <v>0.0809</v>
      </c>
      <c r="C421" s="4" t="inlineStr">
        <is>
          <t>[3],[4]</t>
        </is>
      </c>
    </row>
    <row r="422">
      <c r="A422" s="4" t="inlineStr">
        <is>
          <t>Fair Value (in Dollars)</t>
        </is>
      </c>
      <c r="B422" s="5" t="n">
        <v>1199250</v>
      </c>
      <c r="C422" s="4" t="inlineStr">
        <is>
          <t>[2],[3],[4]</t>
        </is>
      </c>
    </row>
    <row r="423">
      <c r="A423" s="4" t="inlineStr">
        <is>
          <t>Percentage of Net Assets</t>
        </is>
      </c>
      <c r="B423" s="13" t="n">
        <v>0.013</v>
      </c>
      <c r="C423" s="4" t="inlineStr">
        <is>
          <t>[3],[4]</t>
        </is>
      </c>
    </row>
    <row r="424">
      <c r="A424" s="4" t="inlineStr">
        <is>
          <t>Technology [Member] | Senior Secured Loan Debt Investments [Member] | Thunder Generation Funding LLC [Member]</t>
        </is>
      </c>
      <c r="B424" s="4" t="inlineStr">
        <is>
          <t xml:space="preserve"> </t>
        </is>
      </c>
    </row>
    <row r="425">
      <c r="A425" s="3" t="inlineStr">
        <is>
          <t>Corporate Bond Investments</t>
        </is>
      </c>
      <c r="B425" s="4" t="inlineStr">
        <is>
          <t xml:space="preserve"> </t>
        </is>
      </c>
    </row>
    <row r="426">
      <c r="A426" s="4" t="inlineStr">
        <is>
          <t>Maturity/ Expiration Date</t>
        </is>
      </c>
      <c r="B426" s="4" t="inlineStr">
        <is>
          <t>Oct.  03,  2031</t>
        </is>
      </c>
      <c r="C426" s="4" t="inlineStr">
        <is>
          <t>[1],[3],[4]</t>
        </is>
      </c>
    </row>
    <row r="427">
      <c r="A427" s="4" t="inlineStr">
        <is>
          <t>Acquisition Date</t>
        </is>
      </c>
      <c r="B427" s="4" t="inlineStr">
        <is>
          <t>9/27/2024, 10/8/2024</t>
        </is>
      </c>
      <c r="C427" s="4" t="inlineStr">
        <is>
          <t>[3],[4]</t>
        </is>
      </c>
    </row>
    <row r="428">
      <c r="A428" s="4" t="inlineStr">
        <is>
          <t>Cost (in Dollars)</t>
        </is>
      </c>
      <c r="B428" s="5" t="n">
        <v>545973</v>
      </c>
      <c r="C428" s="4" t="inlineStr">
        <is>
          <t>[3],[4]</t>
        </is>
      </c>
    </row>
    <row r="429">
      <c r="A429" s="4" t="inlineStr">
        <is>
          <t>Principal / Units (in Dollars)</t>
        </is>
      </c>
      <c r="B429" s="5" t="n">
        <v>548625</v>
      </c>
      <c r="C429" s="4" t="inlineStr">
        <is>
          <t>[2],[3],[4]</t>
        </is>
      </c>
    </row>
    <row r="430">
      <c r="A430" s="4" t="inlineStr">
        <is>
          <t>Floor</t>
        </is>
      </c>
      <c r="B430" s="4" t="inlineStr">
        <is>
          <t xml:space="preserve"> </t>
        </is>
      </c>
      <c r="C430" s="4" t="inlineStr">
        <is>
          <t>[3],[4]</t>
        </is>
      </c>
    </row>
    <row r="431">
      <c r="A431" s="4" t="inlineStr">
        <is>
          <t>Spread Above Index</t>
        </is>
      </c>
      <c r="B431" s="4" t="inlineStr">
        <is>
          <t>1 Month SOFR USD +3.00%</t>
        </is>
      </c>
      <c r="C431" s="4" t="inlineStr">
        <is>
          <t>[3],[4]</t>
        </is>
      </c>
    </row>
    <row r="432">
      <c r="A432" s="4" t="inlineStr">
        <is>
          <t>Paid in Kind Interest Rate</t>
        </is>
      </c>
      <c r="B432" s="4" t="inlineStr">
        <is>
          <t xml:space="preserve"> </t>
        </is>
      </c>
      <c r="C432" s="4" t="inlineStr">
        <is>
          <t>[3],[4]</t>
        </is>
      </c>
    </row>
    <row r="433">
      <c r="A433" s="4" t="inlineStr">
        <is>
          <t>Interest Rate/ Discount Rate</t>
        </is>
      </c>
      <c r="B433" s="13" t="n">
        <v>0.0759</v>
      </c>
      <c r="C433" s="4" t="inlineStr">
        <is>
          <t>[3],[4]</t>
        </is>
      </c>
    </row>
    <row r="434">
      <c r="A434" s="4" t="inlineStr">
        <is>
          <t>Fair Value (in Dollars)</t>
        </is>
      </c>
      <c r="B434" s="5" t="n">
        <v>551538</v>
      </c>
      <c r="C434" s="4" t="inlineStr">
        <is>
          <t>[2],[3],[4]</t>
        </is>
      </c>
    </row>
    <row r="435">
      <c r="A435" s="4" t="inlineStr">
        <is>
          <t>Percentage of Net Assets</t>
        </is>
      </c>
      <c r="B435" s="13" t="n">
        <v>0.006</v>
      </c>
      <c r="C435" s="4" t="inlineStr">
        <is>
          <t>[3],[4]</t>
        </is>
      </c>
    </row>
    <row r="436">
      <c r="A436" s="4" t="inlineStr">
        <is>
          <t>Consumer-Products [Member]</t>
        </is>
      </c>
      <c r="B436" s="4" t="inlineStr">
        <is>
          <t xml:space="preserve"> </t>
        </is>
      </c>
    </row>
    <row r="437">
      <c r="A437" s="3" t="inlineStr">
        <is>
          <t>Corporate Bond Investments</t>
        </is>
      </c>
      <c r="B437" s="4" t="inlineStr">
        <is>
          <t xml:space="preserve"> </t>
        </is>
      </c>
    </row>
    <row r="438">
      <c r="A438" s="4" t="inlineStr">
        <is>
          <t>Percentage of Net Assets</t>
        </is>
      </c>
      <c r="B438" s="13" t="n">
        <v>0.023</v>
      </c>
    </row>
    <row r="439">
      <c r="A439" s="4" t="inlineStr">
        <is>
          <t>Consumer-Products [Member] | Corporate Bond Investments [Member] | Energizer Holdings Inc [Member]</t>
        </is>
      </c>
      <c r="B439" s="4" t="inlineStr">
        <is>
          <t xml:space="preserve"> </t>
        </is>
      </c>
    </row>
    <row r="440">
      <c r="A440" s="3" t="inlineStr">
        <is>
          <t>Corporate Bond Investments</t>
        </is>
      </c>
      <c r="B440" s="4" t="inlineStr">
        <is>
          <t xml:space="preserve"> </t>
        </is>
      </c>
    </row>
    <row r="441">
      <c r="A441" s="4" t="inlineStr">
        <is>
          <t>Maturity/ Expiration Date</t>
        </is>
      </c>
      <c r="B441" s="4" t="inlineStr">
        <is>
          <t>Dec. 31,  2027</t>
        </is>
      </c>
    </row>
    <row r="442">
      <c r="A442" s="4" t="inlineStr">
        <is>
          <t>Acquisition Date</t>
        </is>
      </c>
      <c r="B442" s="4" t="inlineStr">
        <is>
          <t>2/2/2024</t>
        </is>
      </c>
    </row>
    <row r="443">
      <c r="A443" s="4" t="inlineStr">
        <is>
          <t>Cost (in Dollars)</t>
        </is>
      </c>
      <c r="B443" s="5" t="n">
        <v>1247612</v>
      </c>
      <c r="C443" s="4" t="inlineStr">
        <is>
          <t>[1]</t>
        </is>
      </c>
    </row>
    <row r="444">
      <c r="A444" s="4" t="inlineStr">
        <is>
          <t>Principal / Units (in Dollars)</t>
        </is>
      </c>
      <c r="B444" s="5" t="n">
        <v>1250000</v>
      </c>
    </row>
    <row r="445">
      <c r="A445" s="4" t="inlineStr">
        <is>
          <t>Floor</t>
        </is>
      </c>
      <c r="B445" s="4" t="inlineStr">
        <is>
          <t xml:space="preserve"> </t>
        </is>
      </c>
    </row>
    <row r="446">
      <c r="A446" s="4" t="inlineStr">
        <is>
          <t>Spread Above Index</t>
        </is>
      </c>
      <c r="B446" s="4" t="inlineStr">
        <is>
          <t xml:space="preserve"> </t>
        </is>
      </c>
    </row>
    <row r="447">
      <c r="A447" s="4" t="inlineStr">
        <is>
          <t>Paid in Kind Interest Rate</t>
        </is>
      </c>
      <c r="B447" s="4" t="inlineStr">
        <is>
          <t xml:space="preserve"> </t>
        </is>
      </c>
    </row>
    <row r="448">
      <c r="A448" s="4" t="inlineStr">
        <is>
          <t>Interest Rate/ Discount Rate</t>
        </is>
      </c>
      <c r="B448" s="13" t="n">
        <v>0.065</v>
      </c>
    </row>
    <row r="449">
      <c r="A449" s="4" t="inlineStr">
        <is>
          <t>Fair Value (in Dollars)</t>
        </is>
      </c>
      <c r="B449" s="5" t="n">
        <v>1251591</v>
      </c>
      <c r="C449" s="4" t="inlineStr">
        <is>
          <t>[2]</t>
        </is>
      </c>
    </row>
    <row r="450">
      <c r="A450" s="4" t="inlineStr">
        <is>
          <t>Percentage of Net Assets</t>
        </is>
      </c>
      <c r="B450" s="13" t="n">
        <v>0.014</v>
      </c>
    </row>
    <row r="451">
      <c r="A451" s="4" t="inlineStr">
        <is>
          <t>Consumer-Products [Member] | Senior Secured Loan Debt Investments [Member] | Kronos Acquisition Holdings Inc. [Member]</t>
        </is>
      </c>
      <c r="B451" s="4" t="inlineStr">
        <is>
          <t xml:space="preserve"> </t>
        </is>
      </c>
    </row>
    <row r="452">
      <c r="A452" s="3" t="inlineStr">
        <is>
          <t>Corporate Bond Investments</t>
        </is>
      </c>
      <c r="B452" s="4" t="inlineStr">
        <is>
          <t xml:space="preserve"> </t>
        </is>
      </c>
    </row>
    <row r="453">
      <c r="A453" s="4" t="inlineStr">
        <is>
          <t>Maturity/ Expiration Date</t>
        </is>
      </c>
      <c r="B453" s="4" t="inlineStr">
        <is>
          <t>Jul.  08,  2031</t>
        </is>
      </c>
      <c r="C453" s="4" t="inlineStr">
        <is>
          <t>[3],[4]</t>
        </is>
      </c>
    </row>
    <row r="454">
      <c r="A454" s="4" t="inlineStr">
        <is>
          <t>Acquisition Date</t>
        </is>
      </c>
      <c r="B454" s="4" t="inlineStr">
        <is>
          <t>10/10/2024</t>
        </is>
      </c>
      <c r="C454" s="4" t="inlineStr">
        <is>
          <t>[3],[4]</t>
        </is>
      </c>
    </row>
    <row r="455">
      <c r="A455" s="4" t="inlineStr">
        <is>
          <t>Cost (in Dollars)</t>
        </is>
      </c>
      <c r="B455" s="5" t="n">
        <v>857351</v>
      </c>
      <c r="C455" s="4" t="inlineStr">
        <is>
          <t>[3],[4]</t>
        </is>
      </c>
    </row>
    <row r="456">
      <c r="A456" s="4" t="inlineStr">
        <is>
          <t>Principal / Units (in Dollars)</t>
        </is>
      </c>
      <c r="B456" s="5" t="n">
        <v>897750</v>
      </c>
      <c r="C456" s="4" t="inlineStr">
        <is>
          <t>[3],[4]</t>
        </is>
      </c>
    </row>
    <row r="457">
      <c r="A457" s="4" t="inlineStr">
        <is>
          <t>Floor</t>
        </is>
      </c>
      <c r="B457" s="4" t="inlineStr">
        <is>
          <t xml:space="preserve"> </t>
        </is>
      </c>
      <c r="C457" s="4" t="inlineStr">
        <is>
          <t>[3],[4]</t>
        </is>
      </c>
    </row>
    <row r="458">
      <c r="A458" s="4" t="inlineStr">
        <is>
          <t>Spread Above Index</t>
        </is>
      </c>
      <c r="B458" s="4" t="inlineStr">
        <is>
          <t>3 Month SOFR USD +4.00%</t>
        </is>
      </c>
      <c r="C458" s="4" t="inlineStr">
        <is>
          <t>[3],[4]</t>
        </is>
      </c>
    </row>
    <row r="459">
      <c r="A459" s="4" t="inlineStr">
        <is>
          <t>Paid in Kind Interest Rate</t>
        </is>
      </c>
      <c r="B459" s="4" t="inlineStr">
        <is>
          <t xml:space="preserve"> </t>
        </is>
      </c>
      <c r="C459" s="4" t="inlineStr">
        <is>
          <t>[3],[4]</t>
        </is>
      </c>
    </row>
    <row r="460">
      <c r="A460" s="4" t="inlineStr">
        <is>
          <t>Interest Rate/ Discount Rate</t>
        </is>
      </c>
      <c r="B460" s="13" t="n">
        <v>0.0859</v>
      </c>
      <c r="C460" s="4" t="inlineStr">
        <is>
          <t>[3],[4]</t>
        </is>
      </c>
    </row>
    <row r="461">
      <c r="A461" s="4" t="inlineStr">
        <is>
          <t>Fair Value (in Dollars)</t>
        </is>
      </c>
      <c r="B461" s="5" t="n">
        <v>845285</v>
      </c>
      <c r="C461" s="4" t="inlineStr">
        <is>
          <t>[2],[3],[4]</t>
        </is>
      </c>
    </row>
    <row r="462">
      <c r="A462" s="4" t="inlineStr">
        <is>
          <t>Percentage of Net Assets</t>
        </is>
      </c>
      <c r="B462" s="13" t="n">
        <v>0.008999999999999999</v>
      </c>
      <c r="C462" s="4" t="inlineStr">
        <is>
          <t>[3],[4]</t>
        </is>
      </c>
    </row>
    <row r="463">
      <c r="A463" s="4" t="inlineStr">
        <is>
          <t>Gaming [Member]</t>
        </is>
      </c>
      <c r="B463" s="4" t="inlineStr">
        <is>
          <t xml:space="preserve"> </t>
        </is>
      </c>
    </row>
    <row r="464">
      <c r="A464" s="3" t="inlineStr">
        <is>
          <t>Corporate Bond Investments</t>
        </is>
      </c>
      <c r="B464" s="4" t="inlineStr">
        <is>
          <t xml:space="preserve"> </t>
        </is>
      </c>
    </row>
    <row r="465">
      <c r="A465" s="4" t="inlineStr">
        <is>
          <t>Percentage of Net Assets</t>
        </is>
      </c>
      <c r="B465" s="13" t="n">
        <v>0.019</v>
      </c>
    </row>
    <row r="466">
      <c r="A466" s="4" t="inlineStr">
        <is>
          <t>Gaming [Member] | Corporate Bond Investments [Member] | Great Canadian Gaming Co [Member]</t>
        </is>
      </c>
      <c r="B466" s="4" t="inlineStr">
        <is>
          <t xml:space="preserve"> </t>
        </is>
      </c>
    </row>
    <row r="467">
      <c r="A467" s="3" t="inlineStr">
        <is>
          <t>Corporate Bond Investments</t>
        </is>
      </c>
      <c r="B467" s="4" t="inlineStr">
        <is>
          <t xml:space="preserve"> </t>
        </is>
      </c>
    </row>
    <row r="468">
      <c r="A468" s="4" t="inlineStr">
        <is>
          <t>Maturity/ Expiration Date</t>
        </is>
      </c>
      <c r="B468" s="4" t="inlineStr">
        <is>
          <t>Nov. 15,  2029</t>
        </is>
      </c>
    </row>
    <row r="469">
      <c r="A469" s="4" t="inlineStr">
        <is>
          <t>Acquisition Date</t>
        </is>
      </c>
      <c r="B469" s="4" t="inlineStr">
        <is>
          <t>11/8/2024</t>
        </is>
      </c>
    </row>
    <row r="470">
      <c r="A470" s="4" t="inlineStr">
        <is>
          <t>Cost (in Dollars)</t>
        </is>
      </c>
      <c r="B470" s="5" t="n">
        <v>1250000</v>
      </c>
      <c r="C470" s="4" t="inlineStr">
        <is>
          <t>[1]</t>
        </is>
      </c>
    </row>
    <row r="471">
      <c r="A471" s="4" t="inlineStr">
        <is>
          <t>Principal / Units (in Dollars)</t>
        </is>
      </c>
      <c r="B471" s="5" t="n">
        <v>1250000</v>
      </c>
    </row>
    <row r="472">
      <c r="A472" s="4" t="inlineStr">
        <is>
          <t>Floor</t>
        </is>
      </c>
      <c r="B472" s="4" t="inlineStr">
        <is>
          <t xml:space="preserve"> </t>
        </is>
      </c>
    </row>
    <row r="473">
      <c r="A473" s="4" t="inlineStr">
        <is>
          <t>Spread Above Index</t>
        </is>
      </c>
      <c r="B473" s="4" t="inlineStr">
        <is>
          <t xml:space="preserve"> </t>
        </is>
      </c>
    </row>
    <row r="474">
      <c r="A474" s="4" t="inlineStr">
        <is>
          <t>Paid in Kind Interest Rate</t>
        </is>
      </c>
      <c r="B474" s="4" t="inlineStr">
        <is>
          <t xml:space="preserve"> </t>
        </is>
      </c>
    </row>
    <row r="475">
      <c r="A475" s="4" t="inlineStr">
        <is>
          <t>Interest Rate/ Discount Rate</t>
        </is>
      </c>
      <c r="B475" s="13" t="n">
        <v>0.08749999999999999</v>
      </c>
    </row>
    <row r="476">
      <c r="A476" s="4" t="inlineStr">
        <is>
          <t>Fair Value (in Dollars)</t>
        </is>
      </c>
      <c r="B476" s="5" t="n">
        <v>1279424</v>
      </c>
      <c r="C476" s="4" t="inlineStr">
        <is>
          <t>[2]</t>
        </is>
      </c>
    </row>
    <row r="477">
      <c r="A477" s="4" t="inlineStr">
        <is>
          <t>Percentage of Net Assets</t>
        </is>
      </c>
      <c r="B477" s="13" t="n">
        <v>0.014</v>
      </c>
    </row>
    <row r="478">
      <c r="A478" s="4" t="inlineStr">
        <is>
          <t>Gaming [Member] | Corporate Bond Investments [Member] | Penn Entertainment Inc [Member]</t>
        </is>
      </c>
      <c r="B478" s="4" t="inlineStr">
        <is>
          <t xml:space="preserve"> </t>
        </is>
      </c>
    </row>
    <row r="479">
      <c r="A479" s="3" t="inlineStr">
        <is>
          <t>Corporate Bond Investments</t>
        </is>
      </c>
      <c r="B479" s="4" t="inlineStr">
        <is>
          <t xml:space="preserve"> </t>
        </is>
      </c>
    </row>
    <row r="480">
      <c r="A480" s="4" t="inlineStr">
        <is>
          <t>Maturity/ Expiration Date</t>
        </is>
      </c>
      <c r="B480" s="4" t="inlineStr">
        <is>
          <t>Jan. 15,  2027</t>
        </is>
      </c>
    </row>
    <row r="481">
      <c r="A481" s="4" t="inlineStr">
        <is>
          <t>Acquisition Date</t>
        </is>
      </c>
      <c r="B481" s="4" t="inlineStr">
        <is>
          <t>2/14/2024, 2/15/2024, 2/20/2024, 2/22/2024</t>
        </is>
      </c>
    </row>
    <row r="482">
      <c r="A482" s="4" t="inlineStr">
        <is>
          <t>Cost (in Dollars)</t>
        </is>
      </c>
      <c r="B482" s="5" t="n">
        <v>485003</v>
      </c>
      <c r="C482" s="4" t="inlineStr">
        <is>
          <t>[1]</t>
        </is>
      </c>
    </row>
    <row r="483">
      <c r="A483" s="4" t="inlineStr">
        <is>
          <t>Principal / Units (in Dollars)</t>
        </is>
      </c>
      <c r="B483" s="5" t="n">
        <v>500000</v>
      </c>
    </row>
    <row r="484">
      <c r="A484" s="4" t="inlineStr">
        <is>
          <t>Floor</t>
        </is>
      </c>
      <c r="B484" s="4" t="inlineStr">
        <is>
          <t xml:space="preserve"> </t>
        </is>
      </c>
    </row>
    <row r="485">
      <c r="A485" s="4" t="inlineStr">
        <is>
          <t>Spread Above Index</t>
        </is>
      </c>
      <c r="B485" s="4" t="inlineStr">
        <is>
          <t xml:space="preserve"> </t>
        </is>
      </c>
    </row>
    <row r="486">
      <c r="A486" s="4" t="inlineStr">
        <is>
          <t>Paid in Kind Interest Rate</t>
        </is>
      </c>
      <c r="B486" s="4" t="inlineStr">
        <is>
          <t xml:space="preserve"> </t>
        </is>
      </c>
    </row>
    <row r="487">
      <c r="A487" s="4" t="inlineStr">
        <is>
          <t>Interest Rate/ Discount Rate</t>
        </is>
      </c>
      <c r="B487" s="13" t="n">
        <v>0.0563</v>
      </c>
    </row>
    <row r="488">
      <c r="A488" s="4" t="inlineStr">
        <is>
          <t>Fair Value (in Dollars)</t>
        </is>
      </c>
      <c r="B488" s="5" t="n">
        <v>492250</v>
      </c>
      <c r="C488" s="4" t="inlineStr">
        <is>
          <t>[2]</t>
        </is>
      </c>
    </row>
    <row r="489">
      <c r="A489" s="4" t="inlineStr">
        <is>
          <t>Percentage of Net Assets</t>
        </is>
      </c>
      <c r="B489" s="13" t="n">
        <v>0.005</v>
      </c>
    </row>
    <row r="490">
      <c r="A490" s="4" t="inlineStr">
        <is>
          <t>Health Care [Member]</t>
        </is>
      </c>
      <c r="B490" s="4" t="inlineStr">
        <is>
          <t xml:space="preserve"> </t>
        </is>
      </c>
    </row>
    <row r="491">
      <c r="A491" s="3" t="inlineStr">
        <is>
          <t>Corporate Bond Investments</t>
        </is>
      </c>
      <c r="B491" s="4" t="inlineStr">
        <is>
          <t xml:space="preserve"> </t>
        </is>
      </c>
    </row>
    <row r="492">
      <c r="A492" s="4" t="inlineStr">
        <is>
          <t>Percentage of Net Assets</t>
        </is>
      </c>
      <c r="B492" s="13" t="n">
        <v>0.044</v>
      </c>
    </row>
    <row r="493">
      <c r="A493" s="4" t="inlineStr">
        <is>
          <t>Health Care [Member] | Corporate Bond Investments [Member] | Lifepoint Health Inc [Member]</t>
        </is>
      </c>
      <c r="B493" s="4" t="inlineStr">
        <is>
          <t xml:space="preserve"> </t>
        </is>
      </c>
    </row>
    <row r="494">
      <c r="A494" s="3" t="inlineStr">
        <is>
          <t>Corporate Bond Investments</t>
        </is>
      </c>
      <c r="B494" s="4" t="inlineStr">
        <is>
          <t xml:space="preserve"> </t>
        </is>
      </c>
    </row>
    <row r="495">
      <c r="A495" s="4" t="inlineStr">
        <is>
          <t>Maturity/ Expiration Date</t>
        </is>
      </c>
      <c r="B495" s="4" t="inlineStr">
        <is>
          <t>Aug. 15,  2030</t>
        </is>
      </c>
    </row>
    <row r="496">
      <c r="A496" s="4" t="inlineStr">
        <is>
          <t>Acquisition Date</t>
        </is>
      </c>
      <c r="B496" s="4" t="inlineStr">
        <is>
          <t>9/10/2024, 9/11/2024</t>
        </is>
      </c>
    </row>
    <row r="497">
      <c r="A497" s="4" t="inlineStr">
        <is>
          <t>Cost (in Dollars)</t>
        </is>
      </c>
      <c r="B497" s="5" t="n">
        <v>1357625</v>
      </c>
      <c r="C497" s="4" t="inlineStr">
        <is>
          <t>[1]</t>
        </is>
      </c>
    </row>
    <row r="498">
      <c r="A498" s="4" t="inlineStr">
        <is>
          <t>Principal / Units (in Dollars)</t>
        </is>
      </c>
      <c r="B498" s="5" t="n">
        <v>1250000</v>
      </c>
    </row>
    <row r="499">
      <c r="A499" s="4" t="inlineStr">
        <is>
          <t>Floor</t>
        </is>
      </c>
      <c r="B499" s="4" t="inlineStr">
        <is>
          <t xml:space="preserve"> </t>
        </is>
      </c>
    </row>
    <row r="500">
      <c r="A500" s="4" t="inlineStr">
        <is>
          <t>Spread Above Index</t>
        </is>
      </c>
      <c r="B500" s="4" t="inlineStr">
        <is>
          <t xml:space="preserve"> </t>
        </is>
      </c>
    </row>
    <row r="501">
      <c r="A501" s="4" t="inlineStr">
        <is>
          <t>Paid in Kind Interest Rate</t>
        </is>
      </c>
      <c r="B501" s="4" t="inlineStr">
        <is>
          <t xml:space="preserve"> </t>
        </is>
      </c>
    </row>
    <row r="502">
      <c r="A502" s="4" t="inlineStr">
        <is>
          <t>Interest Rate/ Discount Rate</t>
        </is>
      </c>
      <c r="B502" s="13" t="n">
        <v>0.0988</v>
      </c>
    </row>
    <row r="503">
      <c r="A503" s="4" t="inlineStr">
        <is>
          <t>Fair Value (in Dollars)</t>
        </is>
      </c>
      <c r="B503" s="5" t="n">
        <v>1348325</v>
      </c>
      <c r="C503" s="4" t="inlineStr">
        <is>
          <t>[2]</t>
        </is>
      </c>
    </row>
    <row r="504">
      <c r="A504" s="4" t="inlineStr">
        <is>
          <t>Percentage of Net Assets</t>
        </is>
      </c>
      <c r="B504" s="13" t="n">
        <v>0.015</v>
      </c>
    </row>
    <row r="505">
      <c r="A505" s="4" t="inlineStr">
        <is>
          <t>Health Care [Member] | Corporate Bond Investments [Member] | Prime Healthcare Service [Member]</t>
        </is>
      </c>
      <c r="B505" s="4" t="inlineStr">
        <is>
          <t xml:space="preserve"> </t>
        </is>
      </c>
    </row>
    <row r="506">
      <c r="A506" s="3" t="inlineStr">
        <is>
          <t>Corporate Bond Investments</t>
        </is>
      </c>
      <c r="B506" s="4" t="inlineStr">
        <is>
          <t xml:space="preserve"> </t>
        </is>
      </c>
    </row>
    <row r="507">
      <c r="A507" s="4" t="inlineStr">
        <is>
          <t>Maturity/ Expiration Date</t>
        </is>
      </c>
      <c r="B507" s="4" t="inlineStr">
        <is>
          <t>Sep.  01,  2029</t>
        </is>
      </c>
    </row>
    <row r="508">
      <c r="A508" s="4" t="inlineStr">
        <is>
          <t>Acquisition Date</t>
        </is>
      </c>
      <c r="B508" s="4" t="inlineStr">
        <is>
          <t>8/15/2029, 8/29/2024</t>
        </is>
      </c>
    </row>
    <row r="509">
      <c r="A509" s="4" t="inlineStr">
        <is>
          <t>Cost (in Dollars)</t>
        </is>
      </c>
      <c r="B509" s="5" t="n">
        <v>1000000</v>
      </c>
      <c r="C509" s="4" t="inlineStr">
        <is>
          <t>[1]</t>
        </is>
      </c>
    </row>
    <row r="510">
      <c r="A510" s="4" t="inlineStr">
        <is>
          <t>Principal / Units (in Dollars)</t>
        </is>
      </c>
      <c r="B510" s="5" t="n">
        <v>1000000</v>
      </c>
    </row>
    <row r="511">
      <c r="A511" s="4" t="inlineStr">
        <is>
          <t>Floor</t>
        </is>
      </c>
      <c r="B511" s="4" t="inlineStr">
        <is>
          <t xml:space="preserve"> </t>
        </is>
      </c>
    </row>
    <row r="512">
      <c r="A512" s="4" t="inlineStr">
        <is>
          <t>Spread Above Index</t>
        </is>
      </c>
      <c r="B512" s="4" t="inlineStr">
        <is>
          <t xml:space="preserve"> </t>
        </is>
      </c>
    </row>
    <row r="513">
      <c r="A513" s="4" t="inlineStr">
        <is>
          <t>Paid in Kind Interest Rate</t>
        </is>
      </c>
      <c r="B513" s="4" t="inlineStr">
        <is>
          <t xml:space="preserve"> </t>
        </is>
      </c>
    </row>
    <row r="514">
      <c r="A514" s="4" t="inlineStr">
        <is>
          <t>Interest Rate/ Discount Rate</t>
        </is>
      </c>
      <c r="B514" s="13" t="n">
        <v>0.09379999999999999</v>
      </c>
    </row>
    <row r="515">
      <c r="A515" s="4" t="inlineStr">
        <is>
          <t>Fair Value (in Dollars)</t>
        </is>
      </c>
      <c r="B515" s="5" t="n">
        <v>972710</v>
      </c>
      <c r="C515" s="4" t="inlineStr">
        <is>
          <t>[2]</t>
        </is>
      </c>
    </row>
    <row r="516">
      <c r="A516" s="4" t="inlineStr">
        <is>
          <t>Percentage of Net Assets</t>
        </is>
      </c>
      <c r="B516" s="13" t="n">
        <v>0.011</v>
      </c>
    </row>
    <row r="517">
      <c r="A517" s="4" t="inlineStr">
        <is>
          <t>Publishing/Printing [Member]</t>
        </is>
      </c>
      <c r="B517" s="4" t="inlineStr">
        <is>
          <t xml:space="preserve"> </t>
        </is>
      </c>
    </row>
    <row r="518">
      <c r="A518" s="3" t="inlineStr">
        <is>
          <t>Corporate Bond Investments</t>
        </is>
      </c>
      <c r="B518" s="4" t="inlineStr">
        <is>
          <t xml:space="preserve"> </t>
        </is>
      </c>
    </row>
    <row r="519">
      <c r="A519" s="4" t="inlineStr">
        <is>
          <t>Percentage of Net Assets</t>
        </is>
      </c>
      <c r="B519" s="13" t="n">
        <v>0.015</v>
      </c>
    </row>
    <row r="520">
      <c r="A520" s="4" t="inlineStr">
        <is>
          <t>Publishing/Printing [Member] | Corporate Bond Investments [Member] | Mcgraw-hill Education [Member]</t>
        </is>
      </c>
      <c r="B520" s="4" t="inlineStr">
        <is>
          <t xml:space="preserve"> </t>
        </is>
      </c>
    </row>
    <row r="521">
      <c r="A521" s="3" t="inlineStr">
        <is>
          <t>Corporate Bond Investments</t>
        </is>
      </c>
      <c r="B521" s="4" t="inlineStr">
        <is>
          <t xml:space="preserve"> </t>
        </is>
      </c>
    </row>
    <row r="522">
      <c r="A522" s="4" t="inlineStr">
        <is>
          <t>Maturity/ Expiration Date</t>
        </is>
      </c>
      <c r="B522" s="4" t="inlineStr">
        <is>
          <t>Aug.  01,  2028</t>
        </is>
      </c>
    </row>
    <row r="523">
      <c r="A523" s="4" t="inlineStr">
        <is>
          <t>Acquisition Date</t>
        </is>
      </c>
      <c r="B523" s="4" t="inlineStr">
        <is>
          <t>9/11/2024, 9/12/2024, 10/4/2024</t>
        </is>
      </c>
    </row>
    <row r="524">
      <c r="A524" s="4" t="inlineStr">
        <is>
          <t>Cost (in Dollars)</t>
        </is>
      </c>
      <c r="B524" s="5" t="n">
        <v>1378177</v>
      </c>
      <c r="C524" s="4" t="inlineStr">
        <is>
          <t>[1]</t>
        </is>
      </c>
    </row>
    <row r="525">
      <c r="A525" s="4" t="inlineStr">
        <is>
          <t>Principal / Units (in Dollars)</t>
        </is>
      </c>
      <c r="B525" s="5" t="n">
        <v>1400000</v>
      </c>
    </row>
    <row r="526">
      <c r="A526" s="4" t="inlineStr">
        <is>
          <t>Floor</t>
        </is>
      </c>
      <c r="B526" s="4" t="inlineStr">
        <is>
          <t xml:space="preserve"> </t>
        </is>
      </c>
    </row>
    <row r="527">
      <c r="A527" s="4" t="inlineStr">
        <is>
          <t>Spread Above Index</t>
        </is>
      </c>
      <c r="B527" s="4" t="inlineStr">
        <is>
          <t xml:space="preserve"> </t>
        </is>
      </c>
    </row>
    <row r="528">
      <c r="A528" s="4" t="inlineStr">
        <is>
          <t>Paid in Kind Interest Rate</t>
        </is>
      </c>
      <c r="B528" s="4" t="inlineStr">
        <is>
          <t xml:space="preserve"> </t>
        </is>
      </c>
    </row>
    <row r="529">
      <c r="A529" s="4" t="inlineStr">
        <is>
          <t>Interest Rate/ Discount Rate</t>
        </is>
      </c>
      <c r="B529" s="13" t="n">
        <v>0.0575</v>
      </c>
    </row>
    <row r="530">
      <c r="A530" s="4" t="inlineStr">
        <is>
          <t>Fair Value (in Dollars)</t>
        </is>
      </c>
      <c r="B530" s="5" t="n">
        <v>1366908</v>
      </c>
      <c r="C530" s="4" t="inlineStr">
        <is>
          <t>[2]</t>
        </is>
      </c>
    </row>
    <row r="531">
      <c r="A531" s="4" t="inlineStr">
        <is>
          <t>Percentage of Net Assets</t>
        </is>
      </c>
      <c r="B531" s="13" t="n">
        <v>0.015</v>
      </c>
    </row>
    <row r="532">
      <c r="A532" s="4" t="inlineStr">
        <is>
          <t>Diversified Financial Services [Member] | Corporate Bond Investments [Member] | Nationstar Mtg Hld Inc [Member]</t>
        </is>
      </c>
      <c r="B532" s="4" t="inlineStr">
        <is>
          <t xml:space="preserve"> </t>
        </is>
      </c>
    </row>
    <row r="533">
      <c r="A533" s="3" t="inlineStr">
        <is>
          <t>Corporate Bond Investments</t>
        </is>
      </c>
      <c r="B533" s="4" t="inlineStr">
        <is>
          <t xml:space="preserve"> </t>
        </is>
      </c>
    </row>
    <row r="534">
      <c r="A534" s="4" t="inlineStr">
        <is>
          <t>Maturity/ Expiration Date</t>
        </is>
      </c>
      <c r="B534" s="4" t="inlineStr">
        <is>
          <t>Feb.  01,  2026</t>
        </is>
      </c>
    </row>
    <row r="535">
      <c r="A535" s="4" t="inlineStr">
        <is>
          <t>Acquisition Date</t>
        </is>
      </c>
      <c r="B535" s="4" t="inlineStr">
        <is>
          <t>6/17/2024</t>
        </is>
      </c>
    </row>
    <row r="536">
      <c r="A536" s="4" t="inlineStr">
        <is>
          <t>Cost (in Dollars)</t>
        </is>
      </c>
      <c r="B536" s="5" t="n">
        <v>496115</v>
      </c>
      <c r="C536" s="4" t="inlineStr">
        <is>
          <t>[1]</t>
        </is>
      </c>
    </row>
    <row r="537">
      <c r="A537" s="4" t="inlineStr">
        <is>
          <t>Principal / Units (in Dollars)</t>
        </is>
      </c>
      <c r="B537" s="5" t="n">
        <v>500000</v>
      </c>
    </row>
    <row r="538">
      <c r="A538" s="4" t="inlineStr">
        <is>
          <t>Floor</t>
        </is>
      </c>
      <c r="B538" s="4" t="inlineStr">
        <is>
          <t xml:space="preserve"> </t>
        </is>
      </c>
    </row>
    <row r="539">
      <c r="A539" s="4" t="inlineStr">
        <is>
          <t>Spread Above Index</t>
        </is>
      </c>
      <c r="B539" s="4" t="inlineStr">
        <is>
          <t xml:space="preserve"> </t>
        </is>
      </c>
    </row>
    <row r="540">
      <c r="A540" s="4" t="inlineStr">
        <is>
          <t>Paid in Kind Interest Rate</t>
        </is>
      </c>
      <c r="B540" s="4" t="inlineStr">
        <is>
          <t xml:space="preserve"> </t>
        </is>
      </c>
    </row>
    <row r="541">
      <c r="A541" s="4" t="inlineStr">
        <is>
          <t>Interest Rate/ Discount Rate</t>
        </is>
      </c>
      <c r="B541" s="12" t="n">
        <v>0.05</v>
      </c>
    </row>
    <row r="542">
      <c r="A542" s="4" t="inlineStr">
        <is>
          <t>Fair Value (in Dollars)</t>
        </is>
      </c>
      <c r="B542" s="5" t="n">
        <v>497362</v>
      </c>
      <c r="C542" s="4" t="inlineStr">
        <is>
          <t>[2]</t>
        </is>
      </c>
    </row>
    <row r="543">
      <c r="A543" s="4" t="inlineStr">
        <is>
          <t>Percentage of Net Assets</t>
        </is>
      </c>
      <c r="B543" s="13" t="n">
        <v>0.005</v>
      </c>
    </row>
    <row r="544">
      <c r="A544" s="4" t="inlineStr">
        <is>
          <t>Chemicals [Member]</t>
        </is>
      </c>
      <c r="B544" s="4" t="inlineStr">
        <is>
          <t xml:space="preserve"> </t>
        </is>
      </c>
    </row>
    <row r="545">
      <c r="A545" s="3" t="inlineStr">
        <is>
          <t>Corporate Bond Investments</t>
        </is>
      </c>
      <c r="B545" s="4" t="inlineStr">
        <is>
          <t xml:space="preserve"> </t>
        </is>
      </c>
    </row>
    <row r="546">
      <c r="A546" s="4" t="inlineStr">
        <is>
          <t>Percentage of Net Assets</t>
        </is>
      </c>
      <c r="B546" s="13" t="n">
        <v>0.049</v>
      </c>
    </row>
    <row r="547">
      <c r="A547" s="4" t="inlineStr">
        <is>
          <t>Chemicals [Member] | Corporate Bond Investments [Member] | Olympus Wtr Us Hldg Corp [Member]</t>
        </is>
      </c>
      <c r="B547" s="4" t="inlineStr">
        <is>
          <t xml:space="preserve"> </t>
        </is>
      </c>
    </row>
    <row r="548">
      <c r="A548" s="3" t="inlineStr">
        <is>
          <t>Corporate Bond Investments</t>
        </is>
      </c>
      <c r="B548" s="4" t="inlineStr">
        <is>
          <t xml:space="preserve"> </t>
        </is>
      </c>
    </row>
    <row r="549">
      <c r="A549" s="4" t="inlineStr">
        <is>
          <t>Maturity/ Expiration Date</t>
        </is>
      </c>
      <c r="B549" s="4" t="inlineStr">
        <is>
          <t>Oct.  01,  2027</t>
        </is>
      </c>
    </row>
    <row r="550">
      <c r="A550" s="4" t="inlineStr">
        <is>
          <t>Acquisition Date</t>
        </is>
      </c>
      <c r="B550" s="4" t="inlineStr">
        <is>
          <t>6/27/2024</t>
        </is>
      </c>
    </row>
    <row r="551">
      <c r="A551" s="4" t="inlineStr">
        <is>
          <t>Cost (in Dollars)</t>
        </is>
      </c>
      <c r="B551" s="5" t="n">
        <v>1568884</v>
      </c>
      <c r="C551" s="4" t="inlineStr">
        <is>
          <t>[1]</t>
        </is>
      </c>
    </row>
    <row r="552">
      <c r="A552" s="4" t="inlineStr">
        <is>
          <t>Principal / Units (in Dollars)</t>
        </is>
      </c>
      <c r="B552" s="5" t="n">
        <v>1558000</v>
      </c>
    </row>
    <row r="553">
      <c r="A553" s="4" t="inlineStr">
        <is>
          <t>Floor</t>
        </is>
      </c>
      <c r="B553" s="4" t="inlineStr">
        <is>
          <t xml:space="preserve"> </t>
        </is>
      </c>
    </row>
    <row r="554">
      <c r="A554" s="4" t="inlineStr">
        <is>
          <t>Spread Above Index</t>
        </is>
      </c>
      <c r="B554" s="4" t="inlineStr">
        <is>
          <t xml:space="preserve"> </t>
        </is>
      </c>
    </row>
    <row r="555">
      <c r="A555" s="4" t="inlineStr">
        <is>
          <t>Paid in Kind Interest Rate</t>
        </is>
      </c>
      <c r="B555" s="4" t="inlineStr">
        <is>
          <t xml:space="preserve"> </t>
        </is>
      </c>
    </row>
    <row r="556">
      <c r="A556" s="4" t="inlineStr">
        <is>
          <t>Interest Rate/ Discount Rate</t>
        </is>
      </c>
      <c r="B556" s="13" t="n">
        <v>0.0713</v>
      </c>
    </row>
    <row r="557">
      <c r="A557" s="4" t="inlineStr">
        <is>
          <t>Fair Value (in Dollars)</t>
        </is>
      </c>
      <c r="B557" s="5" t="n">
        <v>1579829</v>
      </c>
      <c r="C557" s="4" t="inlineStr">
        <is>
          <t>[2]</t>
        </is>
      </c>
    </row>
    <row r="558">
      <c r="A558" s="4" t="inlineStr">
        <is>
          <t>Percentage of Net Assets</t>
        </is>
      </c>
      <c r="B558" s="13" t="n">
        <v>0.017</v>
      </c>
    </row>
    <row r="559">
      <c r="A559" s="4" t="inlineStr">
        <is>
          <t>Chemicals [Member] | Corporate Bond Investments [Member] | Scih Salt Holdings Inc [Member]</t>
        </is>
      </c>
      <c r="B559" s="4" t="inlineStr">
        <is>
          <t xml:space="preserve"> </t>
        </is>
      </c>
    </row>
    <row r="560">
      <c r="A560" s="3" t="inlineStr">
        <is>
          <t>Corporate Bond Investments</t>
        </is>
      </c>
      <c r="B560" s="4" t="inlineStr">
        <is>
          <t xml:space="preserve"> </t>
        </is>
      </c>
    </row>
    <row r="561">
      <c r="A561" s="4" t="inlineStr">
        <is>
          <t>Maturity/ Expiration Date</t>
        </is>
      </c>
      <c r="B561" s="4" t="inlineStr">
        <is>
          <t>May  01,  2028</t>
        </is>
      </c>
    </row>
    <row r="562">
      <c r="A562" s="4" t="inlineStr">
        <is>
          <t>Acquisition Date</t>
        </is>
      </c>
      <c r="B562" s="4" t="inlineStr">
        <is>
          <t>9/3/2024, 9/4/2024, 10/4/2024</t>
        </is>
      </c>
    </row>
    <row r="563">
      <c r="A563" s="4" t="inlineStr">
        <is>
          <t>Cost (in Dollars)</t>
        </is>
      </c>
      <c r="B563" s="5" t="n">
        <v>1295069</v>
      </c>
      <c r="C563" s="4" t="inlineStr">
        <is>
          <t>[1]</t>
        </is>
      </c>
    </row>
    <row r="564">
      <c r="A564" s="4" t="inlineStr">
        <is>
          <t>Principal / Units (in Dollars)</t>
        </is>
      </c>
      <c r="B564" s="5" t="n">
        <v>1350000</v>
      </c>
    </row>
    <row r="565">
      <c r="A565" s="4" t="inlineStr">
        <is>
          <t>Floor</t>
        </is>
      </c>
      <c r="B565" s="4" t="inlineStr">
        <is>
          <t xml:space="preserve"> </t>
        </is>
      </c>
    </row>
    <row r="566">
      <c r="A566" s="4" t="inlineStr">
        <is>
          <t>Spread Above Index</t>
        </is>
      </c>
      <c r="B566" s="4" t="inlineStr">
        <is>
          <t xml:space="preserve"> </t>
        </is>
      </c>
    </row>
    <row r="567">
      <c r="A567" s="4" t="inlineStr">
        <is>
          <t>Paid in Kind Interest Rate</t>
        </is>
      </c>
      <c r="B567" s="4" t="inlineStr">
        <is>
          <t xml:space="preserve"> </t>
        </is>
      </c>
    </row>
    <row r="568">
      <c r="A568" s="4" t="inlineStr">
        <is>
          <t>Interest Rate/ Discount Rate</t>
        </is>
      </c>
      <c r="B568" s="13" t="n">
        <v>0.0488</v>
      </c>
    </row>
    <row r="569">
      <c r="A569" s="4" t="inlineStr">
        <is>
          <t>Fair Value (in Dollars)</t>
        </is>
      </c>
      <c r="B569" s="5" t="n">
        <v>1269997</v>
      </c>
      <c r="C569" s="4" t="inlineStr">
        <is>
          <t>[2]</t>
        </is>
      </c>
    </row>
    <row r="570">
      <c r="A570" s="4" t="inlineStr">
        <is>
          <t>Percentage of Net Assets</t>
        </is>
      </c>
      <c r="B570" s="13" t="n">
        <v>0.014</v>
      </c>
    </row>
    <row r="571">
      <c r="A571" s="4" t="inlineStr">
        <is>
          <t>Chemicals [Member] | Corporate Bond Investments [Member] | Wr Grace Holding Llc [Member]</t>
        </is>
      </c>
      <c r="B571" s="4" t="inlineStr">
        <is>
          <t xml:space="preserve"> </t>
        </is>
      </c>
    </row>
    <row r="572">
      <c r="A572" s="3" t="inlineStr">
        <is>
          <t>Corporate Bond Investments</t>
        </is>
      </c>
      <c r="B572" s="4" t="inlineStr">
        <is>
          <t xml:space="preserve"> </t>
        </is>
      </c>
    </row>
    <row r="573">
      <c r="A573" s="4" t="inlineStr">
        <is>
          <t>Maturity/ Expiration Date</t>
        </is>
      </c>
      <c r="B573" s="4" t="inlineStr">
        <is>
          <t>Jun. 15,  2027</t>
        </is>
      </c>
    </row>
    <row r="574">
      <c r="A574" s="4" t="inlineStr">
        <is>
          <t>Acquisition Date</t>
        </is>
      </c>
      <c r="B574" s="4" t="inlineStr">
        <is>
          <t>2/2/2024, 10/4/2024</t>
        </is>
      </c>
    </row>
    <row r="575">
      <c r="A575" s="4" t="inlineStr">
        <is>
          <t>Cost (in Dollars)</t>
        </is>
      </c>
      <c r="B575" s="5" t="n">
        <v>1652564</v>
      </c>
      <c r="C575" s="4" t="inlineStr">
        <is>
          <t>[1]</t>
        </is>
      </c>
    </row>
    <row r="576">
      <c r="A576" s="4" t="inlineStr">
        <is>
          <t>Principal / Units (in Dollars)</t>
        </is>
      </c>
      <c r="B576" s="5" t="n">
        <v>1700000</v>
      </c>
    </row>
    <row r="577">
      <c r="A577" s="4" t="inlineStr">
        <is>
          <t>Floor</t>
        </is>
      </c>
      <c r="B577" s="4" t="inlineStr">
        <is>
          <t xml:space="preserve"> </t>
        </is>
      </c>
    </row>
    <row r="578">
      <c r="A578" s="4" t="inlineStr">
        <is>
          <t>Spread Above Index</t>
        </is>
      </c>
      <c r="B578" s="4" t="inlineStr">
        <is>
          <t xml:space="preserve"> </t>
        </is>
      </c>
    </row>
    <row r="579">
      <c r="A579" s="4" t="inlineStr">
        <is>
          <t>Paid in Kind Interest Rate</t>
        </is>
      </c>
      <c r="B579" s="4" t="inlineStr">
        <is>
          <t xml:space="preserve"> </t>
        </is>
      </c>
    </row>
    <row r="580">
      <c r="A580" s="4" t="inlineStr">
        <is>
          <t>Interest Rate/ Discount Rate</t>
        </is>
      </c>
      <c r="B580" s="13" t="n">
        <v>0.0488</v>
      </c>
    </row>
    <row r="581">
      <c r="A581" s="4" t="inlineStr">
        <is>
          <t>Fair Value (in Dollars)</t>
        </is>
      </c>
      <c r="B581" s="5" t="n">
        <v>1647397</v>
      </c>
      <c r="C581" s="4" t="inlineStr">
        <is>
          <t>[2]</t>
        </is>
      </c>
    </row>
    <row r="582">
      <c r="A582" s="4" t="inlineStr">
        <is>
          <t>Percentage of Net Assets</t>
        </is>
      </c>
      <c r="B582" s="13" t="n">
        <v>0.018</v>
      </c>
    </row>
    <row r="583">
      <c r="A583" s="4" t="inlineStr">
        <is>
          <t>Containers [Member]</t>
        </is>
      </c>
      <c r="B583" s="4" t="inlineStr">
        <is>
          <t xml:space="preserve"> </t>
        </is>
      </c>
    </row>
    <row r="584">
      <c r="A584" s="3" t="inlineStr">
        <is>
          <t>Corporate Bond Investments</t>
        </is>
      </c>
      <c r="B584" s="4" t="inlineStr">
        <is>
          <t xml:space="preserve"> </t>
        </is>
      </c>
    </row>
    <row r="585">
      <c r="A585" s="4" t="inlineStr">
        <is>
          <t>Percentage of Net Assets</t>
        </is>
      </c>
      <c r="B585" s="13" t="n">
        <v>0.062</v>
      </c>
    </row>
    <row r="586">
      <c r="A586" s="4" t="inlineStr">
        <is>
          <t>Containers [Member] | Corporate Bond Investments [Member] | Owens-brockway [Member]</t>
        </is>
      </c>
      <c r="B586" s="4" t="inlineStr">
        <is>
          <t xml:space="preserve"> </t>
        </is>
      </c>
    </row>
    <row r="587">
      <c r="A587" s="3" t="inlineStr">
        <is>
          <t>Corporate Bond Investments</t>
        </is>
      </c>
      <c r="B587" s="4" t="inlineStr">
        <is>
          <t xml:space="preserve"> </t>
        </is>
      </c>
    </row>
    <row r="588">
      <c r="A588" s="4" t="inlineStr">
        <is>
          <t>Maturity/ Expiration Date</t>
        </is>
      </c>
      <c r="B588" s="4" t="inlineStr">
        <is>
          <t>May 13,  2027</t>
        </is>
      </c>
    </row>
    <row r="589">
      <c r="A589" s="4" t="inlineStr">
        <is>
          <t>Acquisition Date</t>
        </is>
      </c>
      <c r="B589" s="4" t="inlineStr">
        <is>
          <t>2/7/2024</t>
        </is>
      </c>
    </row>
    <row r="590">
      <c r="A590" s="4" t="inlineStr">
        <is>
          <t>Cost (in Dollars)</t>
        </is>
      </c>
      <c r="B590" s="5" t="n">
        <v>1248824</v>
      </c>
      <c r="C590" s="4" t="inlineStr">
        <is>
          <t>[1]</t>
        </is>
      </c>
    </row>
    <row r="591">
      <c r="A591" s="4" t="inlineStr">
        <is>
          <t>Principal / Units (in Dollars)</t>
        </is>
      </c>
      <c r="B591" s="5" t="n">
        <v>1250000</v>
      </c>
    </row>
    <row r="592">
      <c r="A592" s="4" t="inlineStr">
        <is>
          <t>Floor</t>
        </is>
      </c>
      <c r="B592" s="4" t="inlineStr">
        <is>
          <t xml:space="preserve"> </t>
        </is>
      </c>
    </row>
    <row r="593">
      <c r="A593" s="4" t="inlineStr">
        <is>
          <t>Spread Above Index</t>
        </is>
      </c>
      <c r="B593" s="4" t="inlineStr">
        <is>
          <t xml:space="preserve"> </t>
        </is>
      </c>
    </row>
    <row r="594">
      <c r="A594" s="4" t="inlineStr">
        <is>
          <t>Paid in Kind Interest Rate</t>
        </is>
      </c>
      <c r="B594" s="4" t="inlineStr">
        <is>
          <t xml:space="preserve"> </t>
        </is>
      </c>
    </row>
    <row r="595">
      <c r="A595" s="4" t="inlineStr">
        <is>
          <t>Interest Rate/ Discount Rate</t>
        </is>
      </c>
      <c r="B595" s="13" t="n">
        <v>0.0663</v>
      </c>
    </row>
    <row r="596">
      <c r="A596" s="4" t="inlineStr">
        <is>
          <t>Fair Value (in Dollars)</t>
        </is>
      </c>
      <c r="B596" s="5" t="n">
        <v>1244630</v>
      </c>
      <c r="C596" s="4" t="inlineStr">
        <is>
          <t>[2]</t>
        </is>
      </c>
    </row>
    <row r="597">
      <c r="A597" s="4" t="inlineStr">
        <is>
          <t>Percentage of Net Assets</t>
        </is>
      </c>
      <c r="B597" s="13" t="n">
        <v>0.013</v>
      </c>
    </row>
    <row r="598">
      <c r="A598" s="4" t="inlineStr">
        <is>
          <t>Containers [Member] | Corporate Bond Investments [Member] | Pactiv Evergreen Group [Member]</t>
        </is>
      </c>
      <c r="B598" s="4" t="inlineStr">
        <is>
          <t xml:space="preserve"> </t>
        </is>
      </c>
    </row>
    <row r="599">
      <c r="A599" s="3" t="inlineStr">
        <is>
          <t>Corporate Bond Investments</t>
        </is>
      </c>
      <c r="B599" s="4" t="inlineStr">
        <is>
          <t xml:space="preserve"> </t>
        </is>
      </c>
    </row>
    <row r="600">
      <c r="A600" s="4" t="inlineStr">
        <is>
          <t>Maturity/ Expiration Date</t>
        </is>
      </c>
      <c r="B600" s="4" t="inlineStr">
        <is>
          <t>Oct. 15,  2027</t>
        </is>
      </c>
    </row>
    <row r="601">
      <c r="A601" s="4" t="inlineStr">
        <is>
          <t>Acquisition Date</t>
        </is>
      </c>
      <c r="B601" s="4" t="inlineStr">
        <is>
          <t>6/17/2024</t>
        </is>
      </c>
    </row>
    <row r="602">
      <c r="A602" s="4" t="inlineStr">
        <is>
          <t>Cost (in Dollars)</t>
        </is>
      </c>
      <c r="B602" s="5" t="n">
        <v>1228192</v>
      </c>
      <c r="C602" s="4" t="inlineStr">
        <is>
          <t>[1]</t>
        </is>
      </c>
    </row>
    <row r="603">
      <c r="A603" s="4" t="inlineStr">
        <is>
          <t>Principal / Units (in Dollars)</t>
        </is>
      </c>
      <c r="B603" s="5" t="n">
        <v>1300000</v>
      </c>
    </row>
    <row r="604">
      <c r="A604" s="4" t="inlineStr">
        <is>
          <t>Floor</t>
        </is>
      </c>
      <c r="B604" s="4" t="inlineStr">
        <is>
          <t xml:space="preserve"> </t>
        </is>
      </c>
    </row>
    <row r="605">
      <c r="A605" s="4" t="inlineStr">
        <is>
          <t>Spread Above Index</t>
        </is>
      </c>
      <c r="B605" s="4" t="inlineStr">
        <is>
          <t xml:space="preserve"> </t>
        </is>
      </c>
    </row>
    <row r="606">
      <c r="A606" s="4" t="inlineStr">
        <is>
          <t>Paid in Kind Interest Rate</t>
        </is>
      </c>
      <c r="B606" s="4" t="inlineStr">
        <is>
          <t xml:space="preserve"> </t>
        </is>
      </c>
    </row>
    <row r="607">
      <c r="A607" s="4" t="inlineStr">
        <is>
          <t>Interest Rate/ Discount Rate</t>
        </is>
      </c>
      <c r="B607" s="12" t="n">
        <v>0.04</v>
      </c>
    </row>
    <row r="608">
      <c r="A608" s="4" t="inlineStr">
        <is>
          <t>Fair Value (in Dollars)</t>
        </is>
      </c>
      <c r="B608" s="5" t="n">
        <v>1289231</v>
      </c>
      <c r="C608" s="4" t="inlineStr">
        <is>
          <t>[2]</t>
        </is>
      </c>
    </row>
    <row r="609">
      <c r="A609" s="4" t="inlineStr">
        <is>
          <t>Percentage of Net Assets</t>
        </is>
      </c>
      <c r="B609" s="13" t="n">
        <v>0.014</v>
      </c>
    </row>
    <row r="610">
      <c r="A610" s="4" t="inlineStr">
        <is>
          <t>Containers [Member] | Senior Secured Loan Debt Investments [Member] | Clydesdale Acquisition Holdings Inc [Member]</t>
        </is>
      </c>
      <c r="B610" s="4" t="inlineStr">
        <is>
          <t xml:space="preserve"> </t>
        </is>
      </c>
    </row>
    <row r="611">
      <c r="A611" s="3" t="inlineStr">
        <is>
          <t>Corporate Bond Investments</t>
        </is>
      </c>
      <c r="B611" s="4" t="inlineStr">
        <is>
          <t xml:space="preserve"> </t>
        </is>
      </c>
    </row>
    <row r="612">
      <c r="A612" s="4" t="inlineStr">
        <is>
          <t>Maturity/ Expiration Date</t>
        </is>
      </c>
      <c r="B612" s="4" t="inlineStr">
        <is>
          <t>Apr. 13,  2029</t>
        </is>
      </c>
      <c r="C612" s="4" t="inlineStr">
        <is>
          <t>[3],[4]</t>
        </is>
      </c>
    </row>
    <row r="613">
      <c r="A613" s="4" t="inlineStr">
        <is>
          <t>Acquisition Date</t>
        </is>
      </c>
      <c r="B613" s="4" t="inlineStr">
        <is>
          <t>5/28/2024, 9/5/2024</t>
        </is>
      </c>
      <c r="C613" s="4" t="inlineStr">
        <is>
          <t>[3],[4]</t>
        </is>
      </c>
    </row>
    <row r="614">
      <c r="A614" s="4" t="inlineStr">
        <is>
          <t>Cost (in Dollars)</t>
        </is>
      </c>
      <c r="B614" s="5" t="n">
        <v>833593</v>
      </c>
      <c r="C614" s="4" t="inlineStr">
        <is>
          <t>[2],[3],[4]</t>
        </is>
      </c>
    </row>
    <row r="615">
      <c r="A615" s="4" t="inlineStr">
        <is>
          <t>Principal / Units (in Dollars)</t>
        </is>
      </c>
      <c r="B615" s="5" t="n">
        <v>827820</v>
      </c>
      <c r="C615" s="4" t="inlineStr">
        <is>
          <t>[1],[3],[4]</t>
        </is>
      </c>
    </row>
    <row r="616">
      <c r="A616" s="4" t="inlineStr">
        <is>
          <t>Floor</t>
        </is>
      </c>
      <c r="B616" s="13" t="n">
        <v>0.005</v>
      </c>
      <c r="C616" s="4" t="inlineStr">
        <is>
          <t>[3],[4]</t>
        </is>
      </c>
    </row>
    <row r="617">
      <c r="A617" s="4" t="inlineStr">
        <is>
          <t>Spread Above Index</t>
        </is>
      </c>
      <c r="B617" s="4" t="inlineStr">
        <is>
          <t>1 Month SOFR USD +3.75%</t>
        </is>
      </c>
      <c r="C617" s="4" t="inlineStr">
        <is>
          <t>[3],[4]</t>
        </is>
      </c>
    </row>
    <row r="618">
      <c r="A618" s="4" t="inlineStr">
        <is>
          <t>Paid in Kind Interest Rate</t>
        </is>
      </c>
      <c r="B618" s="4" t="inlineStr">
        <is>
          <t xml:space="preserve"> </t>
        </is>
      </c>
      <c r="C618" s="4" t="inlineStr">
        <is>
          <t>[3],[4]</t>
        </is>
      </c>
    </row>
    <row r="619">
      <c r="A619" s="4" t="inlineStr">
        <is>
          <t>Interest Rate/ Discount Rate</t>
        </is>
      </c>
      <c r="B619" s="13" t="n">
        <v>0.0776</v>
      </c>
      <c r="C619" s="4" t="inlineStr">
        <is>
          <t>[3],[4]</t>
        </is>
      </c>
    </row>
    <row r="620">
      <c r="A620" s="4" t="inlineStr">
        <is>
          <t>Fair Value (in Dollars)</t>
        </is>
      </c>
      <c r="B620" s="5" t="n">
        <v>828698</v>
      </c>
      <c r="C620" s="4" t="inlineStr">
        <is>
          <t>[2],[3],[4]</t>
        </is>
      </c>
    </row>
    <row r="621">
      <c r="A621" s="4" t="inlineStr">
        <is>
          <t>Percentage of Net Assets</t>
        </is>
      </c>
      <c r="B621" s="13" t="n">
        <v>0.008999999999999999</v>
      </c>
      <c r="C621" s="4" t="inlineStr">
        <is>
          <t>[3],[4]</t>
        </is>
      </c>
    </row>
    <row r="622">
      <c r="A622" s="4" t="inlineStr">
        <is>
          <t>Containers [Member] | Senior Secured Loan Debt Investments [Member] | Mauser Packaging Solut [Member]</t>
        </is>
      </c>
      <c r="B622" s="4" t="inlineStr">
        <is>
          <t xml:space="preserve"> </t>
        </is>
      </c>
    </row>
    <row r="623">
      <c r="A623" s="3" t="inlineStr">
        <is>
          <t>Corporate Bond Investments</t>
        </is>
      </c>
      <c r="B623" s="4" t="inlineStr">
        <is>
          <t xml:space="preserve"> </t>
        </is>
      </c>
    </row>
    <row r="624">
      <c r="A624" s="4" t="inlineStr">
        <is>
          <t>Maturity/ Expiration Date</t>
        </is>
      </c>
      <c r="B624" s="4" t="inlineStr">
        <is>
          <t>Apr.  08,  2027</t>
        </is>
      </c>
      <c r="C624" s="4" t="inlineStr">
        <is>
          <t>[1],[3],[4]</t>
        </is>
      </c>
    </row>
    <row r="625">
      <c r="A625" s="4" t="inlineStr">
        <is>
          <t>Acquisition Date</t>
        </is>
      </c>
      <c r="B625" s="4" t="inlineStr">
        <is>
          <t>6/25/2024</t>
        </is>
      </c>
      <c r="C625" s="4" t="inlineStr">
        <is>
          <t>[3],[4]</t>
        </is>
      </c>
    </row>
    <row r="626">
      <c r="A626" s="4" t="inlineStr">
        <is>
          <t>Cost (in Dollars)</t>
        </is>
      </c>
      <c r="B626" s="5" t="n">
        <v>1196514</v>
      </c>
      <c r="C626" s="4" t="inlineStr">
        <is>
          <t>[3],[4]</t>
        </is>
      </c>
    </row>
    <row r="627">
      <c r="A627" s="4" t="inlineStr">
        <is>
          <t>Principal / Units (in Dollars)</t>
        </is>
      </c>
      <c r="B627" s="5" t="n">
        <v>1193939</v>
      </c>
      <c r="C627" s="4" t="inlineStr">
        <is>
          <t>[2],[3],[4]</t>
        </is>
      </c>
    </row>
    <row r="628">
      <c r="A628" s="4" t="inlineStr">
        <is>
          <t>Floor</t>
        </is>
      </c>
      <c r="B628" s="4" t="inlineStr">
        <is>
          <t xml:space="preserve"> </t>
        </is>
      </c>
      <c r="C628" s="4" t="inlineStr">
        <is>
          <t>[3],[4]</t>
        </is>
      </c>
    </row>
    <row r="629">
      <c r="A629" s="4" t="inlineStr">
        <is>
          <t>Spread Above Index</t>
        </is>
      </c>
      <c r="B629" s="4" t="inlineStr">
        <is>
          <t>1 Month SOFR USD +3.50%</t>
        </is>
      </c>
      <c r="C629" s="4" t="inlineStr">
        <is>
          <t>[3],[4]</t>
        </is>
      </c>
    </row>
    <row r="630">
      <c r="A630" s="4" t="inlineStr">
        <is>
          <t>Paid in Kind Interest Rate</t>
        </is>
      </c>
      <c r="B630" s="4" t="inlineStr">
        <is>
          <t xml:space="preserve"> </t>
        </is>
      </c>
      <c r="C630" s="4" t="inlineStr">
        <is>
          <t>[3],[4]</t>
        </is>
      </c>
    </row>
    <row r="631">
      <c r="A631" s="4" t="inlineStr">
        <is>
          <t>Interest Rate/ Discount Rate</t>
        </is>
      </c>
      <c r="B631" s="13" t="n">
        <v>0.0759</v>
      </c>
      <c r="C631" s="4" t="inlineStr">
        <is>
          <t>[3],[4]</t>
        </is>
      </c>
    </row>
    <row r="632">
      <c r="A632" s="4" t="inlineStr">
        <is>
          <t>Fair Value (in Dollars)</t>
        </is>
      </c>
      <c r="B632" s="5" t="n">
        <v>1201187</v>
      </c>
      <c r="C632" s="4" t="inlineStr">
        <is>
          <t>[2],[3],[4]</t>
        </is>
      </c>
    </row>
    <row r="633">
      <c r="A633" s="4" t="inlineStr">
        <is>
          <t>Percentage of Net Assets</t>
        </is>
      </c>
      <c r="B633" s="13" t="n">
        <v>0.013</v>
      </c>
      <c r="C633" s="4" t="inlineStr">
        <is>
          <t>[3],[4]</t>
        </is>
      </c>
    </row>
    <row r="634">
      <c r="A634" s="4" t="inlineStr">
        <is>
          <t>Containers [Member] | Senior Secured Loan Debt Investments [Member] | Verde Purchaser LLC [Member]</t>
        </is>
      </c>
      <c r="B634" s="4" t="inlineStr">
        <is>
          <t xml:space="preserve"> </t>
        </is>
      </c>
    </row>
    <row r="635">
      <c r="A635" s="3" t="inlineStr">
        <is>
          <t>Corporate Bond Investments</t>
        </is>
      </c>
      <c r="B635" s="4" t="inlineStr">
        <is>
          <t xml:space="preserve"> </t>
        </is>
      </c>
    </row>
    <row r="636">
      <c r="A636" s="4" t="inlineStr">
        <is>
          <t>Maturity/ Expiration Date</t>
        </is>
      </c>
      <c r="B636" s="4" t="inlineStr">
        <is>
          <t>Nov. 29,  2030</t>
        </is>
      </c>
      <c r="C636" s="4" t="inlineStr">
        <is>
          <t>[1],[3],[4]</t>
        </is>
      </c>
    </row>
    <row r="637">
      <c r="A637" s="4" t="inlineStr">
        <is>
          <t>Acquisition Date</t>
        </is>
      </c>
      <c r="B637" s="4" t="inlineStr">
        <is>
          <t>6/27/2024</t>
        </is>
      </c>
      <c r="C637" s="4" t="inlineStr">
        <is>
          <t>[3],[4]</t>
        </is>
      </c>
    </row>
    <row r="638">
      <c r="A638" s="4" t="inlineStr">
        <is>
          <t>Cost (in Dollars)</t>
        </is>
      </c>
      <c r="B638" s="5" t="n">
        <v>1194000</v>
      </c>
      <c r="C638" s="4" t="inlineStr">
        <is>
          <t>[3],[4]</t>
        </is>
      </c>
    </row>
    <row r="639">
      <c r="A639" s="4" t="inlineStr">
        <is>
          <t>Principal / Units (in Dollars)</t>
        </is>
      </c>
      <c r="B639" s="5" t="n">
        <v>1194000</v>
      </c>
      <c r="C639" s="4" t="inlineStr">
        <is>
          <t>[2],[3],[4]</t>
        </is>
      </c>
    </row>
    <row r="640">
      <c r="A640" s="4" t="inlineStr">
        <is>
          <t>Floor</t>
        </is>
      </c>
      <c r="B640" s="4" t="inlineStr">
        <is>
          <t xml:space="preserve"> </t>
        </is>
      </c>
      <c r="C640" s="4" t="inlineStr">
        <is>
          <t>[3],[4]</t>
        </is>
      </c>
    </row>
    <row r="641">
      <c r="A641" s="4" t="inlineStr">
        <is>
          <t>Spread Above Index</t>
        </is>
      </c>
      <c r="B641" s="4" t="inlineStr">
        <is>
          <t>3 Month SOFR USD +4.50%</t>
        </is>
      </c>
      <c r="C641" s="4" t="inlineStr">
        <is>
          <t>[3],[4]</t>
        </is>
      </c>
    </row>
    <row r="642">
      <c r="A642" s="4" t="inlineStr">
        <is>
          <t>Paid in Kind Interest Rate</t>
        </is>
      </c>
      <c r="B642" s="4" t="inlineStr">
        <is>
          <t xml:space="preserve"> </t>
        </is>
      </c>
      <c r="C642" s="4" t="inlineStr">
        <is>
          <t>[3],[4]</t>
        </is>
      </c>
    </row>
    <row r="643">
      <c r="A643" s="4" t="inlineStr">
        <is>
          <t>Interest Rate/ Discount Rate</t>
        </is>
      </c>
      <c r="B643" s="13" t="n">
        <v>0.09089999999999999</v>
      </c>
      <c r="C643" s="4" t="inlineStr">
        <is>
          <t>[3],[4]</t>
        </is>
      </c>
    </row>
    <row r="644">
      <c r="A644" s="4" t="inlineStr">
        <is>
          <t>Fair Value (in Dollars)</t>
        </is>
      </c>
      <c r="B644" s="5" t="n">
        <v>1196734</v>
      </c>
      <c r="C644" s="4" t="inlineStr">
        <is>
          <t>[2],[3],[4]</t>
        </is>
      </c>
    </row>
    <row r="645">
      <c r="A645" s="4" t="inlineStr">
        <is>
          <t>Percentage of Net Assets</t>
        </is>
      </c>
      <c r="B645" s="13" t="n">
        <v>0.013</v>
      </c>
      <c r="C645" s="4" t="inlineStr">
        <is>
          <t>[3],[4]</t>
        </is>
      </c>
    </row>
    <row r="646">
      <c r="A646" s="4" t="inlineStr">
        <is>
          <t>Building Materials [Member]</t>
        </is>
      </c>
      <c r="B646" s="4" t="inlineStr">
        <is>
          <t xml:space="preserve"> </t>
        </is>
      </c>
    </row>
    <row r="647">
      <c r="A647" s="3" t="inlineStr">
        <is>
          <t>Corporate Bond Investments</t>
        </is>
      </c>
      <c r="B647" s="4" t="inlineStr">
        <is>
          <t xml:space="preserve"> </t>
        </is>
      </c>
    </row>
    <row r="648">
      <c r="A648" s="4" t="inlineStr">
        <is>
          <t>Percentage of Net Assets</t>
        </is>
      </c>
      <c r="B648" s="13" t="n">
        <v>0.042</v>
      </c>
    </row>
    <row r="649">
      <c r="A649" s="4" t="inlineStr">
        <is>
          <t>Building Materials [Member] | Corporate Bond Investments [Member] | Standard Industries Inc [Member]</t>
        </is>
      </c>
      <c r="B649" s="4" t="inlineStr">
        <is>
          <t xml:space="preserve"> </t>
        </is>
      </c>
    </row>
    <row r="650">
      <c r="A650" s="3" t="inlineStr">
        <is>
          <t>Corporate Bond Investments</t>
        </is>
      </c>
      <c r="B650" s="4" t="inlineStr">
        <is>
          <t xml:space="preserve"> </t>
        </is>
      </c>
    </row>
    <row r="651">
      <c r="A651" s="4" t="inlineStr">
        <is>
          <t>Maturity/ Expiration Date</t>
        </is>
      </c>
      <c r="B651" s="4" t="inlineStr">
        <is>
          <t>Feb. 15,  2027</t>
        </is>
      </c>
    </row>
    <row r="652">
      <c r="A652" s="4" t="inlineStr">
        <is>
          <t>Acquisition Date</t>
        </is>
      </c>
      <c r="B652" s="4" t="inlineStr">
        <is>
          <t>2/7/2024, 10/4/2024</t>
        </is>
      </c>
    </row>
    <row r="653">
      <c r="A653" s="4" t="inlineStr">
        <is>
          <t>Cost (in Dollars)</t>
        </is>
      </c>
      <c r="B653" s="5" t="n">
        <v>1642807</v>
      </c>
      <c r="C653" s="4" t="inlineStr">
        <is>
          <t>[1]</t>
        </is>
      </c>
    </row>
    <row r="654">
      <c r="A654" s="4" t="inlineStr">
        <is>
          <t>Principal / Units (in Dollars)</t>
        </is>
      </c>
      <c r="B654" s="5" t="n">
        <v>1675000</v>
      </c>
    </row>
    <row r="655">
      <c r="A655" s="4" t="inlineStr">
        <is>
          <t>Floor</t>
        </is>
      </c>
      <c r="B655" s="4" t="inlineStr">
        <is>
          <t xml:space="preserve"> </t>
        </is>
      </c>
    </row>
    <row r="656">
      <c r="A656" s="4" t="inlineStr">
        <is>
          <t>Spread Above Index</t>
        </is>
      </c>
      <c r="B656" s="4" t="inlineStr">
        <is>
          <t xml:space="preserve"> </t>
        </is>
      </c>
    </row>
    <row r="657">
      <c r="A657" s="4" t="inlineStr">
        <is>
          <t>Paid in Kind Interest Rate</t>
        </is>
      </c>
      <c r="B657" s="4" t="inlineStr">
        <is>
          <t xml:space="preserve"> </t>
        </is>
      </c>
    </row>
    <row r="658">
      <c r="A658" s="4" t="inlineStr">
        <is>
          <t>Interest Rate/ Discount Rate</t>
        </is>
      </c>
      <c r="B658" s="12" t="n">
        <v>0.05</v>
      </c>
    </row>
    <row r="659">
      <c r="A659" s="4" t="inlineStr">
        <is>
          <t>Fair Value (in Dollars)</t>
        </is>
      </c>
      <c r="B659" s="5" t="n">
        <v>1639211</v>
      </c>
      <c r="C659" s="4" t="inlineStr">
        <is>
          <t>[2]</t>
        </is>
      </c>
    </row>
    <row r="660">
      <c r="A660" s="4" t="inlineStr">
        <is>
          <t>Percentage of Net Assets</t>
        </is>
      </c>
      <c r="B660" s="13" t="n">
        <v>0.018</v>
      </c>
    </row>
    <row r="661">
      <c r="A661" s="4" t="inlineStr">
        <is>
          <t>Building Materials [Member] | Senior Secured Loan Debt Investments [Member] | Madison Safety &amp; Flow LLC [Member]</t>
        </is>
      </c>
      <c r="B661" s="4" t="inlineStr">
        <is>
          <t xml:space="preserve"> </t>
        </is>
      </c>
    </row>
    <row r="662">
      <c r="A662" s="3" t="inlineStr">
        <is>
          <t>Corporate Bond Investments</t>
        </is>
      </c>
      <c r="B662" s="4" t="inlineStr">
        <is>
          <t xml:space="preserve"> </t>
        </is>
      </c>
    </row>
    <row r="663">
      <c r="A663" s="4" t="inlineStr">
        <is>
          <t>Maturity/ Expiration Date</t>
        </is>
      </c>
      <c r="B663" s="4" t="inlineStr">
        <is>
          <t>Sep. 26,  2031</t>
        </is>
      </c>
      <c r="C663" s="4" t="inlineStr">
        <is>
          <t>[1],[3],[4]</t>
        </is>
      </c>
    </row>
    <row r="664">
      <c r="A664" s="4" t="inlineStr">
        <is>
          <t>Acquisition Date</t>
        </is>
      </c>
      <c r="B664" s="4" t="inlineStr">
        <is>
          <t>9/19/2024, 10/18/2024</t>
        </is>
      </c>
      <c r="C664" s="4" t="inlineStr">
        <is>
          <t>[3],[4]</t>
        </is>
      </c>
    </row>
    <row r="665">
      <c r="A665" s="4" t="inlineStr">
        <is>
          <t>Cost (in Dollars)</t>
        </is>
      </c>
      <c r="B665" s="5" t="n">
        <v>273647</v>
      </c>
      <c r="C665" s="4" t="inlineStr">
        <is>
          <t>[3],[4]</t>
        </is>
      </c>
    </row>
    <row r="666">
      <c r="A666" s="4" t="inlineStr">
        <is>
          <t>Principal / Units (in Dollars)</t>
        </is>
      </c>
      <c r="B666" s="5" t="n">
        <v>274313</v>
      </c>
      <c r="C666" s="4" t="inlineStr">
        <is>
          <t>[2],[3],[4]</t>
        </is>
      </c>
    </row>
    <row r="667">
      <c r="A667" s="4" t="inlineStr">
        <is>
          <t>Floor</t>
        </is>
      </c>
      <c r="B667" s="4" t="inlineStr">
        <is>
          <t xml:space="preserve"> </t>
        </is>
      </c>
      <c r="C667" s="4" t="inlineStr">
        <is>
          <t>[3],[4]</t>
        </is>
      </c>
    </row>
    <row r="668">
      <c r="A668" s="4" t="inlineStr">
        <is>
          <t>Spread Above Index</t>
        </is>
      </c>
      <c r="B668" s="4" t="inlineStr">
        <is>
          <t>1 Month SOFR USD +3.25%</t>
        </is>
      </c>
      <c r="C668" s="4" t="inlineStr">
        <is>
          <t>[3],[4]</t>
        </is>
      </c>
    </row>
    <row r="669">
      <c r="A669" s="4" t="inlineStr">
        <is>
          <t>Paid in Kind Interest Rate</t>
        </is>
      </c>
      <c r="B669" s="4" t="inlineStr">
        <is>
          <t xml:space="preserve"> </t>
        </is>
      </c>
      <c r="C669" s="4" t="inlineStr">
        <is>
          <t>[3],[4]</t>
        </is>
      </c>
    </row>
    <row r="670">
      <c r="A670" s="4" t="inlineStr">
        <is>
          <t>Interest Rate/ Discount Rate</t>
        </is>
      </c>
      <c r="B670" s="13" t="n">
        <v>0.0784</v>
      </c>
      <c r="C670" s="4" t="inlineStr">
        <is>
          <t>[3],[4]</t>
        </is>
      </c>
    </row>
    <row r="671">
      <c r="A671" s="4" t="inlineStr">
        <is>
          <t>Fair Value (in Dollars)</t>
        </is>
      </c>
      <c r="B671" s="5" t="n">
        <v>276112</v>
      </c>
      <c r="C671" s="4" t="inlineStr">
        <is>
          <t>[2],[3],[4]</t>
        </is>
      </c>
    </row>
    <row r="672">
      <c r="A672" s="4" t="inlineStr">
        <is>
          <t>Percentage of Net Assets</t>
        </is>
      </c>
      <c r="B672" s="13" t="n">
        <v>0.003</v>
      </c>
      <c r="C672" s="4" t="inlineStr">
        <is>
          <t>[3],[4]</t>
        </is>
      </c>
    </row>
    <row r="673">
      <c r="A673" s="4" t="inlineStr">
        <is>
          <t>Building Materials [Member] | Senior Secured Loan Debt Investments [Member] | MIWD Holdco II LLC [Member]</t>
        </is>
      </c>
      <c r="B673" s="4" t="inlineStr">
        <is>
          <t xml:space="preserve"> </t>
        </is>
      </c>
    </row>
    <row r="674">
      <c r="A674" s="3" t="inlineStr">
        <is>
          <t>Corporate Bond Investments</t>
        </is>
      </c>
      <c r="B674" s="4" t="inlineStr">
        <is>
          <t xml:space="preserve"> </t>
        </is>
      </c>
    </row>
    <row r="675">
      <c r="A675" s="4" t="inlineStr">
        <is>
          <t>Maturity/ Expiration Date</t>
        </is>
      </c>
      <c r="B675" s="4" t="inlineStr">
        <is>
          <t>Mar. 28,  2031</t>
        </is>
      </c>
      <c r="C675" s="4" t="inlineStr">
        <is>
          <t>[1],[3],[4]</t>
        </is>
      </c>
    </row>
    <row r="676">
      <c r="A676" s="4" t="inlineStr">
        <is>
          <t>Acquisition Date</t>
        </is>
      </c>
      <c r="B676" s="4" t="inlineStr">
        <is>
          <t>10/15/2024</t>
        </is>
      </c>
      <c r="C676" s="4" t="inlineStr">
        <is>
          <t>[3],[4]</t>
        </is>
      </c>
    </row>
    <row r="677">
      <c r="A677" s="4" t="inlineStr">
        <is>
          <t>Cost (in Dollars)</t>
        </is>
      </c>
      <c r="B677" s="5" t="n">
        <v>500555</v>
      </c>
      <c r="C677" s="4" t="inlineStr">
        <is>
          <t>[3],[4]</t>
        </is>
      </c>
    </row>
    <row r="678">
      <c r="A678" s="4" t="inlineStr">
        <is>
          <t>Principal / Units (in Dollars)</t>
        </is>
      </c>
      <c r="B678" s="5" t="n">
        <v>498747</v>
      </c>
      <c r="C678" s="4" t="inlineStr">
        <is>
          <t>[2],[3],[4]</t>
        </is>
      </c>
    </row>
    <row r="679">
      <c r="A679" s="4" t="inlineStr">
        <is>
          <t>Floor</t>
        </is>
      </c>
      <c r="B679" s="4" t="inlineStr">
        <is>
          <t xml:space="preserve"> </t>
        </is>
      </c>
      <c r="C679" s="4" t="inlineStr">
        <is>
          <t>[3],[4]</t>
        </is>
      </c>
    </row>
    <row r="680">
      <c r="A680" s="4" t="inlineStr">
        <is>
          <t>Spread Above Index</t>
        </is>
      </c>
      <c r="B680" s="4" t="inlineStr">
        <is>
          <t>1 Month SOFR USD + 3.00%</t>
        </is>
      </c>
      <c r="C680" s="4" t="inlineStr">
        <is>
          <t>[3],[4]</t>
        </is>
      </c>
    </row>
    <row r="681">
      <c r="A681" s="4" t="inlineStr">
        <is>
          <t>Paid in Kind Interest Rate</t>
        </is>
      </c>
      <c r="B681" s="4" t="inlineStr">
        <is>
          <t xml:space="preserve"> </t>
        </is>
      </c>
      <c r="C681" s="4" t="inlineStr">
        <is>
          <t>[3],[4]</t>
        </is>
      </c>
    </row>
    <row r="682">
      <c r="A682" s="4" t="inlineStr">
        <is>
          <t>Interest Rate/ Discount Rate</t>
        </is>
      </c>
      <c r="B682" s="13" t="n">
        <v>0.0759</v>
      </c>
      <c r="C682" s="4" t="inlineStr">
        <is>
          <t>[3],[4]</t>
        </is>
      </c>
    </row>
    <row r="683">
      <c r="A683" s="4" t="inlineStr">
        <is>
          <t>Fair Value (in Dollars)</t>
        </is>
      </c>
      <c r="B683" s="5" t="n">
        <v>503041</v>
      </c>
      <c r="C683" s="4" t="inlineStr">
        <is>
          <t>[2],[3],[4]</t>
        </is>
      </c>
    </row>
    <row r="684">
      <c r="A684" s="4" t="inlineStr">
        <is>
          <t>Percentage of Net Assets</t>
        </is>
      </c>
      <c r="B684" s="13" t="n">
        <v>0.005</v>
      </c>
      <c r="C684" s="4" t="inlineStr">
        <is>
          <t>[3],[4]</t>
        </is>
      </c>
    </row>
    <row r="685">
      <c r="A685" s="4" t="inlineStr">
        <is>
          <t>Building Materials [Member] | Senior Secured Loan Debt Investments [Member] | Tamko Building Products, LLC [Member]</t>
        </is>
      </c>
      <c r="B685" s="4" t="inlineStr">
        <is>
          <t xml:space="preserve"> </t>
        </is>
      </c>
    </row>
    <row r="686">
      <c r="A686" s="3" t="inlineStr">
        <is>
          <t>Corporate Bond Investments</t>
        </is>
      </c>
      <c r="B686" s="4" t="inlineStr">
        <is>
          <t xml:space="preserve"> </t>
        </is>
      </c>
    </row>
    <row r="687">
      <c r="A687" s="4" t="inlineStr">
        <is>
          <t>Maturity/ Expiration Date</t>
        </is>
      </c>
      <c r="B687" s="4" t="inlineStr">
        <is>
          <t>Sep. 20,  2030</t>
        </is>
      </c>
      <c r="C687" s="4" t="inlineStr">
        <is>
          <t>[1],[3],[4]</t>
        </is>
      </c>
    </row>
    <row r="688">
      <c r="A688" s="4" t="inlineStr">
        <is>
          <t>Acquisition Date</t>
        </is>
      </c>
      <c r="B688" s="4" t="inlineStr">
        <is>
          <t>6/18/24, 6/27/2024</t>
        </is>
      </c>
      <c r="C688" s="4" t="inlineStr">
        <is>
          <t>[3],[4]</t>
        </is>
      </c>
    </row>
    <row r="689">
      <c r="A689" s="4" t="inlineStr">
        <is>
          <t>Cost (in Dollars)</t>
        </is>
      </c>
      <c r="B689" s="5" t="n">
        <v>1497878</v>
      </c>
      <c r="C689" s="4" t="inlineStr">
        <is>
          <t>[3],[4]</t>
        </is>
      </c>
    </row>
    <row r="690">
      <c r="A690" s="4" t="inlineStr">
        <is>
          <t>Principal / Units (in Dollars)</t>
        </is>
      </c>
      <c r="B690" s="5" t="n">
        <v>1492462</v>
      </c>
      <c r="C690" s="4" t="inlineStr">
        <is>
          <t>[2],[3],[4]</t>
        </is>
      </c>
    </row>
    <row r="691">
      <c r="A691" s="4" t="inlineStr">
        <is>
          <t>Floor</t>
        </is>
      </c>
      <c r="B691" s="4" t="inlineStr">
        <is>
          <t xml:space="preserve"> </t>
        </is>
      </c>
      <c r="C691" s="4" t="inlineStr">
        <is>
          <t>[3],[4]</t>
        </is>
      </c>
    </row>
    <row r="692">
      <c r="A692" s="4" t="inlineStr">
        <is>
          <t>Spread Above Index</t>
        </is>
      </c>
      <c r="B692" s="4" t="inlineStr">
        <is>
          <t>1 Month SOFR USD +3.50%</t>
        </is>
      </c>
      <c r="C692" s="4" t="inlineStr">
        <is>
          <t>[3],[4]</t>
        </is>
      </c>
    </row>
    <row r="693">
      <c r="A693" s="4" t="inlineStr">
        <is>
          <t>Paid in Kind Interest Rate</t>
        </is>
      </c>
      <c r="B693" s="4" t="inlineStr">
        <is>
          <t xml:space="preserve"> </t>
        </is>
      </c>
      <c r="C693" s="4" t="inlineStr">
        <is>
          <t>[3],[4]</t>
        </is>
      </c>
    </row>
    <row r="694">
      <c r="A694" s="4" t="inlineStr">
        <is>
          <t>Interest Rate/ Discount Rate</t>
        </is>
      </c>
      <c r="B694" s="13" t="n">
        <v>0.07340000000000001</v>
      </c>
      <c r="C694" s="4" t="inlineStr">
        <is>
          <t>[3],[4]</t>
        </is>
      </c>
    </row>
    <row r="695">
      <c r="A695" s="4" t="inlineStr">
        <is>
          <t>Fair Value (in Dollars)</t>
        </is>
      </c>
      <c r="B695" s="5" t="n">
        <v>1502730</v>
      </c>
      <c r="C695" s="4" t="inlineStr">
        <is>
          <t>[2],[3],[4]</t>
        </is>
      </c>
    </row>
    <row r="696">
      <c r="A696" s="4" t="inlineStr">
        <is>
          <t>Percentage of Net Assets</t>
        </is>
      </c>
      <c r="B696" s="13" t="n">
        <v>0.016</v>
      </c>
      <c r="C696" s="4" t="inlineStr">
        <is>
          <t>[3],[4]</t>
        </is>
      </c>
    </row>
    <row r="697">
      <c r="A697" s="4" t="inlineStr">
        <is>
          <t>Aerospace/Defense [Member]</t>
        </is>
      </c>
      <c r="B697" s="4" t="inlineStr">
        <is>
          <t xml:space="preserve"> </t>
        </is>
      </c>
    </row>
    <row r="698">
      <c r="A698" s="3" t="inlineStr">
        <is>
          <t>Corporate Bond Investments</t>
        </is>
      </c>
      <c r="B698" s="4" t="inlineStr">
        <is>
          <t xml:space="preserve"> </t>
        </is>
      </c>
    </row>
    <row r="699">
      <c r="A699" s="4" t="inlineStr">
        <is>
          <t>Percentage of Net Assets</t>
        </is>
      </c>
      <c r="B699" s="13" t="n">
        <v>0.014</v>
      </c>
    </row>
    <row r="700">
      <c r="A700" s="4" t="inlineStr">
        <is>
          <t>Aerospace/Defense [Member] | Corporate Bond Investments [Member] | Transdigm Inc [Member]</t>
        </is>
      </c>
      <c r="B700" s="4" t="inlineStr">
        <is>
          <t xml:space="preserve"> </t>
        </is>
      </c>
    </row>
    <row r="701">
      <c r="A701" s="3" t="inlineStr">
        <is>
          <t>Corporate Bond Investments</t>
        </is>
      </c>
      <c r="B701" s="4" t="inlineStr">
        <is>
          <t xml:space="preserve"> </t>
        </is>
      </c>
    </row>
    <row r="702">
      <c r="A702" s="4" t="inlineStr">
        <is>
          <t>Maturity/ Expiration Date</t>
        </is>
      </c>
      <c r="B702" s="4" t="inlineStr">
        <is>
          <t>Nov. 15,  2027</t>
        </is>
      </c>
    </row>
    <row r="703">
      <c r="A703" s="4" t="inlineStr">
        <is>
          <t>Acquisition Date</t>
        </is>
      </c>
      <c r="B703" s="4" t="inlineStr">
        <is>
          <t>2/15/2024</t>
        </is>
      </c>
    </row>
    <row r="704">
      <c r="A704" s="4" t="inlineStr">
        <is>
          <t>Cost (in Dollars)</t>
        </is>
      </c>
      <c r="B704" s="5" t="n">
        <v>1246290</v>
      </c>
      <c r="C704" s="4" t="inlineStr">
        <is>
          <t>[1]</t>
        </is>
      </c>
    </row>
    <row r="705">
      <c r="A705" s="4" t="inlineStr">
        <is>
          <t>Principal / Units (in Dollars)</t>
        </is>
      </c>
      <c r="B705" s="5" t="n">
        <v>1275000</v>
      </c>
    </row>
    <row r="706">
      <c r="A706" s="4" t="inlineStr">
        <is>
          <t>Floor</t>
        </is>
      </c>
      <c r="B706" s="4" t="inlineStr">
        <is>
          <t xml:space="preserve"> </t>
        </is>
      </c>
    </row>
    <row r="707">
      <c r="A707" s="4" t="inlineStr">
        <is>
          <t>Spread Above Index</t>
        </is>
      </c>
      <c r="B707" s="4" t="inlineStr">
        <is>
          <t xml:space="preserve"> </t>
        </is>
      </c>
    </row>
    <row r="708">
      <c r="A708" s="4" t="inlineStr">
        <is>
          <t>Paid in Kind Interest Rate</t>
        </is>
      </c>
      <c r="B708" s="4" t="inlineStr">
        <is>
          <t xml:space="preserve"> </t>
        </is>
      </c>
    </row>
    <row r="709">
      <c r="A709" s="4" t="inlineStr">
        <is>
          <t>Interest Rate/ Discount Rate</t>
        </is>
      </c>
      <c r="B709" s="13" t="n">
        <v>0.055</v>
      </c>
    </row>
    <row r="710">
      <c r="A710" s="4" t="inlineStr">
        <is>
          <t>Fair Value (in Dollars)</t>
        </is>
      </c>
      <c r="B710" s="5" t="n">
        <v>1252859</v>
      </c>
      <c r="C710" s="4" t="inlineStr">
        <is>
          <t>[2]</t>
        </is>
      </c>
    </row>
    <row r="711">
      <c r="A711" s="4" t="inlineStr">
        <is>
          <t>Percentage of Net Assets</t>
        </is>
      </c>
      <c r="B711" s="13" t="n">
        <v>0.014</v>
      </c>
    </row>
    <row r="712">
      <c r="A712" s="4" t="inlineStr">
        <is>
          <t>Broadcasting [Member]</t>
        </is>
      </c>
      <c r="B712" s="4" t="inlineStr">
        <is>
          <t xml:space="preserve"> </t>
        </is>
      </c>
    </row>
    <row r="713">
      <c r="A713" s="3" t="inlineStr">
        <is>
          <t>Corporate Bond Investments</t>
        </is>
      </c>
      <c r="B713" s="4" t="inlineStr">
        <is>
          <t xml:space="preserve"> </t>
        </is>
      </c>
    </row>
    <row r="714">
      <c r="A714" s="4" t="inlineStr">
        <is>
          <t>Percentage of Net Assets</t>
        </is>
      </c>
      <c r="B714" s="13" t="n">
        <v>0.014</v>
      </c>
    </row>
    <row r="715">
      <c r="A715" s="4" t="inlineStr">
        <is>
          <t>Broadcasting [Member] | Corporate Bond Investments [Member] | Univision Communications [Member]</t>
        </is>
      </c>
      <c r="B715" s="4" t="inlineStr">
        <is>
          <t xml:space="preserve"> </t>
        </is>
      </c>
    </row>
    <row r="716">
      <c r="A716" s="3" t="inlineStr">
        <is>
          <t>Corporate Bond Investments</t>
        </is>
      </c>
      <c r="B716" s="4" t="inlineStr">
        <is>
          <t xml:space="preserve"> </t>
        </is>
      </c>
    </row>
    <row r="717">
      <c r="A717" s="4" t="inlineStr">
        <is>
          <t>Maturity/ Expiration Date</t>
        </is>
      </c>
      <c r="B717" s="4" t="inlineStr">
        <is>
          <t>Jun.  01,  2027</t>
        </is>
      </c>
    </row>
    <row r="718">
      <c r="A718" s="4" t="inlineStr">
        <is>
          <t>Acquisition Date</t>
        </is>
      </c>
      <c r="B718" s="4" t="inlineStr">
        <is>
          <t>2/7/2024</t>
        </is>
      </c>
    </row>
    <row r="719">
      <c r="A719" s="4" t="inlineStr">
        <is>
          <t>Cost (in Dollars)</t>
        </is>
      </c>
      <c r="B719" s="5" t="n">
        <v>1236049</v>
      </c>
      <c r="C719" s="4" t="inlineStr">
        <is>
          <t>[1]</t>
        </is>
      </c>
    </row>
    <row r="720">
      <c r="A720" s="4" t="inlineStr">
        <is>
          <t>Principal / Units (in Dollars)</t>
        </is>
      </c>
      <c r="B720" s="5" t="n">
        <v>1250000</v>
      </c>
    </row>
    <row r="721">
      <c r="A721" s="4" t="inlineStr">
        <is>
          <t>Floor</t>
        </is>
      </c>
      <c r="B721" s="4" t="inlineStr">
        <is>
          <t xml:space="preserve"> </t>
        </is>
      </c>
    </row>
    <row r="722">
      <c r="A722" s="4" t="inlineStr">
        <is>
          <t>Spread Above Index</t>
        </is>
      </c>
      <c r="B722" s="4" t="inlineStr">
        <is>
          <t xml:space="preserve"> </t>
        </is>
      </c>
    </row>
    <row r="723">
      <c r="A723" s="4" t="inlineStr">
        <is>
          <t>Paid in Kind Interest Rate</t>
        </is>
      </c>
      <c r="B723" s="4" t="inlineStr">
        <is>
          <t xml:space="preserve"> </t>
        </is>
      </c>
    </row>
    <row r="724">
      <c r="A724" s="4" t="inlineStr">
        <is>
          <t>Interest Rate/ Discount Rate</t>
        </is>
      </c>
      <c r="B724" s="13" t="n">
        <v>0.0663</v>
      </c>
    </row>
    <row r="725">
      <c r="A725" s="4" t="inlineStr">
        <is>
          <t>Fair Value (in Dollars)</t>
        </is>
      </c>
      <c r="B725" s="5" t="n">
        <v>1244965</v>
      </c>
      <c r="C725" s="4" t="inlineStr">
        <is>
          <t>[2]</t>
        </is>
      </c>
    </row>
    <row r="726">
      <c r="A726" s="4" t="inlineStr">
        <is>
          <t>Percentage of Net Assets</t>
        </is>
      </c>
      <c r="B726" s="13" t="n">
        <v>0.013</v>
      </c>
    </row>
    <row r="727">
      <c r="A727" s="4" t="inlineStr">
        <is>
          <t>Food/Beverage/Tobacco [Member]</t>
        </is>
      </c>
      <c r="B727" s="4" t="inlineStr">
        <is>
          <t xml:space="preserve"> </t>
        </is>
      </c>
    </row>
    <row r="728">
      <c r="A728" s="3" t="inlineStr">
        <is>
          <t>Corporate Bond Investments</t>
        </is>
      </c>
      <c r="B728" s="4" t="inlineStr">
        <is>
          <t xml:space="preserve"> </t>
        </is>
      </c>
    </row>
    <row r="729">
      <c r="A729" s="4" t="inlineStr">
        <is>
          <t>Percentage of Net Assets</t>
        </is>
      </c>
      <c r="B729" s="13" t="n">
        <v>0.005</v>
      </c>
    </row>
    <row r="730">
      <c r="A730" s="4" t="inlineStr">
        <is>
          <t>Food/Beverage/Tobacco [Member] | Corporate Bond Investments [Member] | Viking Baked Goods Acqui [Member]</t>
        </is>
      </c>
      <c r="B730" s="4" t="inlineStr">
        <is>
          <t xml:space="preserve"> </t>
        </is>
      </c>
    </row>
    <row r="731">
      <c r="A731" s="3" t="inlineStr">
        <is>
          <t>Corporate Bond Investments</t>
        </is>
      </c>
      <c r="B731" s="4" t="inlineStr">
        <is>
          <t xml:space="preserve"> </t>
        </is>
      </c>
    </row>
    <row r="732">
      <c r="A732" s="4" t="inlineStr">
        <is>
          <t>Maturity/ Expiration Date</t>
        </is>
      </c>
      <c r="B732" s="4" t="inlineStr">
        <is>
          <t>Nov.  01,  2031</t>
        </is>
      </c>
    </row>
    <row r="733">
      <c r="A733" s="4" t="inlineStr">
        <is>
          <t>Acquisition Date</t>
        </is>
      </c>
      <c r="B733" s="4" t="inlineStr">
        <is>
          <t>11/4/2024</t>
        </is>
      </c>
    </row>
    <row r="734">
      <c r="A734" s="4" t="inlineStr">
        <is>
          <t>Cost (in Dollars)</t>
        </is>
      </c>
      <c r="B734" s="5" t="n">
        <v>450000</v>
      </c>
      <c r="C734" s="4" t="inlineStr">
        <is>
          <t>[1]</t>
        </is>
      </c>
    </row>
    <row r="735">
      <c r="A735" s="4" t="inlineStr">
        <is>
          <t>Principal / Units (in Dollars)</t>
        </is>
      </c>
      <c r="B735" s="5" t="n">
        <v>450000</v>
      </c>
    </row>
    <row r="736">
      <c r="A736" s="4" t="inlineStr">
        <is>
          <t>Floor</t>
        </is>
      </c>
      <c r="B736" s="4" t="inlineStr">
        <is>
          <t xml:space="preserve"> </t>
        </is>
      </c>
    </row>
    <row r="737">
      <c r="A737" s="4" t="inlineStr">
        <is>
          <t>Spread Above Index</t>
        </is>
      </c>
      <c r="B737" s="4" t="inlineStr">
        <is>
          <t xml:space="preserve"> </t>
        </is>
      </c>
    </row>
    <row r="738">
      <c r="A738" s="4" t="inlineStr">
        <is>
          <t>Paid in Kind Interest Rate</t>
        </is>
      </c>
      <c r="B738" s="4" t="inlineStr">
        <is>
          <t xml:space="preserve"> </t>
        </is>
      </c>
    </row>
    <row r="739">
      <c r="A739" s="4" t="inlineStr">
        <is>
          <t>Interest Rate/ Discount Rate</t>
        </is>
      </c>
      <c r="B739" s="13" t="n">
        <v>0.0863</v>
      </c>
    </row>
    <row r="740">
      <c r="A740" s="4" t="inlineStr">
        <is>
          <t>Fair Value (in Dollars)</t>
        </is>
      </c>
      <c r="B740" s="5" t="n">
        <v>442060</v>
      </c>
      <c r="C740" s="4" t="inlineStr">
        <is>
          <t>[2]</t>
        </is>
      </c>
    </row>
    <row r="741">
      <c r="A741" s="4" t="inlineStr">
        <is>
          <t>Percentage of Net Assets</t>
        </is>
      </c>
      <c r="B741" s="13" t="n">
        <v>0.005</v>
      </c>
    </row>
    <row r="742">
      <c r="A742" s="4" t="inlineStr">
        <is>
          <t>Diversified Support Services [Member]</t>
        </is>
      </c>
      <c r="B742" s="4" t="inlineStr">
        <is>
          <t xml:space="preserve"> </t>
        </is>
      </c>
    </row>
    <row r="743">
      <c r="A743" s="3" t="inlineStr">
        <is>
          <t>Corporate Bond Investments</t>
        </is>
      </c>
      <c r="B743" s="4" t="inlineStr">
        <is>
          <t xml:space="preserve"> </t>
        </is>
      </c>
    </row>
    <row r="744">
      <c r="A744" s="4" t="inlineStr">
        <is>
          <t>Percentage of Net Assets</t>
        </is>
      </c>
      <c r="B744" s="12" t="n">
        <v>0.06</v>
      </c>
    </row>
    <row r="745">
      <c r="A745" s="4" t="inlineStr">
        <is>
          <t>Diversified Support Services [Member] | Senior Secured Loan Debt Investments [Member] | PSA Worldwide T/L [Member]</t>
        </is>
      </c>
      <c r="B745" s="4" t="inlineStr">
        <is>
          <t xml:space="preserve"> </t>
        </is>
      </c>
    </row>
    <row r="746">
      <c r="A746" s="3" t="inlineStr">
        <is>
          <t>Corporate Bond Investments</t>
        </is>
      </c>
      <c r="B746" s="4" t="inlineStr">
        <is>
          <t xml:space="preserve"> </t>
        </is>
      </c>
    </row>
    <row r="747">
      <c r="A747" s="4" t="inlineStr">
        <is>
          <t>Maturity/ Expiration Date</t>
        </is>
      </c>
      <c r="B747" s="4" t="inlineStr">
        <is>
          <t>Mar. 19,  2029</t>
        </is>
      </c>
      <c r="C747" s="4" t="inlineStr">
        <is>
          <t>[2],[3],[4],[5]</t>
        </is>
      </c>
    </row>
    <row r="748">
      <c r="A748" s="4" t="inlineStr">
        <is>
          <t>Acquisition Date</t>
        </is>
      </c>
      <c r="B748" s="4" t="inlineStr">
        <is>
          <t>3/19/2024</t>
        </is>
      </c>
      <c r="C748" s="4" t="inlineStr">
        <is>
          <t>[1],[3],[4],[5]</t>
        </is>
      </c>
    </row>
    <row r="749">
      <c r="A749" s="4" t="inlineStr">
        <is>
          <t>Cost (in Dollars)</t>
        </is>
      </c>
      <c r="B749" s="5" t="n">
        <v>4762590</v>
      </c>
      <c r="C749" s="4" t="inlineStr">
        <is>
          <t>[3],[4]</t>
        </is>
      </c>
    </row>
    <row r="750">
      <c r="A750" s="4" t="inlineStr">
        <is>
          <t>Principal / Units (in Dollars)</t>
        </is>
      </c>
      <c r="B750" s="5" t="n">
        <v>4844193</v>
      </c>
      <c r="C750" s="4" t="inlineStr">
        <is>
          <t>[3],[4],[5]</t>
        </is>
      </c>
    </row>
    <row r="751">
      <c r="A751" s="4" t="inlineStr">
        <is>
          <t>Floor</t>
        </is>
      </c>
      <c r="B751" s="4" t="inlineStr">
        <is>
          <t xml:space="preserve"> </t>
        </is>
      </c>
      <c r="C751" s="4" t="inlineStr">
        <is>
          <t>[3],[4],[5]</t>
        </is>
      </c>
    </row>
    <row r="752">
      <c r="A752" s="4" t="inlineStr">
        <is>
          <t>Spread Above Index</t>
        </is>
      </c>
      <c r="B752" s="4" t="inlineStr">
        <is>
          <t xml:space="preserve"> </t>
        </is>
      </c>
      <c r="C752" s="4" t="inlineStr">
        <is>
          <t>[3],[4],[5]</t>
        </is>
      </c>
    </row>
    <row r="753">
      <c r="A753" s="4" t="inlineStr">
        <is>
          <t>Paid in Kind Interest Rate</t>
        </is>
      </c>
      <c r="B753" s="4" t="inlineStr">
        <is>
          <t xml:space="preserve"> </t>
        </is>
      </c>
      <c r="C753" s="4" t="inlineStr">
        <is>
          <t>[3],[4]</t>
        </is>
      </c>
    </row>
    <row r="754">
      <c r="A754" s="4" t="inlineStr">
        <is>
          <t>Interest Rate/ Discount Rate</t>
        </is>
      </c>
      <c r="B754" s="12" t="n">
        <v>0.13</v>
      </c>
      <c r="C754" s="4" t="inlineStr">
        <is>
          <t>[3],[4],[5]</t>
        </is>
      </c>
    </row>
    <row r="755">
      <c r="A755" s="4" t="inlineStr">
        <is>
          <t>Fair Value (in Dollars)</t>
        </is>
      </c>
      <c r="B755" s="5" t="n">
        <v>4912851</v>
      </c>
      <c r="C755" s="4" t="inlineStr">
        <is>
          <t>[2],[3],[4],[5]</t>
        </is>
      </c>
    </row>
    <row r="756">
      <c r="A756" s="4" t="inlineStr">
        <is>
          <t>Percentage of Net Assets</t>
        </is>
      </c>
      <c r="B756" s="13" t="n">
        <v>0.053</v>
      </c>
      <c r="C756" s="4" t="inlineStr">
        <is>
          <t>[3],[4],[5]</t>
        </is>
      </c>
    </row>
    <row r="757">
      <c r="A757" s="4" t="inlineStr">
        <is>
          <t>Diversified Support Services [Member] | Equity Investments - Preferred Stock [Member] | PSA Holdings, LLC [Member]</t>
        </is>
      </c>
      <c r="B757" s="4" t="inlineStr">
        <is>
          <t xml:space="preserve"> </t>
        </is>
      </c>
    </row>
    <row r="758">
      <c r="A758" s="3" t="inlineStr">
        <is>
          <t>Corporate Bond Investments</t>
        </is>
      </c>
      <c r="B758" s="4" t="inlineStr">
        <is>
          <t xml:space="preserve"> </t>
        </is>
      </c>
    </row>
    <row r="759">
      <c r="A759" s="4" t="inlineStr">
        <is>
          <t>Maturity/ Expiration Date</t>
        </is>
      </c>
      <c r="B759" s="4" t="inlineStr">
        <is>
          <t xml:space="preserve"> </t>
        </is>
      </c>
      <c r="C759" s="4" t="inlineStr">
        <is>
          <t>[5]</t>
        </is>
      </c>
    </row>
    <row r="760">
      <c r="A760" s="4" t="inlineStr">
        <is>
          <t>Acquisition Date</t>
        </is>
      </c>
      <c r="B760" s="4" t="inlineStr">
        <is>
          <t>3/19/2024</t>
        </is>
      </c>
      <c r="C760" s="4" t="inlineStr">
        <is>
          <t>[2],[5]</t>
        </is>
      </c>
    </row>
    <row r="761">
      <c r="A761" s="4" t="inlineStr">
        <is>
          <t>Cost (in Dollars)</t>
        </is>
      </c>
      <c r="B761" s="5" t="n">
        <v>495570</v>
      </c>
      <c r="C761" s="4" t="inlineStr">
        <is>
          <t>[1]</t>
        </is>
      </c>
    </row>
    <row r="762">
      <c r="A762" s="4" t="inlineStr">
        <is>
          <t>Principal / Units (in Dollars)</t>
        </is>
      </c>
      <c r="B762" s="5" t="n">
        <v>495570</v>
      </c>
    </row>
    <row r="763">
      <c r="A763" s="4" t="inlineStr">
        <is>
          <t>Floor</t>
        </is>
      </c>
      <c r="B763" s="4" t="inlineStr">
        <is>
          <t xml:space="preserve"> </t>
        </is>
      </c>
      <c r="C763" s="4" t="inlineStr">
        <is>
          <t>[5]</t>
        </is>
      </c>
    </row>
    <row r="764">
      <c r="A764" s="4" t="inlineStr">
        <is>
          <t>Spread Above Index</t>
        </is>
      </c>
      <c r="B764" s="4" t="inlineStr">
        <is>
          <t xml:space="preserve"> </t>
        </is>
      </c>
      <c r="C764" s="4" t="inlineStr">
        <is>
          <t>[5]</t>
        </is>
      </c>
    </row>
    <row r="765">
      <c r="A765" s="4" t="inlineStr">
        <is>
          <t>Paid in Kind Interest Rate</t>
        </is>
      </c>
      <c r="B765" s="4" t="inlineStr">
        <is>
          <t xml:space="preserve"> </t>
        </is>
      </c>
      <c r="C765" s="4" t="inlineStr">
        <is>
          <t>[1],[5]</t>
        </is>
      </c>
    </row>
    <row r="766">
      <c r="A766" s="4" t="inlineStr">
        <is>
          <t>Interest Rate/ Discount Rate</t>
        </is>
      </c>
      <c r="B766" s="12" t="n">
        <v>0.08</v>
      </c>
      <c r="C766" s="4" t="inlineStr">
        <is>
          <t>[5]</t>
        </is>
      </c>
    </row>
    <row r="767">
      <c r="A767" s="4" t="inlineStr">
        <is>
          <t>Fair Value (in Dollars)</t>
        </is>
      </c>
      <c r="B767" s="5" t="n">
        <v>587865</v>
      </c>
      <c r="C767" s="4" t="inlineStr">
        <is>
          <t>[2]</t>
        </is>
      </c>
    </row>
    <row r="768">
      <c r="A768" s="4" t="inlineStr">
        <is>
          <t>Percentage of Net Assets</t>
        </is>
      </c>
      <c r="B768" s="13" t="n">
        <v>0.006</v>
      </c>
      <c r="C768" s="4" t="inlineStr">
        <is>
          <t>[5]</t>
        </is>
      </c>
    </row>
    <row r="769">
      <c r="A769" s="4" t="inlineStr">
        <is>
          <t>Capital Goods [Member]</t>
        </is>
      </c>
      <c r="B769" s="4" t="inlineStr">
        <is>
          <t xml:space="preserve"> </t>
        </is>
      </c>
    </row>
    <row r="770">
      <c r="A770" s="3" t="inlineStr">
        <is>
          <t>Corporate Bond Investments</t>
        </is>
      </c>
      <c r="B770" s="4" t="inlineStr">
        <is>
          <t xml:space="preserve"> </t>
        </is>
      </c>
    </row>
    <row r="771">
      <c r="A771" s="4" t="inlineStr">
        <is>
          <t>Percentage of Net Assets</t>
        </is>
      </c>
      <c r="B771" s="13" t="n">
        <v>0.019</v>
      </c>
    </row>
    <row r="772">
      <c r="A772" s="4" t="inlineStr">
        <is>
          <t>Capital Goods [Member] | Senior Secured Loan Debt Investments [Member] | Arcline FM Holdings, LLC [Member]</t>
        </is>
      </c>
      <c r="B772" s="4" t="inlineStr">
        <is>
          <t xml:space="preserve"> </t>
        </is>
      </c>
    </row>
    <row r="773">
      <c r="A773" s="3" t="inlineStr">
        <is>
          <t>Corporate Bond Investments</t>
        </is>
      </c>
      <c r="B773" s="4" t="inlineStr">
        <is>
          <t xml:space="preserve"> </t>
        </is>
      </c>
    </row>
    <row r="774">
      <c r="A774" s="4" t="inlineStr">
        <is>
          <t>Maturity/ Expiration Date</t>
        </is>
      </c>
      <c r="B774" s="4" t="inlineStr">
        <is>
          <t>Jun. 23,  2028</t>
        </is>
      </c>
      <c r="C774" s="4" t="inlineStr">
        <is>
          <t>[1],[3],[4]</t>
        </is>
      </c>
    </row>
    <row r="775">
      <c r="A775" s="4" t="inlineStr">
        <is>
          <t>Acquisition Date</t>
        </is>
      </c>
      <c r="B775" s="4" t="inlineStr">
        <is>
          <t>7/19/2024, 8/12/2024</t>
        </is>
      </c>
      <c r="C775" s="4" t="inlineStr">
        <is>
          <t>[3],[4]</t>
        </is>
      </c>
    </row>
    <row r="776">
      <c r="A776" s="4" t="inlineStr">
        <is>
          <t>Cost (in Dollars)</t>
        </is>
      </c>
      <c r="B776" s="5" t="n">
        <v>672555</v>
      </c>
      <c r="C776" s="4" t="inlineStr">
        <is>
          <t>[3],[4]</t>
        </is>
      </c>
    </row>
    <row r="777">
      <c r="A777" s="4" t="inlineStr">
        <is>
          <t>Principal / Units (in Dollars)</t>
        </is>
      </c>
      <c r="B777" s="5" t="n">
        <v>673313</v>
      </c>
      <c r="C777" s="4" t="inlineStr">
        <is>
          <t>[2],[3],[4]</t>
        </is>
      </c>
    </row>
    <row r="778">
      <c r="A778" s="4" t="inlineStr">
        <is>
          <t>Floor</t>
        </is>
      </c>
      <c r="B778" s="4" t="inlineStr">
        <is>
          <t xml:space="preserve"> </t>
        </is>
      </c>
      <c r="C778" s="4" t="inlineStr">
        <is>
          <t>[3],[4]</t>
        </is>
      </c>
    </row>
    <row r="779">
      <c r="A779" s="4" t="inlineStr">
        <is>
          <t>Spread Above Index</t>
        </is>
      </c>
      <c r="B779" s="4" t="inlineStr">
        <is>
          <t>3 Month SOFR USD +4.50%</t>
        </is>
      </c>
      <c r="C779" s="4" t="inlineStr">
        <is>
          <t>[3],[4]</t>
        </is>
      </c>
    </row>
    <row r="780">
      <c r="A780" s="4" t="inlineStr">
        <is>
          <t>Paid in Kind Interest Rate</t>
        </is>
      </c>
      <c r="B780" s="4" t="inlineStr">
        <is>
          <t xml:space="preserve"> </t>
        </is>
      </c>
      <c r="C780" s="4" t="inlineStr">
        <is>
          <t>[3],[4]</t>
        </is>
      </c>
    </row>
    <row r="781">
      <c r="A781" s="4" t="inlineStr">
        <is>
          <t>Interest Rate/ Discount Rate</t>
        </is>
      </c>
      <c r="B781" s="13" t="n">
        <v>0.09089999999999999</v>
      </c>
      <c r="C781" s="4" t="inlineStr">
        <is>
          <t>[3],[4]</t>
        </is>
      </c>
    </row>
    <row r="782">
      <c r="A782" s="4" t="inlineStr">
        <is>
          <t>Fair Value (in Dollars)</t>
        </is>
      </c>
      <c r="B782" s="5" t="n">
        <v>676585</v>
      </c>
      <c r="C782" s="4" t="inlineStr">
        <is>
          <t>[2],[3],[4]</t>
        </is>
      </c>
    </row>
    <row r="783">
      <c r="A783" s="4" t="inlineStr">
        <is>
          <t>Percentage of Net Assets</t>
        </is>
      </c>
      <c r="B783" s="13" t="n">
        <v>0.007</v>
      </c>
      <c r="C783" s="4" t="inlineStr">
        <is>
          <t>[3],[4]</t>
        </is>
      </c>
    </row>
    <row r="784">
      <c r="A784" s="4" t="inlineStr">
        <is>
          <t>Capital Goods [Member] | Senior Secured Loan Debt Investments [Member] | Nvent Thermal LLC [Member]</t>
        </is>
      </c>
      <c r="B784" s="4" t="inlineStr">
        <is>
          <t xml:space="preserve"> </t>
        </is>
      </c>
    </row>
    <row r="785">
      <c r="A785" s="3" t="inlineStr">
        <is>
          <t>Corporate Bond Investments</t>
        </is>
      </c>
      <c r="B785" s="4" t="inlineStr">
        <is>
          <t xml:space="preserve"> </t>
        </is>
      </c>
    </row>
    <row r="786">
      <c r="A786" s="4" t="inlineStr">
        <is>
          <t>Maturity/ Expiration Date</t>
        </is>
      </c>
      <c r="B786" s="4" t="inlineStr">
        <is>
          <t>Sep. 12,  2031</t>
        </is>
      </c>
      <c r="C786" s="4" t="inlineStr">
        <is>
          <t>[1],[3],[4]</t>
        </is>
      </c>
    </row>
    <row r="787">
      <c r="A787" s="4" t="inlineStr">
        <is>
          <t>Acquisition Date</t>
        </is>
      </c>
      <c r="B787" s="4" t="inlineStr">
        <is>
          <t>9/12/2024, 9/16/2024</t>
        </is>
      </c>
      <c r="C787" s="4" t="inlineStr">
        <is>
          <t>[3],[4]</t>
        </is>
      </c>
    </row>
    <row r="788">
      <c r="A788" s="4" t="inlineStr">
        <is>
          <t>Cost (in Dollars)</t>
        </is>
      </c>
      <c r="B788" s="5" t="n">
        <v>1032210</v>
      </c>
      <c r="C788" s="4" t="inlineStr">
        <is>
          <t>[3],[4]</t>
        </is>
      </c>
    </row>
    <row r="789">
      <c r="A789" s="4" t="inlineStr">
        <is>
          <t>Principal / Units (in Dollars)</t>
        </is>
      </c>
      <c r="B789" s="5" t="n">
        <v>1033000</v>
      </c>
      <c r="C789" s="4" t="inlineStr">
        <is>
          <t>[2],[3],[4]</t>
        </is>
      </c>
    </row>
    <row r="790">
      <c r="A790" s="4" t="inlineStr">
        <is>
          <t>Floor</t>
        </is>
      </c>
      <c r="B790" s="4" t="inlineStr">
        <is>
          <t xml:space="preserve"> </t>
        </is>
      </c>
      <c r="C790" s="4" t="inlineStr">
        <is>
          <t>[3],[4]</t>
        </is>
      </c>
    </row>
    <row r="791">
      <c r="A791" s="4" t="inlineStr">
        <is>
          <t>Spread Above Index</t>
        </is>
      </c>
      <c r="B791" s="4" t="inlineStr">
        <is>
          <t>1 Month SOFR USD +3.50%</t>
        </is>
      </c>
      <c r="C791" s="4" t="inlineStr">
        <is>
          <t>[3],[4]</t>
        </is>
      </c>
    </row>
    <row r="792">
      <c r="A792" s="4" t="inlineStr">
        <is>
          <t>Paid in Kind Interest Rate</t>
        </is>
      </c>
      <c r="B792" s="4" t="inlineStr">
        <is>
          <t xml:space="preserve"> </t>
        </is>
      </c>
      <c r="C792" s="4" t="inlineStr">
        <is>
          <t>[3],[4]</t>
        </is>
      </c>
    </row>
    <row r="793">
      <c r="A793" s="4" t="inlineStr">
        <is>
          <t>Interest Rate/ Discount Rate</t>
        </is>
      </c>
      <c r="B793" s="13" t="n">
        <v>0.0809</v>
      </c>
      <c r="C793" s="4" t="inlineStr">
        <is>
          <t>[3],[4]</t>
        </is>
      </c>
    </row>
    <row r="794">
      <c r="A794" s="4" t="inlineStr">
        <is>
          <t>Fair Value (in Dollars)</t>
        </is>
      </c>
      <c r="B794" s="5" t="n">
        <v>1043010</v>
      </c>
      <c r="C794" s="4" t="inlineStr">
        <is>
          <t>[2],[3],[4]</t>
        </is>
      </c>
    </row>
    <row r="795">
      <c r="A795" s="4" t="inlineStr">
        <is>
          <t>Percentage of Net Assets</t>
        </is>
      </c>
      <c r="B795" s="13" t="n">
        <v>0.011</v>
      </c>
      <c r="C795" s="4" t="inlineStr">
        <is>
          <t>[3],[4]</t>
        </is>
      </c>
    </row>
    <row r="796">
      <c r="A796" s="4" t="inlineStr">
        <is>
          <t>Automotive &amp; Auto Parts [Member]</t>
        </is>
      </c>
      <c r="B796" s="4" t="inlineStr">
        <is>
          <t xml:space="preserve"> </t>
        </is>
      </c>
    </row>
    <row r="797">
      <c r="A797" s="3" t="inlineStr">
        <is>
          <t>Corporate Bond Investments</t>
        </is>
      </c>
      <c r="B797" s="4" t="inlineStr">
        <is>
          <t xml:space="preserve"> </t>
        </is>
      </c>
    </row>
    <row r="798">
      <c r="A798" s="4" t="inlineStr">
        <is>
          <t>Percentage of Net Assets</t>
        </is>
      </c>
      <c r="B798" s="13" t="n">
        <v>0.006</v>
      </c>
    </row>
    <row r="799">
      <c r="A799" s="4" t="inlineStr">
        <is>
          <t>Automotive &amp; Auto Parts [Member] | Senior Secured Loan Debt Investments [Member] | Autokiniton US Holdings, Inc [Member]</t>
        </is>
      </c>
      <c r="B799" s="4" t="inlineStr">
        <is>
          <t xml:space="preserve"> </t>
        </is>
      </c>
    </row>
    <row r="800">
      <c r="A800" s="3" t="inlineStr">
        <is>
          <t>Corporate Bond Investments</t>
        </is>
      </c>
      <c r="B800" s="4" t="inlineStr">
        <is>
          <t xml:space="preserve"> </t>
        </is>
      </c>
    </row>
    <row r="801">
      <c r="A801" s="4" t="inlineStr">
        <is>
          <t>Maturity/ Expiration Date</t>
        </is>
      </c>
      <c r="B801" s="4" t="inlineStr">
        <is>
          <t>Apr.  06,  2028</t>
        </is>
      </c>
      <c r="C801" s="4" t="inlineStr">
        <is>
          <t>[1],[3],[4]</t>
        </is>
      </c>
    </row>
    <row r="802">
      <c r="A802" s="4" t="inlineStr">
        <is>
          <t>Acquisition Date</t>
        </is>
      </c>
      <c r="B802" s="4" t="inlineStr">
        <is>
          <t>9/17/2024, 10/3/2024</t>
        </is>
      </c>
      <c r="C802" s="4" t="inlineStr">
        <is>
          <t>[3],[4]</t>
        </is>
      </c>
    </row>
    <row r="803">
      <c r="A803" s="4" t="inlineStr">
        <is>
          <t>Cost (in Dollars)</t>
        </is>
      </c>
      <c r="B803" s="5" t="n">
        <v>599066</v>
      </c>
      <c r="C803" s="4" t="inlineStr">
        <is>
          <t>[3],[4]</t>
        </is>
      </c>
    </row>
    <row r="804">
      <c r="A804" s="4" t="inlineStr">
        <is>
          <t>Principal / Units (in Dollars)</t>
        </is>
      </c>
      <c r="B804" s="5" t="n">
        <v>596985</v>
      </c>
      <c r="C804" s="4" t="inlineStr">
        <is>
          <t>[2],[3],[4]</t>
        </is>
      </c>
    </row>
    <row r="805">
      <c r="A805" s="4" t="inlineStr">
        <is>
          <t>Floor</t>
        </is>
      </c>
      <c r="B805" s="4" t="inlineStr">
        <is>
          <t xml:space="preserve"> </t>
        </is>
      </c>
      <c r="C805" s="4" t="inlineStr">
        <is>
          <t>[3],[4]</t>
        </is>
      </c>
    </row>
    <row r="806">
      <c r="A806" s="4" t="inlineStr">
        <is>
          <t>Spread Above Index</t>
        </is>
      </c>
      <c r="B806" s="4" t="inlineStr">
        <is>
          <t>1 Month SOFR USD +4.00%</t>
        </is>
      </c>
      <c r="C806" s="4" t="inlineStr">
        <is>
          <t>[3],[4]</t>
        </is>
      </c>
    </row>
    <row r="807">
      <c r="A807" s="4" t="inlineStr">
        <is>
          <t>Paid in Kind Interest Rate</t>
        </is>
      </c>
      <c r="B807" s="4" t="inlineStr">
        <is>
          <t xml:space="preserve"> </t>
        </is>
      </c>
      <c r="C807" s="4" t="inlineStr">
        <is>
          <t>[3],[4]</t>
        </is>
      </c>
    </row>
    <row r="808">
      <c r="A808" s="4" t="inlineStr">
        <is>
          <t>Interest Rate/ Discount Rate</t>
        </is>
      </c>
      <c r="B808" s="13" t="n">
        <v>0.0859</v>
      </c>
      <c r="C808" s="4" t="inlineStr">
        <is>
          <t>[3],[4]</t>
        </is>
      </c>
    </row>
    <row r="809">
      <c r="A809" s="4" t="inlineStr">
        <is>
          <t>Fair Value (in Dollars)</t>
        </is>
      </c>
      <c r="B809" s="5" t="n">
        <v>592412</v>
      </c>
      <c r="C809" s="4" t="inlineStr">
        <is>
          <t>[2],[3],[4]</t>
        </is>
      </c>
    </row>
    <row r="810">
      <c r="A810" s="4" t="inlineStr">
        <is>
          <t>Percentage of Net Assets</t>
        </is>
      </c>
      <c r="B810" s="13" t="n">
        <v>0.006</v>
      </c>
      <c r="C810" s="4" t="inlineStr">
        <is>
          <t>[3],[4]</t>
        </is>
      </c>
    </row>
    <row r="811">
      <c r="A811" s="4" t="inlineStr">
        <is>
          <t>Health Care Services [Member] | Senior Secured Loan Debt Investments [Member] | Carolina Center for Autism Services, LLC [Member]</t>
        </is>
      </c>
      <c r="B811" s="4" t="inlineStr">
        <is>
          <t xml:space="preserve"> </t>
        </is>
      </c>
    </row>
    <row r="812">
      <c r="A812" s="3" t="inlineStr">
        <is>
          <t>Corporate Bond Investments</t>
        </is>
      </c>
      <c r="B812" s="4" t="inlineStr">
        <is>
          <t xml:space="preserve"> </t>
        </is>
      </c>
    </row>
    <row r="813">
      <c r="A813" s="4" t="inlineStr">
        <is>
          <t>Maturity/ Expiration Date</t>
        </is>
      </c>
      <c r="B813" s="4" t="inlineStr">
        <is>
          <t>Nov. 21,  2029</t>
        </is>
      </c>
      <c r="C813" s="4" t="inlineStr">
        <is>
          <t>[3],[4]</t>
        </is>
      </c>
    </row>
    <row r="814">
      <c r="A814" s="4" t="inlineStr">
        <is>
          <t>Acquisition Date</t>
        </is>
      </c>
      <c r="B814" s="4" t="inlineStr">
        <is>
          <t>11/21/2024</t>
        </is>
      </c>
      <c r="C814" s="4" t="inlineStr">
        <is>
          <t>[3],[4]</t>
        </is>
      </c>
    </row>
    <row r="815">
      <c r="A815" s="4" t="inlineStr">
        <is>
          <t>Cost (in Dollars)</t>
        </is>
      </c>
      <c r="B815" s="5" t="n">
        <v>5275915</v>
      </c>
      <c r="C815" s="4" t="inlineStr">
        <is>
          <t>[3],[4]</t>
        </is>
      </c>
    </row>
    <row r="816">
      <c r="A816" s="4" t="inlineStr">
        <is>
          <t>Principal / Units (in Dollars)</t>
        </is>
      </c>
      <c r="B816" s="5" t="n">
        <v>5403914</v>
      </c>
      <c r="C816" s="4" t="inlineStr">
        <is>
          <t>[3],[4]</t>
        </is>
      </c>
    </row>
    <row r="817">
      <c r="A817" s="4" t="inlineStr">
        <is>
          <t>Floor</t>
        </is>
      </c>
      <c r="B817" s="4" t="inlineStr">
        <is>
          <t xml:space="preserve"> </t>
        </is>
      </c>
      <c r="C817" s="4" t="inlineStr">
        <is>
          <t>[3],[4]</t>
        </is>
      </c>
    </row>
    <row r="818">
      <c r="A818" s="4" t="inlineStr">
        <is>
          <t>Spread Above Index</t>
        </is>
      </c>
      <c r="B818" s="4" t="inlineStr">
        <is>
          <t xml:space="preserve"> </t>
        </is>
      </c>
      <c r="C818" s="4" t="inlineStr">
        <is>
          <t>[3],[4]</t>
        </is>
      </c>
    </row>
    <row r="819">
      <c r="A819" s="4" t="inlineStr">
        <is>
          <t>Paid in Kind Interest Rate</t>
        </is>
      </c>
      <c r="B819" s="12" t="n">
        <v>0.02</v>
      </c>
      <c r="C819" s="4" t="inlineStr">
        <is>
          <t>[3],[4]</t>
        </is>
      </c>
    </row>
    <row r="820">
      <c r="A820" s="4" t="inlineStr">
        <is>
          <t>Interest Rate/ Discount Rate</t>
        </is>
      </c>
      <c r="B820" s="12" t="n">
        <v>0.11</v>
      </c>
      <c r="C820" s="4" t="inlineStr">
        <is>
          <t>[3],[4]</t>
        </is>
      </c>
    </row>
    <row r="821">
      <c r="A821" s="4" t="inlineStr">
        <is>
          <t>Fair Value (in Dollars)</t>
        </is>
      </c>
      <c r="B821" s="5" t="n">
        <v>5260688</v>
      </c>
      <c r="C821" s="4" t="inlineStr">
        <is>
          <t>[2],[3],[4],[5]</t>
        </is>
      </c>
    </row>
    <row r="822">
      <c r="A822" s="4" t="inlineStr">
        <is>
          <t>Percentage of Net Assets</t>
        </is>
      </c>
      <c r="B822" s="13" t="n">
        <v>0.057</v>
      </c>
      <c r="C822" s="4" t="inlineStr">
        <is>
          <t>[3],[4],[5]</t>
        </is>
      </c>
    </row>
    <row r="823">
      <c r="A823" s="4" t="inlineStr">
        <is>
          <t>Transportation Infrastructure [Member] | Senior Secured Loan Debt Investments [Member] | Guardian Fleet [Member]</t>
        </is>
      </c>
      <c r="B823" s="4" t="inlineStr">
        <is>
          <t xml:space="preserve"> </t>
        </is>
      </c>
    </row>
    <row r="824">
      <c r="A824" s="3" t="inlineStr">
        <is>
          <t>Corporate Bond Investments</t>
        </is>
      </c>
      <c r="B824" s="4" t="inlineStr">
        <is>
          <t xml:space="preserve"> </t>
        </is>
      </c>
    </row>
    <row r="825">
      <c r="A825" s="4" t="inlineStr">
        <is>
          <t>Maturity/ Expiration Date</t>
        </is>
      </c>
      <c r="B825" s="4" t="inlineStr">
        <is>
          <t>Feb. 10,  2028</t>
        </is>
      </c>
      <c r="C825" s="4" t="inlineStr">
        <is>
          <t>[3],[4]</t>
        </is>
      </c>
    </row>
    <row r="826">
      <c r="A826" s="4" t="inlineStr">
        <is>
          <t>Acquisition Date</t>
        </is>
      </c>
      <c r="B826" s="4" t="inlineStr">
        <is>
          <t>12/18/2024</t>
        </is>
      </c>
      <c r="C826" s="4" t="inlineStr">
        <is>
          <t>[3],[4]</t>
        </is>
      </c>
    </row>
    <row r="827">
      <c r="A827" s="4" t="inlineStr">
        <is>
          <t>Cost (in Dollars)</t>
        </is>
      </c>
      <c r="B827" s="5" t="n">
        <v>2164120</v>
      </c>
      <c r="C827" s="4" t="inlineStr">
        <is>
          <t>[3],[4]</t>
        </is>
      </c>
    </row>
    <row r="828">
      <c r="A828" s="4" t="inlineStr">
        <is>
          <t>Principal / Units (in Dollars)</t>
        </is>
      </c>
      <c r="B828" s="5" t="n">
        <v>2202162</v>
      </c>
      <c r="C828" s="4" t="inlineStr">
        <is>
          <t>[3],[4]</t>
        </is>
      </c>
    </row>
    <row r="829">
      <c r="A829" s="4" t="inlineStr">
        <is>
          <t>Floor</t>
        </is>
      </c>
      <c r="B829" s="13" t="n">
        <v>0.025</v>
      </c>
      <c r="C829" s="4" t="inlineStr">
        <is>
          <t>[3],[4]</t>
        </is>
      </c>
    </row>
    <row r="830">
      <c r="A830" s="4" t="inlineStr">
        <is>
          <t>Spread Above Index</t>
        </is>
      </c>
      <c r="B830" s="4" t="inlineStr">
        <is>
          <t>3 Month SOFR USD +9.00%</t>
        </is>
      </c>
      <c r="C830" s="4" t="inlineStr">
        <is>
          <t>[3],[4]</t>
        </is>
      </c>
    </row>
    <row r="831">
      <c r="A831" s="4" t="inlineStr">
        <is>
          <t>Paid in Kind Interest Rate</t>
        </is>
      </c>
      <c r="B831" s="13" t="n">
        <v>0.0175</v>
      </c>
      <c r="C831" s="4" t="inlineStr">
        <is>
          <t>[3],[4]</t>
        </is>
      </c>
    </row>
    <row r="832">
      <c r="A832" s="4" t="inlineStr">
        <is>
          <t>Interest Rate/ Discount Rate</t>
        </is>
      </c>
      <c r="B832" s="13" t="n">
        <v>0.1199</v>
      </c>
      <c r="C832" s="4" t="inlineStr">
        <is>
          <t>[3],[4]</t>
        </is>
      </c>
    </row>
    <row r="833">
      <c r="A833" s="4" t="inlineStr">
        <is>
          <t>Fair Value (in Dollars)</t>
        </is>
      </c>
      <c r="B833" s="5" t="n">
        <v>2142787</v>
      </c>
      <c r="C833" s="4" t="inlineStr">
        <is>
          <t>[2],[3],[4],[5]</t>
        </is>
      </c>
    </row>
    <row r="834">
      <c r="A834" s="4" t="inlineStr">
        <is>
          <t>Percentage of Net Assets</t>
        </is>
      </c>
      <c r="B834" s="13" t="n">
        <v>0.023</v>
      </c>
      <c r="C834" s="4" t="inlineStr">
        <is>
          <t>[3],[4],[5]</t>
        </is>
      </c>
    </row>
    <row r="835">
      <c r="A835" s="4" t="inlineStr">
        <is>
          <t>Transportation Infrastructure [Member] | Equity Investments - Preferred Stock [Member] | Guardian Fleet Services, Inc. [Member]</t>
        </is>
      </c>
      <c r="B835" s="4" t="inlineStr">
        <is>
          <t xml:space="preserve"> </t>
        </is>
      </c>
    </row>
    <row r="836">
      <c r="A836" s="3" t="inlineStr">
        <is>
          <t>Corporate Bond Investments</t>
        </is>
      </c>
      <c r="B836" s="4" t="inlineStr">
        <is>
          <t xml:space="preserve"> </t>
        </is>
      </c>
    </row>
    <row r="837">
      <c r="A837" s="4" t="inlineStr">
        <is>
          <t>Maturity/ Expiration Date</t>
        </is>
      </c>
      <c r="B837" s="4" t="inlineStr">
        <is>
          <t xml:space="preserve"> </t>
        </is>
      </c>
    </row>
    <row r="838">
      <c r="A838" s="4" t="inlineStr">
        <is>
          <t>Acquisition Date</t>
        </is>
      </c>
      <c r="B838" s="4" t="inlineStr">
        <is>
          <t>12/18/2024</t>
        </is>
      </c>
    </row>
    <row r="839">
      <c r="A839" s="4" t="inlineStr">
        <is>
          <t>Cost (in Dollars)</t>
        </is>
      </c>
      <c r="B839" s="5" t="n">
        <v>1650498</v>
      </c>
      <c r="C839" s="4" t="inlineStr">
        <is>
          <t>[1]</t>
        </is>
      </c>
    </row>
    <row r="840">
      <c r="A840" s="4" t="inlineStr">
        <is>
          <t>Principal / Units (in Dollars)</t>
        </is>
      </c>
      <c r="B840" s="5" t="n">
        <v>1650498</v>
      </c>
    </row>
    <row r="841">
      <c r="A841" s="4" t="inlineStr">
        <is>
          <t>Floor</t>
        </is>
      </c>
      <c r="B841" s="4" t="inlineStr">
        <is>
          <t xml:space="preserve"> </t>
        </is>
      </c>
    </row>
    <row r="842">
      <c r="A842" s="4" t="inlineStr">
        <is>
          <t>Spread Above Index</t>
        </is>
      </c>
      <c r="B842" s="4" t="inlineStr">
        <is>
          <t xml:space="preserve"> </t>
        </is>
      </c>
    </row>
    <row r="843">
      <c r="A843" s="4" t="inlineStr">
        <is>
          <t>Paid in Kind Interest Rate</t>
        </is>
      </c>
      <c r="B843" s="4" t="inlineStr">
        <is>
          <t xml:space="preserve"> </t>
        </is>
      </c>
    </row>
    <row r="844">
      <c r="A844" s="4" t="inlineStr">
        <is>
          <t>Interest Rate/ Discount Rate</t>
        </is>
      </c>
      <c r="B844" s="13" t="n">
        <v>0.0475</v>
      </c>
    </row>
    <row r="845">
      <c r="A845" s="4" t="inlineStr">
        <is>
          <t>Fair Value (in Dollars)</t>
        </is>
      </c>
      <c r="B845" s="5" t="n">
        <v>1650498</v>
      </c>
      <c r="C845" s="4" t="inlineStr">
        <is>
          <t>[2]</t>
        </is>
      </c>
    </row>
    <row r="846">
      <c r="A846" s="4" t="inlineStr">
        <is>
          <t>Percentage of Net Assets</t>
        </is>
      </c>
      <c r="B846" s="13" t="n">
        <v>0.018</v>
      </c>
      <c r="C846" s="4" t="inlineStr">
        <is>
          <t>[5]</t>
        </is>
      </c>
    </row>
    <row r="847">
      <c r="A847" s="4" t="inlineStr">
        <is>
          <t>Transportation Infrastructure [Member] | Warrants [Member] | Guardian Fleet [Member]</t>
        </is>
      </c>
      <c r="B847" s="4" t="inlineStr">
        <is>
          <t xml:space="preserve"> </t>
        </is>
      </c>
    </row>
    <row r="848">
      <c r="A848" s="3" t="inlineStr">
        <is>
          <t>Corporate Bond Investments</t>
        </is>
      </c>
      <c r="B848" s="4" t="inlineStr">
        <is>
          <t xml:space="preserve"> </t>
        </is>
      </c>
    </row>
    <row r="849">
      <c r="A849" s="4" t="inlineStr">
        <is>
          <t>Maturity/ Expiration Date</t>
        </is>
      </c>
      <c r="B849" s="4" t="inlineStr">
        <is>
          <t xml:space="preserve"> </t>
        </is>
      </c>
    </row>
    <row r="850">
      <c r="A850" s="4" t="inlineStr">
        <is>
          <t>Acquisition Date</t>
        </is>
      </c>
      <c r="B850" s="4" t="inlineStr">
        <is>
          <t>12/18/2024</t>
        </is>
      </c>
    </row>
    <row r="851">
      <c r="A851" s="4" t="inlineStr">
        <is>
          <t>Cost (in Dollars)</t>
        </is>
      </c>
      <c r="B851" s="4" t="inlineStr">
        <is>
          <t xml:space="preserve"> </t>
        </is>
      </c>
      <c r="C851" s="4" t="inlineStr">
        <is>
          <t>[1]</t>
        </is>
      </c>
    </row>
    <row r="852">
      <c r="A852" s="4" t="inlineStr">
        <is>
          <t>Principal / Units (in Dollars)</t>
        </is>
      </c>
      <c r="B852" s="5" t="n">
        <v>64153</v>
      </c>
    </row>
    <row r="853">
      <c r="A853" s="4" t="inlineStr">
        <is>
          <t>Floor</t>
        </is>
      </c>
      <c r="B853" s="4" t="inlineStr">
        <is>
          <t xml:space="preserve"> </t>
        </is>
      </c>
    </row>
    <row r="854">
      <c r="A854" s="4" t="inlineStr">
        <is>
          <t>Spread Above Index</t>
        </is>
      </c>
      <c r="B854" s="4" t="inlineStr">
        <is>
          <t xml:space="preserve"> </t>
        </is>
      </c>
    </row>
    <row r="855">
      <c r="A855" s="4" t="inlineStr">
        <is>
          <t>Paid in Kind Interest Rate</t>
        </is>
      </c>
      <c r="B855" s="4" t="inlineStr">
        <is>
          <t xml:space="preserve"> </t>
        </is>
      </c>
    </row>
    <row r="856">
      <c r="A856" s="4" t="inlineStr">
        <is>
          <t>Interest Rate/ Discount Rate</t>
        </is>
      </c>
      <c r="B856" s="4" t="inlineStr">
        <is>
          <t xml:space="preserve"> </t>
        </is>
      </c>
    </row>
    <row r="857">
      <c r="A857" s="4" t="inlineStr">
        <is>
          <t>Fair Value (in Dollars)</t>
        </is>
      </c>
      <c r="B857" s="4" t="inlineStr">
        <is>
          <t xml:space="preserve"> </t>
        </is>
      </c>
      <c r="C857" s="4" t="inlineStr">
        <is>
          <t>[2]</t>
        </is>
      </c>
    </row>
    <row r="858">
      <c r="A858" s="4" t="inlineStr">
        <is>
          <t>Percentage of Net Assets</t>
        </is>
      </c>
      <c r="B858" s="12" t="n">
        <v>0</v>
      </c>
    </row>
    <row r="859">
      <c r="A859" s="4" t="inlineStr">
        <is>
          <t>Healthcare [Member] | Senior Secured Loan Debt Investments [Member] | Heartland Dental LLC [Member]</t>
        </is>
      </c>
      <c r="B859" s="4" t="inlineStr">
        <is>
          <t xml:space="preserve"> </t>
        </is>
      </c>
    </row>
    <row r="860">
      <c r="A860" s="3" t="inlineStr">
        <is>
          <t>Corporate Bond Investments</t>
        </is>
      </c>
      <c r="B860" s="4" t="inlineStr">
        <is>
          <t xml:space="preserve"> </t>
        </is>
      </c>
    </row>
    <row r="861">
      <c r="A861" s="4" t="inlineStr">
        <is>
          <t>Maturity/ Expiration Date</t>
        </is>
      </c>
      <c r="B861" s="4" t="inlineStr">
        <is>
          <t>Apr. 28,  2028</t>
        </is>
      </c>
      <c r="C861" s="4" t="inlineStr">
        <is>
          <t>[3],[4]</t>
        </is>
      </c>
    </row>
    <row r="862">
      <c r="A862" s="4" t="inlineStr">
        <is>
          <t>Acquisition Date</t>
        </is>
      </c>
      <c r="B862" s="4" t="inlineStr">
        <is>
          <t>12/6/2024</t>
        </is>
      </c>
      <c r="C862" s="4" t="inlineStr">
        <is>
          <t>[3],[4]</t>
        </is>
      </c>
    </row>
    <row r="863">
      <c r="A863" s="4" t="inlineStr">
        <is>
          <t>Cost (in Dollars)</t>
        </is>
      </c>
      <c r="B863" s="5" t="n">
        <v>1001149</v>
      </c>
      <c r="C863" s="4" t="inlineStr">
        <is>
          <t>[3],[4]</t>
        </is>
      </c>
    </row>
    <row r="864">
      <c r="A864" s="4" t="inlineStr">
        <is>
          <t>Principal / Units (in Dollars)</t>
        </is>
      </c>
      <c r="B864" s="5" t="n">
        <v>997487</v>
      </c>
      <c r="C864" s="4" t="inlineStr">
        <is>
          <t>[3],[4]</t>
        </is>
      </c>
    </row>
    <row r="865">
      <c r="A865" s="4" t="inlineStr">
        <is>
          <t>Floor</t>
        </is>
      </c>
      <c r="B865" s="4" t="inlineStr">
        <is>
          <t xml:space="preserve"> </t>
        </is>
      </c>
      <c r="C865" s="4" t="inlineStr">
        <is>
          <t>[3],[4]</t>
        </is>
      </c>
    </row>
    <row r="866">
      <c r="A866" s="4" t="inlineStr">
        <is>
          <t>Spread Above Index</t>
        </is>
      </c>
      <c r="B866" s="4" t="inlineStr">
        <is>
          <t>1 Month SOFR USD + 4.5%</t>
        </is>
      </c>
      <c r="C866" s="4" t="inlineStr">
        <is>
          <t>[3],[4]</t>
        </is>
      </c>
    </row>
    <row r="867">
      <c r="A867" s="4" t="inlineStr">
        <is>
          <t>Paid in Kind Interest Rate</t>
        </is>
      </c>
      <c r="B867" s="4" t="inlineStr">
        <is>
          <t xml:space="preserve"> </t>
        </is>
      </c>
      <c r="C867" s="4" t="inlineStr">
        <is>
          <t>[3],[4]</t>
        </is>
      </c>
    </row>
    <row r="868">
      <c r="A868" s="4" t="inlineStr">
        <is>
          <t>Interest Rate/ Discount Rate</t>
        </is>
      </c>
      <c r="B868" s="13" t="n">
        <v>0.09089999999999999</v>
      </c>
      <c r="C868" s="4" t="inlineStr">
        <is>
          <t>[3],[4]</t>
        </is>
      </c>
    </row>
    <row r="869">
      <c r="A869" s="4" t="inlineStr">
        <is>
          <t>Fair Value (in Dollars)</t>
        </is>
      </c>
      <c r="B869" s="5" t="n">
        <v>998216</v>
      </c>
      <c r="C869" s="4" t="inlineStr">
        <is>
          <t>[2],[3],[4]</t>
        </is>
      </c>
    </row>
    <row r="870">
      <c r="A870" s="4" t="inlineStr">
        <is>
          <t>Percentage of Net Assets</t>
        </is>
      </c>
      <c r="B870" s="13" t="n">
        <v>0.011</v>
      </c>
      <c r="C870" s="4" t="inlineStr">
        <is>
          <t>[3],[4]</t>
        </is>
      </c>
    </row>
    <row r="871">
      <c r="A871" s="4" t="inlineStr">
        <is>
          <t>Healthcare [Member] | Senior Secured Loan Debt Investments [Member] | Medline Borrower LP [Member]</t>
        </is>
      </c>
      <c r="B871" s="4" t="inlineStr">
        <is>
          <t xml:space="preserve"> </t>
        </is>
      </c>
    </row>
    <row r="872">
      <c r="A872" s="3" t="inlineStr">
        <is>
          <t>Corporate Bond Investments</t>
        </is>
      </c>
      <c r="B872" s="4" t="inlineStr">
        <is>
          <t xml:space="preserve"> </t>
        </is>
      </c>
    </row>
    <row r="873">
      <c r="A873" s="4" t="inlineStr">
        <is>
          <t>Maturity/ Expiration Date</t>
        </is>
      </c>
      <c r="B873" s="4" t="inlineStr">
        <is>
          <t>Oct. 23,  2028</t>
        </is>
      </c>
      <c r="C873" s="4" t="inlineStr">
        <is>
          <t>[3],[4]</t>
        </is>
      </c>
    </row>
    <row r="874">
      <c r="A874" s="4" t="inlineStr">
        <is>
          <t>Acquisition Date</t>
        </is>
      </c>
      <c r="B874" s="4" t="inlineStr">
        <is>
          <t>10/1/2024</t>
        </is>
      </c>
      <c r="C874" s="4" t="inlineStr">
        <is>
          <t>[3],[4]</t>
        </is>
      </c>
    </row>
    <row r="875">
      <c r="A875" s="4" t="inlineStr">
        <is>
          <t>Cost (in Dollars)</t>
        </is>
      </c>
      <c r="B875" s="5" t="n">
        <v>699515</v>
      </c>
      <c r="C875" s="4" t="inlineStr">
        <is>
          <t>[3],[4]</t>
        </is>
      </c>
    </row>
    <row r="876">
      <c r="A876" s="4" t="inlineStr">
        <is>
          <t>Principal / Units (in Dollars)</t>
        </is>
      </c>
      <c r="B876" s="5" t="n">
        <v>698250</v>
      </c>
      <c r="C876" s="4" t="inlineStr">
        <is>
          <t>[3],[4]</t>
        </is>
      </c>
    </row>
    <row r="877">
      <c r="A877" s="4" t="inlineStr">
        <is>
          <t>Floor</t>
        </is>
      </c>
      <c r="B877" s="4" t="inlineStr">
        <is>
          <t xml:space="preserve"> </t>
        </is>
      </c>
      <c r="C877" s="4" t="inlineStr">
        <is>
          <t>[3],[4]</t>
        </is>
      </c>
    </row>
    <row r="878">
      <c r="A878" s="4" t="inlineStr">
        <is>
          <t>Spread Above Index</t>
        </is>
      </c>
      <c r="B878" s="4" t="inlineStr">
        <is>
          <t>1 Month SOFR USD + 2.25%</t>
        </is>
      </c>
      <c r="C878" s="4" t="inlineStr">
        <is>
          <t>[3],[4]</t>
        </is>
      </c>
    </row>
    <row r="879">
      <c r="A879" s="4" t="inlineStr">
        <is>
          <t>Paid in Kind Interest Rate</t>
        </is>
      </c>
      <c r="B879" s="4" t="inlineStr">
        <is>
          <t xml:space="preserve"> </t>
        </is>
      </c>
      <c r="C879" s="4" t="inlineStr">
        <is>
          <t>[3],[4]</t>
        </is>
      </c>
    </row>
    <row r="880">
      <c r="A880" s="4" t="inlineStr">
        <is>
          <t>Interest Rate/ Discount Rate</t>
        </is>
      </c>
      <c r="B880" s="13" t="n">
        <v>0.0684</v>
      </c>
      <c r="C880" s="4" t="inlineStr">
        <is>
          <t>[3],[4]</t>
        </is>
      </c>
    </row>
    <row r="881">
      <c r="A881" s="4" t="inlineStr">
        <is>
          <t>Fair Value (in Dollars)</t>
        </is>
      </c>
      <c r="B881" s="5" t="n">
        <v>700128</v>
      </c>
      <c r="C881" s="4" t="inlineStr">
        <is>
          <t>[2],[3],[4]</t>
        </is>
      </c>
    </row>
    <row r="882">
      <c r="A882" s="4" t="inlineStr">
        <is>
          <t>Percentage of Net Assets</t>
        </is>
      </c>
      <c r="B882" s="13" t="n">
        <v>0.008</v>
      </c>
      <c r="C882" s="4" t="inlineStr">
        <is>
          <t>[3],[4]</t>
        </is>
      </c>
    </row>
    <row r="883">
      <c r="A883" s="4" t="inlineStr">
        <is>
          <t>Collateralized Debt Obligation [Member] | Senior Secured Loan Debt Investments [Member] | Neub 2022-50a Br [Member]</t>
        </is>
      </c>
      <c r="B883" s="4" t="inlineStr">
        <is>
          <t xml:space="preserve"> </t>
        </is>
      </c>
    </row>
    <row r="884">
      <c r="A884" s="3" t="inlineStr">
        <is>
          <t>Corporate Bond Investments</t>
        </is>
      </c>
      <c r="B884" s="4" t="inlineStr">
        <is>
          <t xml:space="preserve"> </t>
        </is>
      </c>
    </row>
    <row r="885">
      <c r="A885" s="4" t="inlineStr">
        <is>
          <t>Maturity/ Expiration Date</t>
        </is>
      </c>
      <c r="B885" s="4" t="inlineStr">
        <is>
          <t>Jul. 23,  2036</t>
        </is>
      </c>
      <c r="C885" s="4" t="inlineStr">
        <is>
          <t>[3],[4]</t>
        </is>
      </c>
    </row>
    <row r="886">
      <c r="A886" s="4" t="inlineStr">
        <is>
          <t>Acquisition Date</t>
        </is>
      </c>
      <c r="B886" s="4" t="inlineStr">
        <is>
          <t>11/21/2024</t>
        </is>
      </c>
      <c r="C886" s="4" t="inlineStr">
        <is>
          <t>[3],[4]</t>
        </is>
      </c>
    </row>
    <row r="887">
      <c r="A887" s="4" t="inlineStr">
        <is>
          <t>Cost (in Dollars)</t>
        </is>
      </c>
      <c r="B887" s="5" t="n">
        <v>501125</v>
      </c>
      <c r="C887" s="4" t="inlineStr">
        <is>
          <t>[3],[4]</t>
        </is>
      </c>
    </row>
    <row r="888">
      <c r="A888" s="4" t="inlineStr">
        <is>
          <t>Principal / Units (in Dollars)</t>
        </is>
      </c>
      <c r="B888" s="5" t="n">
        <v>500000</v>
      </c>
      <c r="C888" s="4" t="inlineStr">
        <is>
          <t>[3],[4]</t>
        </is>
      </c>
    </row>
    <row r="889">
      <c r="A889" s="4" t="inlineStr">
        <is>
          <t>Floor</t>
        </is>
      </c>
      <c r="B889" s="4" t="inlineStr">
        <is>
          <t xml:space="preserve"> </t>
        </is>
      </c>
      <c r="C889" s="4" t="inlineStr">
        <is>
          <t>[3],[4]</t>
        </is>
      </c>
    </row>
    <row r="890">
      <c r="A890" s="4" t="inlineStr">
        <is>
          <t>Spread Above Index</t>
        </is>
      </c>
      <c r="B890" s="4" t="inlineStr">
        <is>
          <t>3 Month SOFR USD + 1.65%</t>
        </is>
      </c>
      <c r="C890" s="4" t="inlineStr">
        <is>
          <t>[3],[4]</t>
        </is>
      </c>
    </row>
    <row r="891">
      <c r="A891" s="4" t="inlineStr">
        <is>
          <t>Paid in Kind Interest Rate</t>
        </is>
      </c>
      <c r="B891" s="4" t="inlineStr">
        <is>
          <t xml:space="preserve"> </t>
        </is>
      </c>
      <c r="C891" s="4" t="inlineStr">
        <is>
          <t>[3],[4]</t>
        </is>
      </c>
    </row>
    <row r="892">
      <c r="A892" s="4" t="inlineStr">
        <is>
          <t>Interest Rate/ Discount Rate</t>
        </is>
      </c>
      <c r="B892" s="13" t="n">
        <v>0.06279999999999999</v>
      </c>
      <c r="C892" s="4" t="inlineStr">
        <is>
          <t>[3],[4]</t>
        </is>
      </c>
    </row>
    <row r="893">
      <c r="A893" s="4" t="inlineStr">
        <is>
          <t>Fair Value (in Dollars)</t>
        </is>
      </c>
      <c r="B893" s="5" t="n">
        <v>500985</v>
      </c>
      <c r="C893" s="4" t="inlineStr">
        <is>
          <t>[2],[3],[4]</t>
        </is>
      </c>
    </row>
    <row r="894">
      <c r="A894" s="4" t="inlineStr">
        <is>
          <t>Percentage of Net Assets</t>
        </is>
      </c>
      <c r="B894" s="13" t="n">
        <v>0.005</v>
      </c>
      <c r="C894" s="4" t="inlineStr">
        <is>
          <t>[3],[4]</t>
        </is>
      </c>
    </row>
    <row r="895">
      <c r="A895" s="4" t="inlineStr">
        <is>
          <t>Total Non-Controlled/Non-Affiliated Investments [Member]</t>
        </is>
      </c>
      <c r="B895" s="4" t="inlineStr">
        <is>
          <t xml:space="preserve"> </t>
        </is>
      </c>
    </row>
    <row r="896">
      <c r="A896" s="3" t="inlineStr">
        <is>
          <t>Corporate Bond Investments</t>
        </is>
      </c>
      <c r="B896" s="4" t="inlineStr">
        <is>
          <t xml:space="preserve"> </t>
        </is>
      </c>
    </row>
    <row r="897">
      <c r="A897" s="4" t="inlineStr">
        <is>
          <t>Cost (in Dollars)</t>
        </is>
      </c>
      <c r="B897" s="5" t="n">
        <v>82823308</v>
      </c>
      <c r="C897" s="4" t="inlineStr">
        <is>
          <t>[1]</t>
        </is>
      </c>
    </row>
    <row r="898">
      <c r="A898" s="4" t="inlineStr">
        <is>
          <t>Fair Value (in Dollars)</t>
        </is>
      </c>
      <c r="B898" s="5" t="n">
        <v>83216755</v>
      </c>
      <c r="C898" s="4" t="inlineStr">
        <is>
          <t>[2]</t>
        </is>
      </c>
    </row>
    <row r="899">
      <c r="A899" s="4" t="inlineStr">
        <is>
          <t>Percentage of Net Assets</t>
        </is>
      </c>
      <c r="B899" s="13" t="n">
        <v>0.901</v>
      </c>
    </row>
    <row r="900">
      <c r="A900" s="4" t="inlineStr">
        <is>
          <t>Total Non-Controlled/Non-Affiliated Investments [Member] | Senior Secured Loan Debt Investments [Member]</t>
        </is>
      </c>
      <c r="B900" s="4" t="inlineStr">
        <is>
          <t xml:space="preserve"> </t>
        </is>
      </c>
    </row>
    <row r="901">
      <c r="A901" s="3" t="inlineStr">
        <is>
          <t>Corporate Bond Investments</t>
        </is>
      </c>
      <c r="B901" s="4" t="inlineStr">
        <is>
          <t xml:space="preserve"> </t>
        </is>
      </c>
    </row>
    <row r="902">
      <c r="A902" s="4" t="inlineStr">
        <is>
          <t>Cost (in Dollars)</t>
        </is>
      </c>
      <c r="B902" s="5" t="n">
        <v>26786017</v>
      </c>
      <c r="C902" s="4" t="inlineStr">
        <is>
          <t>[1],[3],[4]</t>
        </is>
      </c>
    </row>
    <row r="903">
      <c r="A903" s="4" t="inlineStr">
        <is>
          <t>Principal / Units (in Dollars)</t>
        </is>
      </c>
      <c r="B903" s="7" t="n">
        <v>27047710</v>
      </c>
      <c r="C903" s="4" t="inlineStr">
        <is>
          <t>[3],[4]</t>
        </is>
      </c>
    </row>
    <row r="904">
      <c r="A904" s="4" t="inlineStr">
        <is>
          <t>Fair Value (in Dollars)</t>
        </is>
      </c>
      <c r="B904" s="5" t="n">
        <v>26919498</v>
      </c>
      <c r="C904" s="4" t="inlineStr">
        <is>
          <t>[2],[3],[4]</t>
        </is>
      </c>
    </row>
    <row r="905">
      <c r="A905" s="4" t="inlineStr">
        <is>
          <t>Percentage of Net Assets</t>
        </is>
      </c>
      <c r="B905" s="13" t="n">
        <v>0.289</v>
      </c>
      <c r="C905" s="4" t="inlineStr">
        <is>
          <t>[3],[4]</t>
        </is>
      </c>
    </row>
    <row r="906">
      <c r="A906" s="4" t="inlineStr">
        <is>
          <t>Total Non-Controlled/Non-Affiliated Investments [Member] | Equity Investments - Preferred Stock [Member]</t>
        </is>
      </c>
      <c r="B906" s="4" t="inlineStr">
        <is>
          <t xml:space="preserve"> </t>
        </is>
      </c>
    </row>
    <row r="907">
      <c r="A907" s="3" t="inlineStr">
        <is>
          <t>Corporate Bond Investments</t>
        </is>
      </c>
      <c r="B907" s="4" t="inlineStr">
        <is>
          <t xml:space="preserve"> </t>
        </is>
      </c>
    </row>
    <row r="908">
      <c r="A908" s="4" t="inlineStr">
        <is>
          <t>Cost (in Dollars)</t>
        </is>
      </c>
      <c r="B908" s="5" t="n">
        <v>2146068</v>
      </c>
      <c r="C908" s="4" t="inlineStr">
        <is>
          <t>[1]</t>
        </is>
      </c>
    </row>
    <row r="909">
      <c r="A909" s="4" t="inlineStr">
        <is>
          <t>Principal / Units (in Dollars)</t>
        </is>
      </c>
      <c r="B909" s="7" t="n">
        <v>2146068</v>
      </c>
    </row>
    <row r="910">
      <c r="A910" s="4" t="inlineStr">
        <is>
          <t>Fair Value (in Dollars)</t>
        </is>
      </c>
      <c r="B910" s="5" t="n">
        <v>2238363</v>
      </c>
      <c r="C910" s="4" t="inlineStr">
        <is>
          <t>[2]</t>
        </is>
      </c>
    </row>
    <row r="911">
      <c r="A911" s="4" t="inlineStr">
        <is>
          <t>Percentage of Net Assets</t>
        </is>
      </c>
      <c r="B911" s="13" t="n">
        <v>0.024</v>
      </c>
    </row>
    <row r="912">
      <c r="A912" s="4" t="inlineStr">
        <is>
          <t>Non-Controlled/Non-Affiliated Investments [Member]</t>
        </is>
      </c>
      <c r="B912" s="4" t="inlineStr">
        <is>
          <t xml:space="preserve"> </t>
        </is>
      </c>
    </row>
    <row r="913">
      <c r="A913" s="3" t="inlineStr">
        <is>
          <t>Corporate Bond Investments</t>
        </is>
      </c>
      <c r="B913" s="4" t="inlineStr">
        <is>
          <t xml:space="preserve"> </t>
        </is>
      </c>
    </row>
    <row r="914">
      <c r="A914" s="4" t="inlineStr">
        <is>
          <t>Cost (in Dollars)</t>
        </is>
      </c>
      <c r="B914" s="5" t="n">
        <v>2146068</v>
      </c>
      <c r="C914" s="4" t="inlineStr">
        <is>
          <t>[1]</t>
        </is>
      </c>
    </row>
    <row r="915">
      <c r="A915" s="4" t="inlineStr">
        <is>
          <t>Fair Value (in Dollars)</t>
        </is>
      </c>
      <c r="B915" s="5" t="n">
        <v>2238363</v>
      </c>
      <c r="C915" s="4" t="inlineStr">
        <is>
          <t>[2]</t>
        </is>
      </c>
    </row>
    <row r="916">
      <c r="A916" s="4" t="inlineStr">
        <is>
          <t>Percentage of Net Assets</t>
        </is>
      </c>
      <c r="B916" s="13" t="n">
        <v>0.024</v>
      </c>
    </row>
    <row r="917">
      <c r="A917" s="4" t="inlineStr">
        <is>
          <t>Total Affiliated Investments [Member]</t>
        </is>
      </c>
      <c r="B917" s="4" t="inlineStr">
        <is>
          <t xml:space="preserve"> </t>
        </is>
      </c>
    </row>
    <row r="918">
      <c r="A918" s="3" t="inlineStr">
        <is>
          <t>Corporate Bond Investments</t>
        </is>
      </c>
      <c r="B918" s="4" t="inlineStr">
        <is>
          <t xml:space="preserve"> </t>
        </is>
      </c>
    </row>
    <row r="919">
      <c r="A919" s="4" t="inlineStr">
        <is>
          <t>Cost (in Dollars)</t>
        </is>
      </c>
      <c r="B919" s="4" t="inlineStr">
        <is>
          <t xml:space="preserve"> </t>
        </is>
      </c>
      <c r="C919" s="4" t="inlineStr">
        <is>
          <t>[1]</t>
        </is>
      </c>
    </row>
    <row r="920">
      <c r="A920" s="4" t="inlineStr">
        <is>
          <t>Fair Value (in Dollars)</t>
        </is>
      </c>
      <c r="B920" s="4" t="inlineStr">
        <is>
          <t xml:space="preserve"> </t>
        </is>
      </c>
      <c r="C920" s="4" t="inlineStr">
        <is>
          <t>[2]</t>
        </is>
      </c>
    </row>
    <row r="921">
      <c r="A921" s="4" t="inlineStr">
        <is>
          <t>Percentage of Net Assets</t>
        </is>
      </c>
      <c r="B921" s="12" t="n">
        <v>0</v>
      </c>
    </row>
    <row r="922">
      <c r="A922" s="4" t="inlineStr">
        <is>
          <t>Total Investments [Member]</t>
        </is>
      </c>
      <c r="B922" s="4" t="inlineStr">
        <is>
          <t xml:space="preserve"> </t>
        </is>
      </c>
    </row>
    <row r="923">
      <c r="A923" s="3" t="inlineStr">
        <is>
          <t>Corporate Bond Investments</t>
        </is>
      </c>
      <c r="B923" s="4" t="inlineStr">
        <is>
          <t xml:space="preserve"> </t>
        </is>
      </c>
    </row>
    <row r="924">
      <c r="A924" s="4" t="inlineStr">
        <is>
          <t>Cost (in Dollars)</t>
        </is>
      </c>
      <c r="B924" s="5" t="n">
        <v>82823308</v>
      </c>
      <c r="C924" s="4" t="inlineStr">
        <is>
          <t>[1]</t>
        </is>
      </c>
    </row>
    <row r="925">
      <c r="A925" s="4" t="inlineStr">
        <is>
          <t>Fair Value (in Dollars)</t>
        </is>
      </c>
      <c r="B925" s="5" t="n">
        <v>83216755</v>
      </c>
      <c r="C925" s="4" t="inlineStr">
        <is>
          <t>[2]</t>
        </is>
      </c>
    </row>
    <row r="926">
      <c r="A926" s="4" t="inlineStr">
        <is>
          <t>Percentage of Net Assets</t>
        </is>
      </c>
      <c r="B926" s="13" t="n">
        <v>0.901</v>
      </c>
    </row>
    <row r="927">
      <c r="A927" s="4" t="inlineStr">
        <is>
          <t>Assets in Excess of Other liabilities [Member]</t>
        </is>
      </c>
      <c r="B927" s="4" t="inlineStr">
        <is>
          <t xml:space="preserve"> </t>
        </is>
      </c>
    </row>
    <row r="928">
      <c r="A928" s="3" t="inlineStr">
        <is>
          <t>Corporate Bond Investments</t>
        </is>
      </c>
      <c r="B928" s="4" t="inlineStr">
        <is>
          <t xml:space="preserve"> </t>
        </is>
      </c>
    </row>
    <row r="929">
      <c r="A929" s="4" t="inlineStr">
        <is>
          <t>Fair Value (in Dollars)</t>
        </is>
      </c>
      <c r="B929" s="5" t="n">
        <v>9172337</v>
      </c>
      <c r="C929" s="4" t="inlineStr">
        <is>
          <t>[2]</t>
        </is>
      </c>
    </row>
    <row r="930">
      <c r="A930" s="4" t="inlineStr">
        <is>
          <t>Percentage of Net Assets</t>
        </is>
      </c>
      <c r="B930" s="13" t="n">
        <v>0.099</v>
      </c>
    </row>
    <row r="931">
      <c r="A931" s="4" t="inlineStr">
        <is>
          <t>Net assets [Member]</t>
        </is>
      </c>
      <c r="B931" s="4" t="inlineStr">
        <is>
          <t xml:space="preserve"> </t>
        </is>
      </c>
    </row>
    <row r="932">
      <c r="A932" s="3" t="inlineStr">
        <is>
          <t>Corporate Bond Investments</t>
        </is>
      </c>
      <c r="B932" s="4" t="inlineStr">
        <is>
          <t xml:space="preserve"> </t>
        </is>
      </c>
    </row>
    <row r="933">
      <c r="A933" s="4" t="inlineStr">
        <is>
          <t>Fair Value (in Dollars)</t>
        </is>
      </c>
      <c r="B933" s="5" t="n">
        <v>92389092</v>
      </c>
      <c r="C933" s="4" t="inlineStr">
        <is>
          <t>[2]</t>
        </is>
      </c>
    </row>
    <row r="934">
      <c r="A934" s="4" t="inlineStr">
        <is>
          <t>Percentage of Net Assets</t>
        </is>
      </c>
      <c r="B934" s="12" t="n">
        <v>1</v>
      </c>
    </row>
    <row r="935"/>
    <row r="936">
      <c r="A936" s="4" t="inlineStr">
        <is>
          <t>[1] The
amortized cost represents the original cost adjusted for the accretion of discounts and amortization of premiums, as applicable, on debt
investments using the effective interest method. Unless
otherwise noted, represents securities categorized as Level 2 assets under the definition of ASC 820 fair value hierarchy (Note 6). Bank loans generally pay interest at rates which are periodically determined by reference to a base lending rate plus a premium. All loans carry a variable rate of interest. These base lending rates are generally (i) the Prime Rate offered by one or more major United States banks, (ii) the lending rate offered by one or more European banks such as the SOFR or (iii) the Certificate of Deposit rate. Bank loans, while exempt from registration, under the Securities Act of 1933, contain certain restrictions on resale and cannot be sold publicly. Floating rate bank loans often require prepayments from excess cash flow or permit the borrower to repay at its election. The degree to which borrowers repay, whether as a contractual requirement or at their election, cannot be predicted with accuracy. Variable
rate security; rate shown is the rate in effect on December 31, 2024. An index may have a negative rate. Interest rate may also be subject
to a ceiling or floor. Significant
unobservable inputs were used to determine fair value, and investments are considered Level 3 securities (Note 6)</t>
        </is>
      </c>
    </row>
  </sheetData>
  <mergeCells count="5">
    <mergeCell ref="B2:C2"/>
    <mergeCell ref="A936:C936"/>
    <mergeCell ref="A935:C935"/>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Muzinich Corporate Lending Income Fund, Inc. (the
“Company,” “we,” “our,” or “us”) is a Delaware corporation formed on July 5, 2023. The
Company is structured as an externally managed, non-diversified, closed-end management investment company that has elected to be regulated
as a business development company (“BDC”) under the Investment Company Act of 1940, as amended (the “1940 Act”).
The Company was formed primarily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s investment activities are
managed by Muzinich Direct Lending Adviser, LLC (the “Adviser”), an investment adviser registered with the Securities and
Exchange Commission (“SEC”) under the Investment Advisers Act of 1940, as amended (the “Advisers Act”), and an
affiliate of Muzinich &amp; Co., Inc. (“Muzinich”). The Adviser is responsible for originating prospective investments, conducting
research and due diligence investigations on potential investments, analyzing investment opportunities, negotiating and structuring the
investments and monitoring the investments and portfolio companies of the Company on an ongoing basis. Subject to the supervision of the
Company’s board of directors (the “Board” or the “Board of Directors”), the Adviser manages the Company’s
day-to-day operations and provides the Company with investment advisory and management services and certain administrative services. The Company has entered into and expects to enter
into separate subscription agreements with a number of investors providing for the sale of shares of the Company’s common stock,
par value $0.001 per share (“Common Stock”), to investors in multiple closings (“Closings”) in reliance on exemptions
from the registration requirements of the Securities Act of 1933, as amended (the “Securities Act”) (such offerings, “Private
Offerings”). The Company seeks to raise equity capital through the Private Offerings on a continuous basis through one or more Closings.
To be accepted, an investor’s subscription request, including the full subscription amount, must be received in accordance with
the provisions of the subscription agreement at least five business days prior to the respective Closing (unless waived by the Company). In March 2024, the Company established a wholly
owned subsidiary named Muzinich Corporate Lending Holding LLC (“Subsidiary”). The Subsidiary holds equity or equity-like investments
in partnerships. All intercompany balances are eliminated in consolidation, and the Company is consolidated with the Subsidiary for accounting
purposes, but the Subsidiary is not consolidated with the Company for U.S. federal income tax purposes and may incur U.S. federal income
tax expense as a result. Fiscal Year End The Company’s fiscal year ends on December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01:11:08Z</dcterms:created>
  <dcterms:modified xmlns:dcterms="http://purl.org/dc/terms/" xmlns:xsi="http://www.w3.org/2001/XMLSchema-instance" xsi:type="dcterms:W3CDTF">2025-03-28T01:11:11Z</dcterms:modified>
</cp:coreProperties>
</file>